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Variable Interest Entitie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vestments in and Advances to " sheetId="17" state="visible" r:id="rId17"/>
    <sheet xmlns:r="http://schemas.openxmlformats.org/officeDocument/2006/relationships" name="Long-term Debt" sheetId="18" state="visible" r:id="rId18"/>
    <sheet xmlns:r="http://schemas.openxmlformats.org/officeDocument/2006/relationships" name="Stock-Based Payment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Derivative Instruments" sheetId="22" state="visible" r:id="rId22"/>
    <sheet xmlns:r="http://schemas.openxmlformats.org/officeDocument/2006/relationships" name="Contingencies and Other Commitm"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Variable Interest Entities (Tab"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Stock-Based Payments (Tables)" sheetId="35" state="visible" r:id="rId35"/>
    <sheet xmlns:r="http://schemas.openxmlformats.org/officeDocument/2006/relationships" name="Income Taxes (Tables)" sheetId="36" state="visible" r:id="rId36"/>
    <sheet xmlns:r="http://schemas.openxmlformats.org/officeDocument/2006/relationships" name="Derivative Instruments (Tables)" sheetId="37" state="visible" r:id="rId37"/>
    <sheet xmlns:r="http://schemas.openxmlformats.org/officeDocument/2006/relationships" name="Segment Reporting (Tables)" sheetId="38" state="visible" r:id="rId38"/>
    <sheet xmlns:r="http://schemas.openxmlformats.org/officeDocument/2006/relationships" name="Related Party Transactions (Tab"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Business Combinations - Additio" sheetId="47" state="visible" r:id="rId47"/>
    <sheet xmlns:r="http://schemas.openxmlformats.org/officeDocument/2006/relationships" name="Business Combinations - Prelimi" sheetId="48" state="visible" r:id="rId48"/>
    <sheet xmlns:r="http://schemas.openxmlformats.org/officeDocument/2006/relationships" name="Business Combinations - Net Cas" sheetId="49" state="visible" r:id="rId49"/>
    <sheet xmlns:r="http://schemas.openxmlformats.org/officeDocument/2006/relationships" name="Business Combinations - Pro For" sheetId="50" state="visible" r:id="rId50"/>
    <sheet xmlns:r="http://schemas.openxmlformats.org/officeDocument/2006/relationships" name="Variable Interest Entities - Ad" sheetId="51" state="visible" r:id="rId51"/>
    <sheet xmlns:r="http://schemas.openxmlformats.org/officeDocument/2006/relationships" name="Variable Interest Entities (Det" sheetId="52" state="visible" r:id="rId52"/>
    <sheet xmlns:r="http://schemas.openxmlformats.org/officeDocument/2006/relationships" name="Accounts Receivable (Details)" sheetId="53" state="visible" r:id="rId53"/>
    <sheet xmlns:r="http://schemas.openxmlformats.org/officeDocument/2006/relationships" name="Property and Equipment (Details" sheetId="54" state="visible" r:id="rId54"/>
    <sheet xmlns:r="http://schemas.openxmlformats.org/officeDocument/2006/relationships" name="Leases - Additional Information" sheetId="55" state="visible" r:id="rId55"/>
    <sheet xmlns:r="http://schemas.openxmlformats.org/officeDocument/2006/relationships" name="Leases - Components of Lease Co" sheetId="56" state="visible" r:id="rId56"/>
    <sheet xmlns:r="http://schemas.openxmlformats.org/officeDocument/2006/relationships" name="Leases - Balance Sheet Informat" sheetId="57" state="visible" r:id="rId57"/>
    <sheet xmlns:r="http://schemas.openxmlformats.org/officeDocument/2006/relationships" name="Leases - Maturities of Lease Li" sheetId="58" state="visible" r:id="rId58"/>
    <sheet xmlns:r="http://schemas.openxmlformats.org/officeDocument/2006/relationships" name="Leases - Supplemental Cash Flow"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Investments in and Advances t_2" sheetId="65" state="visible" r:id="rId65"/>
    <sheet xmlns:r="http://schemas.openxmlformats.org/officeDocument/2006/relationships" name="Long-term Debt (Details)" sheetId="66" state="visible" r:id="rId66"/>
    <sheet xmlns:r="http://schemas.openxmlformats.org/officeDocument/2006/relationships" name="Long-term Debt - Principal Paym" sheetId="67" state="visible" r:id="rId67"/>
    <sheet xmlns:r="http://schemas.openxmlformats.org/officeDocument/2006/relationships" name="Long-term Debt - Additional Inf" sheetId="68" state="visible" r:id="rId68"/>
    <sheet xmlns:r="http://schemas.openxmlformats.org/officeDocument/2006/relationships" name="Long-term Debt - Carrying Amoun" sheetId="69" state="visible" r:id="rId69"/>
    <sheet xmlns:r="http://schemas.openxmlformats.org/officeDocument/2006/relationships" name="Stock-Based Payments - Addition" sheetId="70" state="visible" r:id="rId70"/>
    <sheet xmlns:r="http://schemas.openxmlformats.org/officeDocument/2006/relationships" name="Stock-Based Payments - Schedule" sheetId="71" state="visible" r:id="rId71"/>
    <sheet xmlns:r="http://schemas.openxmlformats.org/officeDocument/2006/relationships" name="Stock-Based Payments - Share-Ba" sheetId="72" state="visible" r:id="rId72"/>
    <sheet xmlns:r="http://schemas.openxmlformats.org/officeDocument/2006/relationships" name="Stock-Based Payments - Schedu_2" sheetId="73" state="visible" r:id="rId73"/>
    <sheet xmlns:r="http://schemas.openxmlformats.org/officeDocument/2006/relationships" name="Employee Benefit Plans (Details" sheetId="74" state="visible" r:id="rId74"/>
    <sheet xmlns:r="http://schemas.openxmlformats.org/officeDocument/2006/relationships" name="Income Taxes - Components of In" sheetId="75" state="visible" r:id="rId75"/>
    <sheet xmlns:r="http://schemas.openxmlformats.org/officeDocument/2006/relationships" name="Income Taxes - Schedule of Effe" sheetId="76" state="visible" r:id="rId76"/>
    <sheet xmlns:r="http://schemas.openxmlformats.org/officeDocument/2006/relationships" name="Income Taxes - Additional Infor" sheetId="77" state="visible" r:id="rId77"/>
    <sheet xmlns:r="http://schemas.openxmlformats.org/officeDocument/2006/relationships" name="Income Taxes - Schedule of Defe" sheetId="78" state="visible" r:id="rId78"/>
    <sheet xmlns:r="http://schemas.openxmlformats.org/officeDocument/2006/relationships" name="Derivative Instruments - Additi" sheetId="79" state="visible" r:id="rId79"/>
    <sheet xmlns:r="http://schemas.openxmlformats.org/officeDocument/2006/relationships" name="Derivative Instruments - Schedu" sheetId="80" state="visible" r:id="rId80"/>
    <sheet xmlns:r="http://schemas.openxmlformats.org/officeDocument/2006/relationships" name="Derivative Instruments - Sche_2" sheetId="81" state="visible" r:id="rId81"/>
    <sheet xmlns:r="http://schemas.openxmlformats.org/officeDocument/2006/relationships" name="Contingencies and Other Commi_2" sheetId="82" state="visible" r:id="rId82"/>
    <sheet xmlns:r="http://schemas.openxmlformats.org/officeDocument/2006/relationships" name="Segment Reporting - Additional " sheetId="83" state="visible" r:id="rId83"/>
    <sheet xmlns:r="http://schemas.openxmlformats.org/officeDocument/2006/relationships" name="Segment Reporting - Selected Fi" sheetId="84" state="visible" r:id="rId84"/>
    <sheet xmlns:r="http://schemas.openxmlformats.org/officeDocument/2006/relationships" name="Segment Reporting - Reconciliat" sheetId="85" state="visible" r:id="rId85"/>
    <sheet xmlns:r="http://schemas.openxmlformats.org/officeDocument/2006/relationships" name="Segment Reporting - Revenue by " sheetId="86" state="visible" r:id="rId86"/>
    <sheet xmlns:r="http://schemas.openxmlformats.org/officeDocument/2006/relationships" name="Related Party Transactions (Det" sheetId="87" state="visible" r:id="rId87"/>
    <sheet xmlns:r="http://schemas.openxmlformats.org/officeDocument/2006/relationships" name="Related Party Transactions - Ad" sheetId="88" state="visible" r:id="rId8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Apr. 11,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06</t>
        </is>
      </c>
      <c r="C9" s="4" t="inlineStr">
        <is>
          <t xml:space="preserve"> </t>
        </is>
      </c>
      <c r="D9" s="4" t="inlineStr">
        <is>
          <t xml:space="preserve"> </t>
        </is>
      </c>
    </row>
    <row r="10">
      <c r="A10" s="4" t="inlineStr">
        <is>
          <t>Entity Registrant Name</t>
        </is>
      </c>
      <c r="B10" s="4" t="inlineStr">
        <is>
          <t>Enhabi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409192</t>
        </is>
      </c>
      <c r="C12" s="4" t="inlineStr">
        <is>
          <t xml:space="preserve"> </t>
        </is>
      </c>
      <c r="D12" s="4" t="inlineStr">
        <is>
          <t xml:space="preserve"> </t>
        </is>
      </c>
    </row>
    <row r="13">
      <c r="A13" s="4" t="inlineStr">
        <is>
          <t>Entity Address, Address Line One</t>
        </is>
      </c>
      <c r="B13" s="4" t="inlineStr">
        <is>
          <t>6688 N. Central Expressway</t>
        </is>
      </c>
      <c r="C13" s="4" t="inlineStr">
        <is>
          <t xml:space="preserve"> </t>
        </is>
      </c>
      <c r="D13" s="4" t="inlineStr">
        <is>
          <t xml:space="preserve"> </t>
        </is>
      </c>
    </row>
    <row r="14">
      <c r="A14" s="4" t="inlineStr">
        <is>
          <t>Entity Address, Address Line Two</t>
        </is>
      </c>
      <c r="B14" s="4" t="inlineStr">
        <is>
          <t>Suite 13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6</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239-65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EHAB</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v>
      </c>
    </row>
    <row r="33">
      <c r="A33" s="4" t="inlineStr">
        <is>
          <t>Entity Common Stock, Shares Outstanding</t>
        </is>
      </c>
      <c r="B33" s="4" t="inlineStr">
        <is>
          <t xml:space="preserve"> </t>
        </is>
      </c>
      <c r="C33" s="6" t="n">
        <v>50089328</v>
      </c>
      <c r="D33" s="4" t="inlineStr">
        <is>
          <t xml:space="preserve"> </t>
        </is>
      </c>
    </row>
    <row r="34">
      <c r="A34" s="4" t="inlineStr">
        <is>
          <t>Documents Incorporated by Reference</t>
        </is>
      </c>
      <c r="B34" s="4" t="inlineStr">
        <is>
          <t>Portions of the registrant’s proxy statement for its 2023 Annual Meeting of stockholders are incorporated by reference into Part III.</t>
        </is>
      </c>
      <c r="C34" s="4" t="inlineStr">
        <is>
          <t xml:space="preserve"> </t>
        </is>
      </c>
      <c r="D34" s="4" t="inlineStr">
        <is>
          <t xml:space="preserve"> </t>
        </is>
      </c>
    </row>
    <row r="35">
      <c r="A35" s="4" t="inlineStr">
        <is>
          <t>Entity Central Index Key</t>
        </is>
      </c>
      <c r="B35" s="4" t="inlineStr">
        <is>
          <t>0001803737</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Enhabit, Inc. (“Enhabit,” “we,” “us,” “our,” and the “Company”), incorporated in Delaware in 2014, provides a comprehensive range of Medicare-certified skilled home health and hospice services in 34 states, with a concentration in the southern half of the United States. We manage our operations and disclose financial information using two reportable segments: (1) home health and (2) hospice. See Note 15, Segment Reporting . Prior to July 1, 2022, the Company operated as a reporting segment of Encompass Health Corporation (“Encompass”). On December 9, 2020, Encompass announced a formal process to explore strategic alternatives for its home health and hospice business. On January 19, 2022, Encompass announced its home health and hospice business would be rebranded and operate under the name Enhabit Home Health &amp; Hospice. In March 2022, we changed our name from Encompass Health Home Health Holdings, Inc. to Enhabit, Inc. Separation from Encompass— On July 1, 2022, Encompass completed the previously announced separation of the Company through the distribution of all of the outstanding shares of common stock, par value $0.01 per share, of Enhabit to the stockholders of record of Encompass (the “Distribution”) as of the close of business on June 24, 2022 (the “Record Date”). The Distribution was effective at 12:01 a.m. Eastern Time on July 1, 2022. The Distribution was structured as a pro rata distribution of one share of Enhabit common stock for every two shares of Encompass common stock held of record as of the Record Date. No fractional shares were distributed. A cash payment was made in lieu of any fractional shares. As a result of the Distribution, Enhabit is now an independent public company, and its common stock is listed under the symbol “EHAB” on the New York Stock Exchange (the “Separation”). The Separation was completed pursuant to a separation and distribution agreement (the “Separation and Distribution Agreement”) and other agreements with Encompass related to the Separation, including, but not limited to, a tax matters agreement (the “Tax Matters Agreement”), an employee matters agreement (the “Employee Matters Agreement”), and a transition services agreement (the “Transition Services Agreement” or “TSA”). Following the Separation, certain functions continue to be provided by Encompass under the TSA or are being performed using the Company’s own resources or third-party providers. The Company incurred certain costs in its establishment as an independent, publicly traded company and expects to incur ongoing additional costs associated with operating as an independent, publicly traded company. In early 2022, in anticipation of the Distribution, we transferred the “Encompass” trade name with a book value of $135.2 million and the related deferred tax liabilities with a book value of $31.0 million to Encompass, as they will continue to operate under the Encompass brand. All share and earnings per share information has been retroactively adjusted for all periods presented to reflect the Distribution. See also Note 9, Long-term debt . Basis of Presentation and Consolidation— For periods prior to July 1, 2022, the accompanying consolidated financial statements of the Company and its subsidiaries have been derived from the consolidated financial statements and accounting records of Encompass as if the Company had operated on a stand-alone basis during the periods presented and were prepared utilizing the legal entity approach, in accordance with generally accepted accounting principles in the United States of America (“GAAP”), and pursuant to the rules and regulations of the Securities and Exchange Commission (the “SEC”). Prior to July 1, 2022, the Company was reported as a single reportable segment within Encompass’s reportable segments and did not operate as a stand-alone company. Accordingly, Encompass historically reported the financial position and the related results of operations, cash flows and changes in equity of the Company as a component of Encompass’s consolidated financial statements. The consolidated financial statements include an allocation of expenses related to certain Encompass corporate functions as discussed in Note 16, Related Party Transactions. The consolidated financial statements also include revenues and expenses directly attributable to the Company and assets and liabilities specifically attributable to the Company. Encompass’s third-party debt and related interest expense have not been attributed to the Company because the Company is not the primary legal obligor of the debt, and the borrowings are not specifically identifiable to the Company. However, subsequent to April 23, 2020, the Company was a guarantor for Encompass’s credit agreement and senior debt. In connection with the Distribution, the Company was released from its guarantee of Encompass’s indebtedness. The Company maintains its own cash management system and does not participate in a centralized cash management arrangement with Encompass. Prior to the Distribution and Separation, we joined with Encompass in various U.S. federal, state, and local consolidated income tax filings. See Note 12, Income Taxes , for information related to our Tax Sharing Agreement with Encompass. The income tax amounts in these consolidated financial statements have been calculated based on a separate return methodology and are presented as if our income gave rise to separate federal and state consolidated income tax return filing obligations in the respective jurisdictions in which we operate, with adjustments described in Note 12, Income Taxes . The consolidated financial statements include the assets, liabilities, revenues, and expenses of all wholly owned subsidiaries, majority-owned subsidiaries over which we exercise control, and, when applicable, entities in which we have a controlling financial interest. We eliminate all intercompany accounts and transactions within the Company from our financial results. Transactions between the Company and Encompass have been included in these consolidated financial statements. The transfers with Encompass that were not settled are reflected in stockholders’ equity within Capital in excess of par value on the consolidated balance sheets and consolidated statements of stockholders’ equity. Within the consolidated statements of cash flows, these transfers are treated as an operating, financing or noncash activity determined by the nature of the transaction. Transactions between the Company and Encompass prior to July 1, 2022 were considered related party transactions. See Note 16, Related Party Transactions , for more information. Variable Interest Entities— Any entity considered a variable interest entity (“VIE”) is evaluated to determine which party is the primary beneficiary and thus should consolidate the VIE. This analysis is complex, involves uncertainties, and requires significant judgment on various matters. To determine if we are the primary beneficiary of a VIE, we must determine what activities most significantly impact the economic performance of the entity, whether we have the power to direct those activities, and if our obligation to absorb losses or receive benefits from the VIE could potentially be significant to the VIE. Use of Estimates and Assumption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estimates of net transaction prices to be collected for services and related revenue adjustments; (2) fair value of acquired assets and assumed liabilities in business combinations; (3) asset impairments, including goodwill; (4) depreciable lives of assets; (5) useful lives of intangible assets; (6) economic lives and fair value of leased assets; (7) fair value of stock options; (8) fair value of derivative instruments (9) reserves for self-insured healthcare plans; and (10) reserves for professional, workers’ compensation, and comprehensive general insurance liability risk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 COVID-19 Pandemic— The rapid onset of the COVID-19 Pandemic (the “pandemic”) has caused a disruption to our nation’s healthcare system. From time to time in specific markets, elective procedures were postponed by physicians and acute-care hospitals and limited by governmental order to preserve capacity for the expected volume of COVID-19 patients and reduce the risk of the spread of COVID-19. Initially, these postponements and limitations were widespread. Now, they are more market or state specific and driven by the extent of the pandemic in those areas. For various quarters during the pandemic, we experienced decreased patient volumes in both segments when compared to prior periods. We believe reduced patient volumes resulted from a number of conditions related to the pandemic including: lower acute-care hospital censuses due to the deferral of elective surgeries and shelter-in-place orders, restrictive visitation policies in place at acute-care hospitals that severely limit access to patients and caregivers by our care transition coordinators, policies in assisted living facilities that limit our staff from visiting patients, and heightened anxiety among patients and their family members regarding the risk of exposure to COVID-19 during acute-care and post-acute care treatment. We also experienced decreases in visits per episode and institutional referrals because of the pandemic, both of which negatively impacted pricing for home health. In response to the public health emergency associated with the pandemic, the United States Congress and Centers for Medicare and Medicaid Services (“CMS”) adopted several statutory and regulatory measures intended to provide relief to healthcare providers to ensure patients would continue to have adequate access to care. On March 27, 2020, President Trump signed into law the Coronavirus Aid, Relief, and Economic Security Act of 2020 (the “CARES Act”), which temporarily suspended sequestration from May 1 through December 31, 2021. The CARES Act also authorized the cash distribution of relief funds from the United States Department of Health and Human Services (“HHS”) to healthcare providers. We did not accept any CARES Act relief funds. The Consolidated Appropriations Act, 2021 (the “2021 Budget Act”), signed into law on December 27, 2020, provided for additional provider relief funds. We intend to refuse any additional provider relief funds distributed in the future whether authorized under the 2021 Budget Act or other legislation. The sequestration suspension has been extended a number of times. Sequestration resumed as of April 1, 2022, but was only a 1% payment reduction through June 30, 2022. Thereafter, the full 2% Medicare payment reduction resumed. Federal legislation, including the CARES Act and the 2021 Budget Act, and CMS regulatory actions include a number of other provisions, which are discussed below, affecting our reimbursement and operations in both segments. Additionally, the CARES Act, the 2021 Budget Act, and a series of waivers and guidance issued by CMS suspend various Medicare patient coverage criteria and documentation and care requirements in an effort to provide regulatory relief until the public health emergency for the pandemic has ended. For home health, the relief includes the allowance of nurse practitioners and physician assistants under certain conditions to certify, establish and periodically review the plan of care, as well as supervise the provision of items and services for beneficiaries under the Medicare home health benefit and expands the use of telehealth. Additionally, CMS expanded the definition of “homebound” to include patients needing skilled services who are homebound due solely to their COVID-19 diagnosis or patients susceptible to contract COVID-19. For hospice, the relief includes the temporary waiver of the requirement to use volunteers and to conduct a nurse visit every two weeks to evaluate aides, as well as the expanded use of telehealth for routine services and patient recertification. The foregoing and other disruptions to our business as a result of the pandemic have had and are likely to continue to have an adverse effect on our business and could have a material adverse effect on our business, results of operations, financial condition, and cash flows. Net Service Revenue— Our Net service revenue by payor source and segment is as follows (in millions): Home Health Hospice Consolidated Year Ended December 31, Year Ended December 31, Year Ended December 31, 2022 2021 2020 2022 2021 2020 2022 2021 2020 Medicare $ 647.7 $ 701.8 $ 697.3 $ 191.7 $ 204.8 $ 198.7 $ 839.4 $ 906.6 $ 896.0 Medicare Advantage 152.1 117.4 116.2 — — — 152.1 117.4 116.2 Managed care 63.7 62.1 45.9 1.4 3.2 1.9 65.1 65.3 47.8 Medicaid 12.0 14.2 15.6 0.9 1.3 — 12.9 15.5 15.6 Other 1.6 1.8 2.6 — — — 1.6 1.8 2.6 Total $ 877.1 $ 897.3 $ 877.6 $ 194.0 $ 209.3 $ 200.6 $ 1,071.1 $ 1,106.6 $ 1,078.2 We record Net service revenue on an accrual basis using our best estimate of the transaction price for the type of service provided to the patient. Our estimate of the transaction price includes adjustments for contractual rate and other revenue adjustments, including uncollectible amounts. Contractual rate revenue adjustments are recorded for the excess of our standard rates over the contracted rate applicable to the relevant payor, if any. We calculate contractual rate adjustments on a patient-by-patient basis based on the rates in effect for each primary third-party payor. Other revenue adjustments include adjustments for self-pay, uninsured patients and other payors and include revenue adjustments arising from billing documentation, face-to-face documentation, authorizations, and adjustments that may arise from payment, and other reviews by third-party payors or their agents. Estimates for other revenue adjustments are determined based on the aging of our accounts receivable, our historical collection experience for each type of payor, our success rate in the claims adjudication process and other relevant factors. Management continually reviews the transaction price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me health and hospice provider number to program beneficiaries. Annual cost reports required under the Medicare and Medicaid programs are subject to routine audits, which may result in adjustments to the amounts ultimately determined to be due to the Company under these reimbursement programs. If actual results are not consistent with our assumptions and judgments, we may be exposed to adjustments to our Net Service Revenue that could be material.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or the United States Department of Justice.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Our performance obligations relate to contracts with a duration of less than one year. Therefore, we elected to apply the optional exemption to not disclose the aggregate amount of the transaction price allocated to performance obligations that are unsatisfied or partially unsatisfied at the end of the reporting period. These unsatisfied or partially unsatisfied performance obligations primarily relate to services provided at the end of the reporting period. We are subject to changes in government legislation that could impact Medicare payment levels and changes in payor patterns that may impact the level and timing of payments for services rendered. Home Health Revenues Under the Medicare home health prospective payment system, we are paid by Medicare based on episodes of care. The performance obligation is the rendering of services to the patient during the term of the episode of care. An episode of care is defined as a length of stay up to 60 days, with multiple continuous episodes allowed. A base episode payment is established by the Medicare program through federal regu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reimburses home health providers under the Patient-Driven Groupings Model. Under the Patient Driven Groupings Model (“PDGM”), the initial certification remains valid for 60 days. If a patient remains eligible for care after the initial period as certified by a physician, a new treatment period may begin. Prior to January 1, 2021, we billed a portion of reimbursement from each Medicare episode near the start of each episode, and the resulting cash payment was typically received before all services were rendered. Effective January 1, 2021, this early payment process was eliminated. As we provide home health services to our patients on a scheduled basis over the episode of care in a manner that approximates a pro rata pattern, revenue for the episode of care is recorded over an average length of treatment period using a calendar day prorating method. The amount of revenue recognized for episodes of care which are incomplete at period end is based on the pro rata number of days in the episode that have been completed as of the period end date. We are subject to certain Medicare regulations affecting outlier revenue if our patient’s care was unusually costly. Regulations require a cap on all outlier revenue at 10% of total Medicare revenues received by each provider during a cost reporting year. Management has reviewed the potential cap. Adjustments to the transaction price for the outlier cap were not material as of December 31, 2022 and December 31, 2021. For episodic-based rates that are paid by other insurance carriers, including Medicare Advantage, we recognize revenue in a similar manner as discussed above for Medicare revenues. However, these rates can vary based upon the negotiated terms. For non-episodic-based revenue, revenue is recorded on an accrual basis based upon the date of service at amounts equal to our estimated per-visit transaction price. Price concessions, including contractual rate and other revenue adjustments are recorded as decreases to the transaction price. Hospice Revenues Medicare revenues for hospice are recognized and recorded on an accrual basis using the input method based on the number of days a patient has been on service at amounts equal to an estimated daily or hourly payment rate. The performance obligation is the rendering of services to the patient during each day that he or she is on hospice car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edicare Administrative Contractors. Adjustments to the transaction price for these caps were not material as of December 31, 2022 and December 31, 2021. For non-Medicare hospice revenues, we record gross revenue on an accrual basis based upon the date of service at amounts equal to our estimated per day transaction price. Price concessions, including contractual and other revenue adjustments are recorded as decreases to the transaction price and thus reduce our Net service revenue . Cash and Cash Equivalents— Cash and cash equivalents include highly liquid investments with maturities of three months or less when purchased. Carrying values of Cash and cash equivalents approximate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Restricted Cash— Restricted cash represents cash accounts maintained by a joint venture in which we participate where our external partner requested, and we agreed, that the joint venture’s cash not be commingled with other corporate cash accounts and be used only to fund the operations of the joint venture. Accounts Receivable— We report accounts receivable from services rendered at their estimated transaction price, which takes into account price concessions from federal and state agencies (under the Medicare and Medicaid programs), managed care health plans, commercial insurance companies, workers’ compensation programs, employers, and patients. Our accounts receivable are concentrated by type of payor. The concentration of patient service accounts receivable by payor class, as a percentage of total patient service accounts receivable, is as follows: As of December 31, 2022 2021 Medicare 74.2 % 83.8 % Managed care and other discount plans, including Medicare Advantage 21.0 % 14.0 % Medicaid 3.9 % 2.0 % Other 0.9 % 0.2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The collection of outstanding receivables from Medicare and managed care payors is our primary source of cash and is critical to our operating performance. While it is our policy to verify insurance prior to a patient being admitted, there are various exceptions that can occur. Such exceptions include instances where we are unable to obtain verification because the patient’s insurance company was unable to be reached or contacted, a determination is made that a patient may be eligible for benefits under various government programs, such as Medicaid, and it takes several days, weeks, or months before qualification for such benefits is confirmed or denied. If actual results are not consistent with our assumptions and judgments, we may be exposed to adjustments to our Net Service Revenue and cash collection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 Property and Equipment— We report leasehold improvements, vehicles, and equipment at cost, net of accumulated depreciation and amortization and any asset impairments. We depreciate our assets using the straight-line method over the shorter of the estimated useful life of the assets or life of the underlying leases. Useful lives are generally as follows: Years Leasehold improvements 2 to 5 Vehicles 3 Furniture, fixtures, and equipment 2 to 5 Maintenance and repairs of leasehold improvements and equipment are expensed as incurred. We capitalize replacements and betterments that increase the estimated useful life of an asset. We retain fully depreciated assets and accumulated depreciation accounts until we remove them from service. In the case of sale, retirement, or disposal, the asset cost and related accumulated depreciation balances are removed from the respective accounts, and the resulting net amount, less any proceeds, is included as a component of income from continuing operations in the consolidated statements of income. Leases— We determine if an arrangement is a lease or contains a lease at inception and perform an analysis to determine whether the lease is an operating lease or a finance lease. We measure right-of-use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ight-of-use asset and lease liability. We use the implicit rate when readily determinable. We recognize lease expense for operating leases on a straight-line basis over the lease term. For our finance leases, we recognize amortization expense from the amortization of the right-of-use asset and interest expense on the related lease liability. Certain of our lease agreements contain annual escalation clauses based on changes in the Consumer Price Index. The changes to the Consumer Price Index, as compared to our initial estimate at the lease commencement date, are treated as variable lease payments and recognized in the period in which the obligation for those payments was incurred. We do not account for lease and non-lease components separately for purposes of establishing right-of-use assets and lease liabilities. Leases with an initial term of 12 months or less are not recorded on the consolidated balance sheets. We recognize lease expense for these leases on a straight-line basis over the lease term. Goodwill and Other Intangible Assets— We are required to test our goodwill for impairment at least annually, as of October 1 st , absent any triggering events that would accelerate an impairment assessment. The Company may perform interim impairment tests if an event occurs or circumstances change that could potentially reduce the fair value of a reporting unit or an indefinite lived intangible asset below its carrying amount. Potential impairment of a reporting unit is identified by comparing the reporting unit’s estimated fair value to its carrying amount. We recognize an impairment charge for any amount by which the carrying amount of the asset exceeds its implied fair value.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its reporting units and perform a quantitative test as of the measurement date of the test. We assess qualitative factors in our home health and hospice reporting units to determine whether it is necessary to perform the quantitative impairment test. If, based on this qualitative assessment, we were to believe we must perform the quantitative goodwill impairment test, we would estimate the fair value of our reporting units using generally accepted valuation techniques including the income approach and the market approach. Fair value under the income approach is determined by discounting to present value the estimated future cash flows of each reporting unit. Significant assumptions are incorporated into the discounted cash flow analysis such as, estimates of revenue growth rates, timing of acquisitions and de novo openings, forecasted operating margins, and the weighted-average cost of capital. Fair value under the market approach utilizes the guideline public company methodology, which uses valuation indicators, including market multiples of earnings before interest, taxes, depreciation and amortization, from other businesses that are similar to each reporting unit and implied control premiums. Changes in general economic and market conditions impacting these assumptions could result in goodwill impairment charges in future periods. When we dispose of a home health or hospice agency, goodwill is allocated to the gain or loss on disposition using the relative fair value methodology. We assess qualitative factors related to our indefinite-lived intangible asset to determine whether it is necessary to perform the quantitative impairment test. If, based on this qualitative assessment, we were to believe we must perform the quantitative goodwill impairment test, we would determine the fair value of our indefinite-lived intangible asset using generally accepted valuation techniques including the relief-from-royalty method. This method is a form of the income approach in which value is equated to a series of cash flows and discounted at a risk-adjusted rate. It is based on a hypothetical royalty, calculated as a percentage of forecasted revenue, that we would otherwise be willing to pay to use the asset, assuming it were not already owned. This approach includes assumptions related to pricing and volume, as well as a royalty rate a hypothetical third party would be willing to pay for use of the asset. When making our royalty rate assum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We completed four, two and one acquisitions, respectively, during the years ended December 31, 2022, 2021, and 2020. We accounted for these transactions under the acquisition method of accounting and reported the results of operations of the acquired locations from the date of acquisition. Assets acquired, liabilities assumed, and noncontrolling interests were recorded at their estimated fair values as of the acquisition date. Estimated fair values were based on various valuation methodologies including: an income approach using primarily discounted cash flow techniques for the noncompete and license intangible assets; and an income approach utilizing the relief-from-royalty method for the trade name intangible asset. The aforementioned income methods utilize management’s estimates of future operating results and cash flows discounted using a weighted average cost of capital that reflects market participant assumptions. For all other assets and liabilities, the fair value was assumed to represent carrying value due to their short maturities. The excess of the fair value of the consideration conveyed over the fair value of the net assets acquired was recorded as goodwill. All goodwill recorded reflects our expectations of favorable growth opportunities in the home health and hospice markets based on positive demographic trends. 2022 Acquisitions The fair values recorded for the 2022 acquisitions were based upon a preliminary valuation. Estimates and assumptions used in such valuation are subject to change, which could be significant, within the measurement period (up to one year from the acquisition date). We expect to continue to obtain information to assist us in determining the fair value of the net assets acquired at the acquisition date during the measurement period. On January 1, 2022, we acquired a 50% equity interest from Frontier Home Health and Hospice, LLC in a joint venture with Saint Alphonsus Health System (“Saint Alphonsus”) which operates home health and hospice locations in Boise and Nampa, Idaho. This acquisition was made to enhance our position and ability to provide services to patients in this geographic area. The total purchase price was $15.9 million and was funded on December 31, 2021 using cash on hand. The fair value of the assets acquired and liabilities assumed at the acquisition date were as follows (in millions): Cash and cash equivalents $ 0.7 Accounts receivable, net 1.6 Operating lease right-of-use-assets 0.3 Identifiable intangible assets: Noncompete agreement (useful life of 5 years) 0.2 Trade name (useful life of 6 months) 0.1 Licenses (useful lives of 10 years) 0.9 Internal-use software (useful life of 3 years) 0.1 Goodwill 28.7 Total assets acquired 32.6 Liabilities assumed: Current operating lease liabilities 0.1 Accounts payable 0.1 Accrued payroll 0.2 Other current liabilities 0.2 Long-term operating lease liabilities 0.2 Total liabilities assumed 0.8 Noncontrolling interests 15.9 Net assets acquired $ 15.9 Information regarding the cash paid for this acquisition during 2022 is as follows (in millions): Fair value of assets acquired $ 3.9 Goodwill 28.7 Fair value of liabilities assumed 0.8 Fair value of noncontrolling interest owned by joint venture partner 15.9 Net cash paid for acquisition (1) $ 15.9 (1) As discussed above, the $15.9 million was funded on December 31, 2021; therefore, this amount is not included in the consolidated statement of cash flows for the year ended December 31, 2022. On October 1, 2022, we acquired the assets of four Caring Hearts Hospice locations in Texas. This acquisition was made to enhance our position and ability to provide services to patients in this geographic area. The total purchase price was $13.9 million and was funded using cash on hand. The preliminary fair value of the assets acquired and liabilities assumed at the acquisition date were as follows (in millions): Identifiable intangible assets: Noncompete agreement (useful life of 5 years) $ 0.6 Licenses (useful lives of 10 years) 0.6 Goodwill 14.3 Total assets acquired 15.5 Liabilities assumed: Other current liabilities 1.6 Total liabilities assumed 1.6 Net assets acquired $ 13.9 Information regarding the cash paid for the acquisitions during 2022 is as follows (in millions): Fair value of assets acquired $ 1.2 Goodwill 14.3 Fair value of liabilities assumed 1.6 Net cash paid for acquisitions $ 13.9 On November 1, 2022, we acquired the assets of Unity Hospice LLC, a hospice provider with one location in Arizona. This acquisition was made to enhance our position and ability to provide services to patients in this geographic area. The total purchase price was $2.1 million and was funded using cash on hand. The preliminary fair value of the assets acquired and liabilities assumed at the acquisition date were as follows (in millions): Identifiable intangible assets: Noncompete agreement (useful life of 5 years) $ 0.1 Licenses (useful lives of 10 years) 0.1 Goodwill 2.2 Total assets acquired 2.4 Liabilities assumed: Other current liabilities 0.3 Total liabilities assumed 0.3 Net assets acquired $ 2.1 Information regarding the cash paid for this acquisition during 2022 is as follows (in millions): Fair value of assets acquired $ 0.2 Goodwill 2.2 Fair value of liabilities assumed 0.3 Net cash paid for acquisitions $ 2.1 On December 1, 2022, we acquired the assets of Southwest Florida Home Care, Inc., a home health provider with a location in Fort Myers, Florida. This acquisition was made to enhance our position and ability to provide services to patients in this geographic area. The total purchase price was $21.0 million and was funded using cash on hand and borrowings under our Revolving Credit Facility. The preliminary fair value of the assets acquired and liabilities assumed at the acquisition date were as follows (in millions): Prepaid expenses and other current assets $ 0.1 Operating lease right-of-use-assets 0.3 Identifiable intangible assets: Noncompete agreement (useful life of 5 years) 0.8 Licenses (useful lives of 10 years) 0.6 Goodwill 19.6 Total assets acquired 21.4 Liabilities assumed: Current operating lease liabilities 0.1 Accrued payroll 0.1 Long-term operating lease liabilities 0.2 Total liabilities assumed 0.4 Net assets acquired $ 21.0 Information regarding the cash paid for this acquisition during 2022 is as follows (in millions): Fair value of assets acquired $ 1.8 Goodwill 19.6 Fair value of liabilities assumed 0.4 Net cash paid for acquisitions $ 21.0 Pro Forma Results of Operations The following table summarizes the results of operations of the above mentioned acquisitions from their respective dates of acquisition included in our consolidated statements of income and the unaudited pro forma results of operations of the combined entities had the date of the acquisitions been January 1, 2021 (in millions): Net Service Net (Loss) Income Acquired entities only: Actual from acquisition date to Acquired entities only: Actual from acquisition date to December 31, 2022 $ 12.1 $ 1.1 Combined entity: Supplemental pro forma from 01/01/2022-Combined entity: Supplemental pro forma from 01/01/2022-12/31/2022 (unaudited) $ 1,093.0 $ (37.2) Combined entity: Supplemental pro forma from 01/01/2021-Combined entity: Supplemental pro forma from 01/01/2021-12/31/2021 (unaudited) $ 1,136.5 $ 114.1 The information presented above is for illustrative purposes only and is not necessarily indicative of results that would have been achieved if the acquisitions had occurred as of the beginning of 2021. Approximately $50.5 million of the goodwill recorded as a result of these 2022 transactions is deductible for federal income tax purposes. 2021 Acquisitions Frontier Acquisition On June 1, 2021, we completed the acquisition of the home health and hospice assets of Frontier Home Health and Hospice (“Frontier”) in Alaska, Colorado, Montana, Washington, and Wyoming. The Frontier acquisition included the purchase of a 50% equity interest in the Heart of the Rockies Home Health joint venture and a 90% equity interest in the Hospice of Southwest Montana joint venture (inclusive of an additional 40% equity interest purchased for approximately $4.0 million). We consolidate both of these joint ventures. The Hospice of Southwest Montana joint venture is consolidated under the VIE model. On the acquisition date, nine home health and eleven hospice locations became part of our national network of home health and hospice locations. This acquisition was made to expand our existing presence in Colorado and Wyoming and extend our services to Alaska, Montana, and Washington. We funded this transaction using cash on hand and contributions from Encompass. The fair value of the assets acquired and liabilities assumed at the acquisition date were as follows (in millions): Cash and cash equivalents $ 0.8 Accounts receivable, net 0.9 Prepaid expenses and other current assets 0.2 Property and equipment 0.1 Operating lease right-of-use-assets 0.9 Identifiable intangible assets: Noncompete agreement (useful life of 5 years) 1.7 Trade name (useful life of 3 months) 0.2 Certificates of need (useful lives of 10 years) 3.1 Licenses (useful lives of 10 years) 4.8 Goodwill 92.4 Total assets acquired 105.1 Liabilities assumed: Current operating lease liabilities 0.3 Accounts payable 0.2 Accrued payroll 0.8 Long-term operating lease liabilities 0.7 Total liabilities assumed 2.0 Redeemable and nonredeemable noncontrolling interests 3.9 Net assets acquired $ 99.2 Information regarding the net cash paid for this acquisition is as follows (in millions): Fair value of assets acquired, net of $0.8 million of cash acquired $ 11.9 Goodwill 92.4 Fair value of liabilities assumed 2.0 Fair value of redeemable and nonredeemable noncontrolling interest owned by joint venture partner 3.9 Net cash paid for acquisition $ 98.4 Other Home Health and Hospice Acquisition In December 2021, we acquired an additional 29% equity interest from Baptist Outpatient Services, Inc. in our existing Encompass Health Home Health of South Florida, LLC joint venture. This transaction increased our ownership interest from 51% to 80% and resulted in a change in accounting for this joint venture from the equity method of accounting to a consolidated entity. As a result of our consolidation of this entity and the remeasurement of our previously held equity interest to fair value, Goodwill increased $8.0 million, and we recorded a $3.2 million gain as part of Other income during 2021. This transaction was made to increase our ownership in a profitable entity and continue to grow our business. This acquisition was funded using cash on hand. The fair value of the assets acquired and liabilities assumed at the acquisition date were as follows (in millions): Cash and cash equivalents $ 0.8 Accounts receivable, net 2.0 Identifiable intangible assets: Noncompete agreement (useful life of 2 years) 0.1 Licenses (useful lives of 10 years) 1.7 Goodwill 8.0 Total assets acquired 12.6 Liabilities assumed: Accounts payable 0.2 Accrued payroll 0.3 Other current liabilities 0.4 Other long-term liabilities 0.1 Total liabilities assumed 1.0 Redeemable noncontrolling interests 2.3 Net assets acquired $ 9.3 Information regarding the net cash paid for this acquisition is as follows (in millions): Fair value of assets acquired, net of $0.8 million of cash acquired $ 3.8 Goodwill 8.0 Fair value of liabilities assumed 1.0 Fair value of redeemable noncontrolling interest owned by joint venture partner 2.3 Fair value of equity interest prior to acquisition 5.3 Net cash paid for acquisition $ 3.2 Pro Forma Results of Operations The following table summarizes the results of operations of the above-mentioned acquisitions from their respective dates of acquisition included in our consolidated results of operations and the unaudited pro forma results of operations of the combined entity had the date of the acquisitions been January 1, 2020 (in millions): Net Service Net Income (Loss) Attributable to Acquired entities only: Actual from acquisition date to December 31, 2021 Frontier $ 19.7 $ 0.7 All other home health and hospice 0.9 (0.1) Combined entity: Supplemental pro forma from 01/01/2021-12/31/2021 (unaudited) 1,131.0 111.6 Combined entity: Supplemental pro forma from 01/01/2020-12/31/2020 (unaudited) 1,124.0 76.8 The information presented above is for illustrative purposes only and is not necessarily indicative of results that would have been achieved if the acquisitions had occurred as of the beginning of our 2020 reporting period. The amount of goodwill recorded as a result of these 2021 transactions that is deductible for federal income tax purposes is $96.3 million. 2020 Acquisition In March 2020, we acquired the assets of Generation Solutions of Lynchburg, LLC in Lynchburg, Virginia. This acquisition was made to enhance our position and ability to provide our services to patients in Central Virginia. The acquisition was funded using cash on hand. The fair value of the assets acquired at the acquisition date were as follows (in millions): Identifiable intangible assets: Licenses (useful lives of 10 years) $ 0.2 Goodwill 0.9 Total assets acquired $ 1.1 Information regarding the net cash paid for the home health and hospice acquisitions during 2020 is as follows (in millions): Fair value of assets acquired $ 0.2 Goodwill 0.9 Net cash paid for acquisitions $ 1.1 2020 Pro Forma Results of Operations The following table summarizes the results of operations of the above-mentioned acquisition from their respective dates of acquisition included in our consolidated results of operations and the unaudited pro forma results of operations of the combined entity had the date of the acquisitions been January 1, 2019 (in millions): Net Service Net Income Attributable to Enhabit Acquired entities only: Actual from acquisition date to December 31, 2020 $ 1.5 $ — Combined entity: Supplemental pro forma from 01/01/2020-12/31/2020 (unaudited) 1,078.5 75.0 The information presented above is for illustrative purposes only and is not necessarily indicative of results that would have been achieved if the acquisitions had occurred as of the beginning of our 2020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As of December 31, 2022 and December 31, 2021, we consolidated two joint venture entities that are VIEs and of which we are the primary beneficiary. Our ownership percentages in these entities range from 60% to 90% as of December 31, 2022. Through partnership and management agreements with or governing these entities, we manage these entities and handle all day-to-day operating decisions. Accordingly, we have the decision-making power over the activities that most significantly impact the economic performance of the VIEs and an obligation to absorb losses or receive benefits from the VIEs that could potentially be significant to the VIEs.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the VIEs prohibit us from using the assets of the VIEs to satisfy the obligations of other entities. The carrying amounts and classifications of the consolidated VIEs’ assets and liabilities, which are included in our consolidated balance sheet, are as follows (in millions): As of December 31, 2022 2021 Assets Current Assets Restricted cash $ 4.0 $ 1.7 Accounts receivable 2.9 2.8 Total current assets 6.9 4.5 Operating lease right-of-use assets 0.2 0.1 Goodwill 12.4 12.3 Intangible assets, net 1.1 1.3 Total assets $ 20.6 $ 18.2 As of December 31, 2022 2021 Liabilities Current Liabilities: Current operating lease liabilities $ 0.1 $ 0.1 Accrued payroll 0.2 0.3 Other current liabilities 0.1 — Total current liabilities 0.4 0.4 Other long-term liabilities 0.1 — Total liabilities $ 0.5 $ 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ccounts receivable consists of the following (in millions): As of December 31, 2022 2021 Current patient accounts receivable $ 149.6 $ 164.5 Noncurrent patient accounts receivable 0.9 6.1 Accounts receivable $ 150.5 $ 1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millions): As of December 31, 2022 2021 Leasehold improvements $ 3.0 $ 3.0 Vehicles 31.3 31.1 Furniture, fixtures, and equipment 38.5 35.1 72.8 69.2 Less: Accumulated depreciation and amortization (52.4) (48.8) Property and equipment, net $ 20.4 $ 20.4 The amount of depreciation expense is as follows (in millions): For the Year Ended December 31, 2022 2021 2020 Depreciation expense $ 4.6 $ 5.8 $ 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office space, vehicles, and equipment under operating and finance leases with non-cancelable terms generally expiring at various dates through 2030. Our operating and finance leases generally have one The components of lease costs are as follows (in millions): For the Year Ended December 31, 2022 2021 2020 Operating lease cost: General and administrative expenses $ 20.1 $ 19.2 $ 18.3 Finance lease cost: Amortization of right-of-use assets 3.8 6.0 7.1 Interest on lease liabilities 0.2 0.2 0.4 Total finance lease cost 4.0 6.2 7.5 Total lease cost $ 24.1 $ 25.4 $ 25.8 Supplemental consolidated balance sheet information related to leases is as follows (in millions): As of December 31, Classification 2022 2021 Assets Operating lease Operating lease right-of-use assets $ 42.0 $ 48.4 Finance lease (1) Property and equipment, net 10.1 10.3 Total leased assets $ 52.1 58.7 Liabilities Current Liabilities: Operating lease Current portion of operating lease liabilities $ 14.0 $ 14.9 Finance lease Current portion of long-term debt 3.1 4.0 Noncurrent liabilities Operating lease Long-term operating lease liabilities, net of current portion 28.1 33.5 Finance lease Long-term debt, net of current portion 2.1 2.5 Total leased liabilities $ 47.3 $ 54.9 (1) Finance lease assets are recorded net of accumulated amortization of $21.3 million and $20.8 million as of December 31, 2022 and 2021, respectively. As of December 31, 2022 2021 Weighted Average Remaining Lease Term Operating lease 3.5 years 3.7 years Finance lease 1.8 years 1.7 years Weighted Average Discount Rate Operating lease 4.7 % 3.9 % Finance lease 2.9 % 2.2 % Maturities of lease liabilities as of December 31, 2022 are as follows (in millions): Year Ending December 31, Operating Leases Finance Leases 2023 $ 15.7 $ 3.2 2024 12.3 1.7 2025 8.1 0.5 2026 5.2 — 2027 3.1 — 2028 and thereafter 1.4 — Total lease payments 45.8 5.4 Less: Interest portion (3.7) (0.2) Total lease liabilities. $ 42.1 $ 5.2 Supplemental cash flow information related to our leases is as follows (in millions): For the Year Ended December 31, 2022 2021 2020 Cash paid for amounts included in the measurement of lease liabilities: Operating cash flows from operating leases $ 17.1 $ 16.5 $ 16.4 Operating cash flows from finance leases 0.2 0.2 0.4 Financing cash flows from finance leases 5.0 7.2 8.1 Right-of-use assets obtained in exchange for lease obligations: Operating leases $ 10.7 $ 24.2 $ 12.8 Finance leases 3.5 4.1 5.4 </t>
        </is>
      </c>
    </row>
    <row r="5">
      <c r="A5" s="4" t="inlineStr">
        <is>
          <t>Leases</t>
        </is>
      </c>
      <c r="B5" s="4" t="inlineStr">
        <is>
          <t xml:space="preserve">Leases: We lease office space, vehicles, and equipment under operating and finance leases with non-cancelable terms generally expiring at various dates through 2030. Our operating and finance leases generally have one The components of lease costs are as follows (in millions): For the Year Ended December 31, 2022 2021 2020 Operating lease cost: General and administrative expenses $ 20.1 $ 19.2 $ 18.3 Finance lease cost: Amortization of right-of-use assets 3.8 6.0 7.1 Interest on lease liabilities 0.2 0.2 0.4 Total finance lease cost 4.0 6.2 7.5 Total lease cost $ 24.1 $ 25.4 $ 25.8 Supplemental consolidated balance sheet information related to leases is as follows (in millions): As of December 31, Classification 2022 2021 Assets Operating lease Operating lease right-of-use assets $ 42.0 $ 48.4 Finance lease (1) Property and equipment, net 10.1 10.3 Total leased assets $ 52.1 58.7 Liabilities Current Liabilities: Operating lease Current portion of operating lease liabilities $ 14.0 $ 14.9 Finance lease Current portion of long-term debt 3.1 4.0 Noncurrent liabilities Operating lease Long-term operating lease liabilities, net of current portion 28.1 33.5 Finance lease Long-term debt, net of current portion 2.1 2.5 Total leased liabilities $ 47.3 $ 54.9 (1) Finance lease assets are recorded net of accumulated amortization of $21.3 million and $20.8 million as of December 31, 2022 and 2021, respectively. As of December 31, 2022 2021 Weighted Average Remaining Lease Term Operating lease 3.5 years 3.7 years Finance lease 1.8 years 1.7 years Weighted Average Discount Rate Operating lease 4.7 % 3.9 % Finance lease 2.9 % 2.2 % Maturities of lease liabilities as of December 31, 2022 are as follows (in millions): Year Ending December 31, Operating Leases Finance Leases 2023 $ 15.7 $ 3.2 2024 12.3 1.7 2025 8.1 0.5 2026 5.2 — 2027 3.1 — 2028 and thereafter 1.4 — Total lease payments 45.8 5.4 Less: Interest portion (3.7) (0.2) Total lease liabilities. $ 42.1 $ 5.2 Supplemental cash flow information related to our leases is as follows (in millions): For the Year Ended December 31, 2022 2021 2020 Cash paid for amounts included in the measurement of lease liabilities: Operating cash flows from operating leases $ 17.1 $ 16.5 $ 16.4 Operating cash flows from finance leases 0.2 0.2 0.4 Financing cash flows from finance leases 5.0 7.2 8.1 Right-of-use assets obtained in exchange for lease obligations: Operating leases $ 10.7 $ 24.2 $ 12.8 Finance leases 3.5 4.1 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shows changes in the carrying amount of Goodwill for the years ended December 31, 2022 and 2021 (in millions): Home Health Hospice Consolidated Goodwill as of December 31, 2020 $ 849.7 $ 239.0 $ 1,088.7 Acquisitions 54.0 38.3 92.3 Consolidation of joint venture formerly accounted for under the equity method of accounting 8.0 — 8.0 Goodwill as of December 31, 2021 $ 911.7 $ 277.3 $ 1,189.0 Acquisitions 38.5 26.3 64.8 Impairment (109.0) — (109.0) Goodwill as of December 31, 2022 $ 841.2 $ 303.6 $ 1,144.8 Goodwill increased in 2021 and 2022 as a result of the acquisitions discussed in Note 2, Business Combinations. Goodwill also increased in 2021 as a result of our consolidation of the Frontier Home Health and Hospice and our consolidation of the Home Health of South Florida joint venture. We are required to test our goodwill for impairment at least annually, as of October 1 st , absent any triggering events that would accelerate an impairment assessment. During the three months ended September 30, 2022, we identified potential impairment triggering events, including the impact of reimbursement and labor pressures, the Federal Reserve further increasing the risk-free interest rate and a decline in our stock price, and determined a quantitative analysis of our two reporting units should be performed. We estimated the fair value of our reporting units using the income approach and market approach. Based on the results of the quantitative analysis, no adjustments to the carrying value of goodwill for each of the reporting units were necessary during the three months ended September 30, 2022. As of September 30, 2022, the fair value of our home health reporting unit exceeded its carrying value by less than 5%. The home health reporting unit has an allocated goodwill balance of $0.9 billion. We conducted our annual impairment test again at October 1, 2022, which resulted in the same values determined as of September 30, 2022. During the preparation of our consolidated financial statements for the year ended December 31, 2022, we identified potential impairment triggering events in the fourth quarter and determined a quantitative analysis of our two reporting units should be performed. These triggering events included lower than expected fourth quarter operating results, a change in our acquisition strategy and declining collections, which we believe is in part a result of the growing shift in our third-party payor mix, and specifically, an increase in Medicare Advantage payors. We estimated the fair value of our reporting units using both the income approach and market approach. The assumptions used in the income approach incorporate a number of significant estimates and judgments, including the revenue growth rates, timing of acquisitions and de novo openings, forecasted operating margins, and the weighted-average cost of capital. The market approach utilizes the guideline public company methodology, which uses valuation indicators, including market multiples of earnings before interest, taxes, depreciation and amortization, from other businesses that are similar to each reporting unit and implied control premiums. While management believes the assumptions used are reasonable and commensurate with the views of a market participant, there is also uncertainty in current general economic and market conditions. The result of the analysis is sensitive to changes in key assumptions, such as assumed future reimbursement rates, rising interest rates and labor costs and delays in our ability to complete acquisitions and de novo openings, which could negatively impact our forecasted cash flows and result in an impairment charge in future periods. Based on the quantitative analysis, we recorded an impairment charge of $109.0 million in the three months ended December 31, 2022 to reflect a decrease in the carrying value of our home health reporting unit. As of December 31, 2022, the fair value of our hospice reporting unit exceeded its carrying value by less than 15%. The hospice reporting unit has an allocated goodwill balance of $303.6 million. The following table provides information regarding our other intangible assets (in millions): Gross Carrying Amount Accumulated Amortization Net Certificates of need: 2022 $ 89.2 $ (41.4) $ 47.8 2021 89.2 (32.8) 56.4 Licenses: 2022 $ 131.1 $ (80.8) $ 50.3 2021 128.8 (67.8) 61.0 Noncompete agreements: 2022 $ 14.9 $ (11.6) $ 3.3 2021 13.2 (10.7) 2.5 Trade name - Encompass: 2022 $ — $ — $ — 2021 135.2 — 135.2 Trade names - all other: 2022 $ 7.5 $ (7.5) $ — 2021 7.5 (7.5) — Internal-use software: 2022 $ 25.4 $ (24.2) $ 1.2 2021 26.2 (22.2) 4.0 Total intangible assets: 2022 $ 268.1 $ (165.5) $ 102.6 2021 400.1 (141.0) 259.1 Amortization expense for other intangible assets is as follows (in millions): For the Year Ended December 31, 2022 2021 2020 Amortization expense $24.5 $25.1 $27.0 Total estimated amortization expense for our other intangible assets for the next five years is as follows (in millions): Year Ending December 31, Estimated Amortization Expense 2023 $ 23.4 2024 23.0 2025 15.7 2026 12.4 2027 11.3 We transferred the ‘Encompass’ trade name to Encompass at the consummation of the spin-off as Encompass will continue to operate under the Encompass brand. See Note 1, Summary of Significant Accounting Policies—Organization and Description of Business ,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and Advances to Nonconsolidated Affiliat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Investments in and Advances to Nonconsolidated Affiliates</t>
        </is>
      </c>
      <c r="B4" s="4" t="inlineStr">
        <is>
          <t>Investments in and Advances to Nonconsolidated Affiliates: As a result of an amendment to the joint venture agreement related to our Jupiter, Florida home health agency, the accounting for this agency changed from the equity method of accounting to a consolidated entity effective January 1, 2020. The amendment revised certain participatory rights held by our joint venture partner resulting in the Company gaining control of this entity from an accounting perspective. We accounted for this change in control as a business combination and consolidated this entity using the acquisition method. The consolidation of the Jupiter, Florida agency did not have a material impact on our financial position, results of operations, or cash flows. As a result of our consolidation of this home health agency and the remeasurement of our previously held equity interest at fair value, Goodwill increased by $3.3 million, and we recorded a $2.2 million gain as part of Other income during the year ended December 31, 2020. We determined the fair value of our previously held equity interest using the income approach valuation technique. The income approach included the use of the agency’s projected operating results and cash flows discounted using a rate that reflects market participant assumptions for the agency. The projected operating results use management’s best estimates of economic and market conditions over the forecasted period including assumptions for pricing and volume, operating expenses, and capital expenditures. See also Note 2, Business Comb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Our long-term debt outstanding consists of the following (in millions): As of December 31, 2022 2021 Credit Agreement— Advances under revolving credit facility $ 190.0 $ — Term loan facilities 387.9 — Other notes payable — 2.0 Finance lease obligations 5.2 6.5 583.1 8.5 Less: Current portion (23.1) (5.0) Long-term debt, net of current portion $ 560.0 $ 3.5 The following chart shows scheduled principal payments due on long-term debt for the next five years (in millions): Year Ending December 31, Amount 2023 $ 23.1 2024 21.6 2025 20.5 2026 20.0 2027 500.0 Gross maturities 585.2 Less unamortized debt issuance costs (2.1) Total $ 583.1 In June 2022, the Company entered into a credit agreement (the “Credit Agreement”) that consists of a $400.0 million term loan A facility (the “Term Loan A Facility”) and a $350.0 million revolving credit facility (the “Revolving Credit Facility” and together with the Term Loan A Facility, the “Credit Facilities”). The Credit Facilities mature in June 2027. Interest on the loans under the Credit Facilities is calculated by reference to the Secured Overnight Financing Rate (“SOFR”) or an alternative base rate, plus an applicable interest rate margin. Enhabit may voluntarily prepay outstanding loans under the Credit Facilities at any time without premium or penalty, other than customary breakage costs with respect to SOFR loans. The Term Loan A Facility contains customary mandatory prepayments, including with respect to proceeds from asset sales and from certain incurrences of indebtedness. The Term Loan A Facility amortizes by an amount per annum equal to 5% of the outstanding principal amount thereon as of the closing date, payable in equal quarterly installments, with the balance being payable in June 2027. The Revolving Credit Facility provides us with the ability to borrow and obtain letters of credit, which is subject to a $75 million sublimit. The obligations under the Credit Facilities are guaranteed by our existing and future wholly owned domestic material subsidiaries (the “Guarantors”), subject to certain exceptions. Borrowings under the Credit Facilities are secured by first priority liens on substantially all the assets of Enhabit and the Guarantors, subject to certain exceptions. The Credit Facilities contain representations and warranties, affirmative and negative covenants, and events of default customary for secured financings of this type, including limitations with respect to liens, fundamental changes, indebtedness, restricted payments, investments, and affiliate transactions, in each case, subject to a number of important exceptions and qualifications. In addition, the Credit Facilities obligate us to maintain a maximum total net leverage ratio of no more than 4.75 to 1.0 and a minimum interest coverage ratio of no less than 2.5 to 1.0 for the previous four consecutive quarters. As of December 31, 2022, we were in compliance with the financial covenants under the Credit Facilities. On June 30, 2022, we drew the full $400.0 million of the Term Loan A Facility and $170.0 million on the Revolving Credit Facility. The net proceeds of $566.6 million were distributed to Encompass prior to the completion of the Distribution. In November 2022, we drew an additional $20.0 million on the Revolving Credit Facility, for a total of $190.0 million in outstanding borrowing under the Revolving Credit Facility as of December 31, 2022. As of December 31, 2022, amounts drawn under the Term Loan A Facility and the Revolving Credit Facility had an interest rate of 6.2% and 6.3%, respectively. For additional information on the Separation, see Note 1, Summary of Significant Accounting Policies . On October 20, 2022, we entered into an interest rate swap to manage our exposure to interest rate movements for a portion of our Term A Loan Facility. The interest rate swap has a $200.0 million notional value and a maturity date of October 20, 2025. Beginning in October 2022, we receive the one-month SOFR and pay a fixed rate of interest of 4.3%. The carrying amounts and estimated fair values for our long-term debt are presented in the following table (in millions): As of December 31, 2022 2021 Carrying Amount Estimated Fair Value Carrying Amount Estimated Fair Value Long-term debt: Advances under revolving credit facility $ 190.0 $ 190.0 $ — $ — Term loan A facility 387.9 356.6 — — Other notes payable — — 2.0 2.0 Finance lease obligations 5.2 5.2 6.5 6.5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Fair Value Measurements . Promissory Notes The Company had three separate promissory notes (the “Notes”) payable to Encompass with maturity dates of November 25, 2024, (“Note 1”), November 1, 2024 (“Note 2”), and February 1, 2030 (“Note 3”). The Notes had outstanding balances of $344.1 million, 182.0 million and 138.0 million, respectively, as of March 20, 2020. The interest rates on Note 1 consisted of a base rate of (1) LIBOR or (2) the higher of (a) Barclays’ Bank PLC’s prime rate and (b) the federal funds rate plus 0.5%. Additionally, an applicable margin that varied depending upon the leverage ratio of Encompass was added to the base rate. The interest rate on Note 2 and Note 3 were 5.75% and 4.7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Payments</t>
        </is>
      </c>
      <c r="B4" s="4" t="inlineStr">
        <is>
          <t>Stock-Based Payments: Prior to July 1, 2022, the Company’s employees and board of directors participated in Encompass’s various stock-based plans. All stock-based payments to employees are recognized in the financial statements based on their estimated grant-date fair value and amortized on a straight-line basis over the applicable requisite service period. On July 1, 2022, all unvested Encompass restricted stock awards (“RSA”), performance units (“PSU”), and stock options to purchase shares issued to our employees were canceled and replaced with restricted stock, restricted stock units, and options to purchase shares issued under the Enhabit 2022 Omnibus Performance Incentive Plan (the “2022 Plan”). This represented a modification (the “Modification”) of outstanding stock-based compensation awards. Prior to the Separation, Encompass issued a total of 128,000 RSAs and PSUs to members of our management team. Approximately 47,000 of these awards contain only a service condition, while the remainder contain both a service and a performance condition. Additionally, Encompass granted approximately 22,000 stock options to a member of our management team. The fair value of these awards and options was determined using the policies described in Note 1, Summary of Significant Accounting Policies . As a result of the Modification, all outstanding stock-based compensation of Encompass stock awarded to Enhabit employees were converted to Enhabit stock using a conversion rate that retained the fair value of the awards immediately prior to the Modification. All performance based PSUs were measured immediately prior to the Modification. The number of shares to be issued upon vesting was determined, and these awards were converted to restricted stock units of Enhabit that vest based upon a service condition. All service based RSAs were converted to restricted stock awards of Enhabit that vest based upon a service condition. The outstanding options to purchase shares of Encompass stock were converted to options to purchase shares of Enhabit stock. There was no additional compensation cost as a result of the Modification. Stock Options— Under the Enhabit, Inc. 2022 Omnibus Performance Incentive Plan, one member of management is given the right to purchase shares of Enhabit common stock at a fixed grant price determined on the day the options are granted. The terms and conditions of the options, including exercise prices and the periods in which options are exercisable, are generally at the discretion of the compensation and human capital committee of Enhabit’s board of directors. However, no options are exercisable beyond ten years from the date of grant. Granted options vest over the awards’ requisite service periods, which are generally three years. The fair values of the options granted during the years ended December 31, 2022, 2021, and 2020 were granted prior to the Separation and accordingly were estimated at the grant date using the Black-Scholes option-pricing model with the following weighted-average assumptions which were based on Encompass’s historical factors: For the Year Ended December 31, 2022 2021 2020 Expected volatility 28.3 % 28.4 % 24.8 % Risk-free interest rate 1.7 % 1.1 % 1.0 % Expected life (years) 7.8 7.1 7.1 Dividend yield 1.9 % 1.9 % 2.0 % The Black-Scholes option-pricing model was developed for use in estimating the fair value of traded options which have no vesting restrictions and are fully transferable. In addition, the Black-Scholes option-pricing model requires the input of highly subjective assumptions, including the expected stock price volatility. The expected term was estimated through an analysis of actual, historical post-vesting exercise, cancellation, and expiration behavior by Encompass employees and projected post-vesting activity of outstanding options. Volatility was calculated based on the historical volatility of Encompass’s common stock over the period commensurate with the expected term of the options. The risk-free interest rate is the implied daily yield currently available on U.S. Treasury issues with a remaining term closely approximating the expected term used as the input to the Black-Scholes option-pricing model. The dividend yield is estimated based on Encompass’s annual dividend rate and the Encompass stock price on the dividend payment dates. Under the Black-Scholes option-pricing model, the weighted-average grant date fair value per share of employee stock options granted was $27.07, $19.21, and $15.48 during the years ended December 31, 2022, 2021, and 2020, respectively. A summary of our stock option activity for employees specifically identifiable to the Company and related information is as follows: Shares Weighted- Average Exercise Price per Share Weighted- Average Remaining Life (Years) Aggregate Intrinsic Value (In Millions) Outstanding, December 31, 2021 — $— Awards converted from Encompass Plan 222.2 $27.07 Outstanding, December 31, 2022 222.2 $27.07 7.15 $— Exercisable, December 31, 2022 126.2 $25.48 6.06 $— Compensation expense of approximately $0.3 million, $0.1 million, and $0.1 million was recognized related to stock options for the years ended December 31, 2022, 2021 and 2020, respectively. As of December 31, 2022, there was $0.4 million of unrecognized compensation cost related to unvested stock options. This cost is expected to be recognized over a weighted-average period of 11 months. No options were exercised during the years ended December 31, 2022, and 2020. The total intrinsic value of stock options exercised during the year ended December 31, 2021 was $0.1 million. Restricted Stock Awards— The RSAs granted in 2022 were service-based awards. These awards generally vest over a three-year requisite service period. The fair value of the RSA was determined by the closing price of Encompass common stock on the grant date. A summary of our issued RSAs for employees specifically identifiable to the Company is as follows (share information in thousands): Shares (In Thousands) Weighted- Average Grant Date Fair Value Nonvested shares at December 31, 2021 — $ — Awards converted from Encompass Plan 208.5 29.18 Granted 272.8 22.74 Forfeited (27.1) 25.40 Nonvested shares at December 31, 2022 454.2 $ 25.54 $3.3 million, $1.7 million, and $1.5 million of stock-based compensation was recognized related to restricted stock awards for the years ended December 31, 2022, 2021, and 2020, respectively. As of December 31, 2022, there was Restricted Stock Units— The RSUs granted in 2022 were service-based awards. These awards generally vest over a three-year requisite service period. The fair value of the RSU was determined by the closing price of Encompass’s common stock on the grant date. A summary of our issued RSUs for employees specifically identifiable to the Company is as follows (share information in thousands): Shares (In Thousands) Weighted- Average Grant Date Fair Value Nonvested shares at December 31, 2021 — $ — Awards converted from Encompass Plan 362.0 30.34 Granted 110.2 22.12 Vested (110.2) 22.12 Nonvested shares at December 31, 2022 362.0 $ 30.34 $5.6 million, $1.8 million, and $2.3 million of stock-based compensation was recognized related to restricted stock units for the years ended December 31, 2022, 2021, and 2020, respectively. As of December 31, 2022, there was $4.3 million of unrecognized compensation expense related to unvested restricted stock units. This cost is expected to be recognized over a weighted-average period of 17 months. The total fair value of restricted stock units vested during the years ended December 31, 2022, 2021, and 2020 was $3.8 million, $2.8 million, and $3.1 million, respectively. All restricted stock units that vested prior to the Separation vested as shares of Encompass stock. In addition to the stock-based compensation expenses disclosed above, there was also an allocation of expenses related to certain Encompass functions that resulted from stock-based compensation totaling $1.1 million, $2.3 million, and $2.0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Substantially all our employees are eligible to enroll in Company-sponsored healthcare plans, including coverage for medical and dental benefits. Our primary healthcare plans are national plans administered by third-party administrators. We are self-insured for these plans. During 2022, 2021, and 2020, costs associated with these plans, net of amounts paid by employees and stop-loss recoveries, approximated $41.5 million, $41.5 million, and $43.7 million, respectively. As of December 31, 2022 and 2021, medical insurance accruals of $7.5 million and $8.3 million, respectively, are included in Other current liabilities in our consolidated balance sheets. The Company offers one qualified 401(k) savings plans, the Home Health Savings Plan (the “HHSP”). The HHSP allows eligible employees to contribute up to 60% of their pay on a pre-tax basis into their individual retirement account in the plan subject to the normal maximum limits set annually by the Internal Revenue Service. All home health and hospice full-time and part-time employees are eligible to participate in the HHSP, and all contributions to the plan are in the form of cash. The Company’s employer matching contribution under the HHSP is 25% of the first 3% of each participant’s elective deferrals, which vest gradually over a six-year service period. Participants are always fully vested in their own contributions. Employer contributions to the HHSP approximated $2.2 million, $2.4 million, and $2.1 million in 2022, 2021, and 2020, respectively. In 2022, 2021, and 2020, approximately $0.3 million, $0.2 million, and $0.2 million, respectively, from forfeited accounts were used to fund the matching contributions in accordance with the terms of the HHS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significant components of Income tax expense are as follows (in millions): For the Year Ended December 31, 2022 2021 2020 Current: Federal $ 14.3 $ 22.2 $ 3.1 State and other 2.8 4.3 2.8 Total current expense 17.1 26.5 5.9 Deferred: Federal (3.9) 7.9 17.1 State and other (0.4) 0.7 1.4 Total deferred (benefit) expense (4.3) 8.6 18.5 Total income tax expense related to continuing operations $ 12.8 $ 35.1 $ 24.4 A reconciliation of differences between the federal income tax at statutory rates and our actual Income tax expense , is presented below: For the Year Ended December 31, 2022 2021 2020 Tax expense at statutory rate 21.0% 21.0% 21.0% Increase (decrease) in tax rate resulting from: State and other income taxes, net of federal tax benefit 1.8% 3.3% 3.6% Impairment of goodwill (49.1)% —% —% Distribution deferred tax adjustment (23.7)% —% —% Other, net (0.2)% (0.6)% (0.3)% Income tax expense (50.2)% 23.7% 24.3% Our 2022 taxable income generated prior to the Distribution is included in the consolidated federal and state returns of Encompass (“the Pre-Spin Returns”). After the Distribution, Encompass reduced its estimate of our taxable income to be reported on the Pre-Spin Returns based primarily on a technical analysis of the timing of deductibility of transaction costs related to the Distribution. As a result, we recorded an increase to our Deferred income tax liabilities and Income tax expense of $6.0 million, which is presented in the rate reconciliation as the Distribution deferred tax adjustment. In addition to the CARES Act provisions previously discussed in Note 1, Summary of Significant Accounting Policies—COVID-19 Pandemic , the CARES Act also includes provisions relating to net operating loss carryback periods, alternative minimum tax credit refunds, modifications to the net interest deduction limitations, technical corrections to tax depreciation methods for qualified improvement property and deferral of employer payroll taxes. The CARES Act did not materially impact our effective tax rate for the years ended December 31, 2022 and 2021, although it has impacted the timing of cash payments for payroll taxes. Deferred payments of social security taxes totaled $14.9 million as of December 31, 2021 and are included in Accrued payroll in the consolidated balance sheet. This amount was paid during the year ended December 31, 2022. Deferred income taxes recognize the net tax effects of temporary differences between the carrying amounts of assets and liabilities for financial reporting purposes and amounts used for income tax purposes. The significant components of our deferred tax assets and liabilities are presented in the following table (in millions): As of December 31, 2022 2021 Deferred income tax assets: Operating lease liabilities $ 9.6 $ 11.7 Accrued expenses and allowances 4.7 12.7 Stock-based compensation 2.7 0.9 Interest expense 2.8 — Other deferred income tax assets 0.8 — Total deferred income tax assets 20.6 25.3 Deferred income tax liabilities: Intangible assets (35.7) (72.6) Operating lease right-of-use assets (9.6) (11.7) Property, net (3.9) (3.4) Other deferred income tax liabilities — (0.8) Total deferred income tax liabilities (49.2) (88.5) Net deferred income tax liabilities $ (28.6) $ (63.2) Prior to July 1, 2022, the Company joined Encompass in the filing of various consolidated federal, state, and local income tax returns and was a party to an income tax allocation agreement (the “Tax Sharing Agreement”). Under the Tax Sharing Agreement, the Company paid to or received from Encompass the amount, if any, by which Encompass’s income tax liability was affected by virtue of inclusion of the Company in the consolidated income tax returns of Encompass. Effectively, that arrangement resulted in the Company’s annual income tax provision being computed, with adjustments, including the Distribution deferred tax adjustment in 2022 of $6.0 million discussed above, as if the Company filed its own separate consolidated income tax returns. At the Distribution, the Company entered into the Tax Matters Agreement with Encompass, which terminated the existing Tax Sharing Agreement prospectively. The Tax Matters Agreement governs the Company’s respective rights, responsibilities and obligations with respect to taxes (including responsibility for taxes arising in the ordinary course of business and taxes, if any, incurred as a result of any failure of the Distribution to qualify as tax-free for U.S. federal income tax purposes), entitlement to refunds, allocation of tax attributes, preparation of tax returns, control of tax contests and other matters. In addition, the Tax Matters Agreement imposes certain restrictions on the Company and its subsidiaries until the second anniversary of the Distribution (including restrictions on share issuances, business combinations, sales of assets and similar transactions) that are designed to preserve the tax-free status of the Distribution and certain related transactions. The Tax Matters Agreement provides special rules that allocate tax liabilities in the event the Distribution or certain related transactions are not tax-free. In general, under the Tax Matters Agreement, each party is responsible for any taxes imposed on Encompass or the Company that arise from the failure of the Distribution or certain related transactions to qualify as a transaction that is generally tax-free for U.S. federal income tax purposes under Section 355 of the Code, to the extent that the failure to so qualify is attributable to actions, events or transactions relating to such party’s respective stock, assets or business, or a breach of the relevant covenants made by that party in the Tax Matters Agreement. We recognize interest and penalties related to income tax matters in Income tax expense . Interest recorded as part of our income tax provisions for 2022, 2021, and 2020 was not material. Accrued interest related to income taxes as of December 31, 2022 and 2021 was not material. As of December 31, 2022 and 2021, we have not recorded any unrecognized income tax benefits for uncertain tax positions. Our federal income tax returns have been examined through 2020 as part of the examinations of the Encompass consolidated federal income tax returns. Examinations of our federal income tax returns for 2021, and our initial short tax-year in 2022 which ended on the date of the Distribution, are currently under examination as part of the ongoing examinations of the Encompass federal consolidated returns for 2021 and 2022. These ongoing examinations are conducted in connection with Encompass’s participation in the Compliance Assurance Process with the I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 October 2022, we entered into an interest swap agreement with a notional value of $200.0 million with a maturity of October 20, 2025. The activities of the cash flow hedge included in accumulated other comprehensive loss for the years ended December 31, 2022 are presented in the following table (in millions): Cash Flow Hedge Balance as of December 31, 2021 $ — Unrealized loss recognized in other comprehensive income, net of tax (1.0) Reclassified to interest expense, net of tax 0.3 Balance as of December 31, 2022 $ (0.7) The fair value of derivative assets and liabilities within the consolidated balance sheets are presented in the following table (in millions): December 31, 2022 2021 Current Assets $ 1.0 $ — Long-term liabilities (2.0) — Total $ (1.0) $ — Fair values for our derivative instruments are determined using inputs, including quoted prices in nonactive markets, that are observable either directly or indirectly, or Level 2 inputs with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Other Commitments</t>
        </is>
      </c>
      <c r="B4" s="4" t="inlineStr">
        <is>
          <t>Contingencies and Other Commitments: We operate in a highly regulated industry in which healthcare providers are routinely subject to litigation.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We recorded $8.8 million for claims made against the Company that are probable of loss and reasonably estimable as liabilities within Other current liabilities in the condensed consolidated balance sheet as of December 31, 2022. We also recorded $8.8 million related to such claims that are recoverable based on the Company’s insurance policies within Other current assets on the condensed consolidated balance sheet as of December 31, 2022. Other Commitments— We are a party to service and other contracts in connection with conducting our business. Minimum amounts due under these agreements are $4.5 million in 2023, $0.6 million in 2024, $0.1 million in 2025 and thereafter. These contracts primarily relate to software licensing and sup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Our internal financial reporting and management structure is focused on the major types of services provided by the Company. We manage our operations using two operating segments that are also our reportable segments: (1) home health and (2) hospice. These reportable operating segments are consistent with information used by our chief executive officer, who is our chief operating decision maker, to assess performance and allocate resources. The following is a brief description of our reportable segments: • Home Health - Our home health operations represent the nation’s fourth largest provider of Medicare-certified skilled home health services, measured by 2020 Medicare revenues. We operate home health agencies in 34 states, with a concentration in the southern half of the United States. As of December 31, 2022, the Company operates 252 home health agencies. We are the sole owner of 241 of these locations. We retain 50.0% to 81.0% ownership in the remaining 11 jointly owned locations. Our home health services include a comprehensive range of Medicare-certified home nursing services to adult patients in need of care. These services include, among others, skilled nursing, physical, occupational, and speech therapy, medical social work, and home health aide services. • Hospice - Our hospice operations represent the nation’s twelfth largest provider of Medicare-certified hospice services, measured by 2020 Medicare revenues. We operate hospice agencies in 23 states, with a concentration in the southern half of the United States. As of December 31, 2022, the Company operates 105 hospice agencies. We are the sole owner of 101 of these locations. We retain 50.0% to 90.0% ownership in the remaining four jointly owned locations. Hospice care focuses on the quality of life for patients who are experiencing an advanced, life limiting illness while treating the person and symptoms of the disease, rather than the disease itself. The accounting policies of our reportable segments are the same as those described in Note 1, Summary of Significant Accounting Policies . All revenues for our services are generated through external customers. See Note 1, Summary of Significant Accounting Policies—Net Service Revenue , for the disaggrega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gment assets are not reviewed by our chief operating decision maker and therefore are not disclosed below. Selected financial information for our reportable segments is as follows (in millions): Home Health Hospice For the Year Ended December 31, For the Year Ended December 31, 2022 2021 2020 2022 2021 2020 Net service revenue $ 877.1 $ 897.3 $ 877.6 $ 194.0 $ 209.3 $ 200.6 Cost of service, excluding depreciation and amortization 435.5 423.5 443.8 90.1 90.4 93.7 General and administrative expenses 238.5 244.2 248.7 65.2 62.6 60.4 Other income (0.9) (1.6) — — — — Equity in net income of nonconsolidated affiliates — (0.6) (0.5) — — — Noncontrolling interests 1.8 1.7 1.0 0.3 0.1 (0.2) Segment Adjusted EBITDA $ 202.2 $ 230.1 $ 184.6 $ 38.4 $ 56.2 $ 46.7 Segment reconciliations (in millions): For the Year Ended December 31, 2022 2021 2020 Total Segment Adjusted EBITDA $ 240.6 $ 286.3 $ 231.3 Non-segment general and administrative expenses (102.0) (102.5) (85.0) Depreciation and amortization (33.0) (36.9) (40.0) Impairment of goodwill (109.0) — — Interest expense (15.0) (0.3) (5.2) Net income attributable to noncontrolling interests 2.1 1.8 0.8 Stock-based compensation expense (9.2) (3.6) (3.9) Other income — 3.2 2.2 (Loss) income before income taxes and noncontrolling interests $ (25.5) $ 148.0 $ 100.2 Additional detail regarding the revenues of our operating segments by service line follows (in millions): For the Year Ended December 31, 2022 2021 2020 Home health: Episodic $ 738.0 $ 781.5 $ 780.0 Non-episodic 128.0 102.0 82.3 Other 11.1 13.8 15.3 Total home health 877.1 897.3 877.6 Hospice 194.0 209.3 200.6 Total net service revenue $ 1,071.1 $ 1,106.6 $ 1,0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connection with the Separation, we entered into several agreements with Encompass that govern the relationship of the parties following the Distribution, including a Separation and Distribution Agreement, a Transition Services Agreement, a Tax Matters Agreement, and an Employee Matters Agreement. The Separation and Distribution Agreement contains provisions that, among other things, relate to (i) assets, liabilities, and contracts to be transferred, assumed, and assigned to each of Enhabit and Encompass as part of the Separation, (ii) cross-indemnities principally designed to place financial responsibility for the obligations and liabilities of the Enhabit business with Enhabit and financial responsibility for the obligations and liabilities of Encompass’s remaining business with Encompass, (iii) procedures with respect to claims subject to indemnification and related matters, (iv) the allocation between Enhabit and Encompass of rights and obligations under existing insurance policies with respect to occurrences prior to completion of the Distribution, as well as the right to proceeds and the obligation to incur certain deductibles under certain insurance policies, and (v) procedures governing Enhabit’s and Encompass’s obligations and allocations of liabilities with respect to ongoing litigation matters that may implicate each of Enhabit’s business and Encompass’s business. Allocation of Corporate Expenses Encompass provided the Company with certain services, including, but not limited to, executive oversight, treasury, legal, accounting, human resources, tax, internal audit, financial reporting, information technology and investor relations. Some of these services continue to be provided by Encompass to the Company on a temporary basis under the Transition Services Agreement. Our consolidated financial statements through December 31, 2022 include an allocation of these costs for the period prior to July 1, 2022. When specific identification is not practicable, a proportional cost method is used, primarily based on revenue and headcount. These cost allocations reasonably reflect these services and the benefits derived for the periods presented. These allocations may not be indicative of the actual expenses that would have been incurred as an independent, publicly traded company. In addition, the Company’s employees have historically participated in Encompass’s various stock-based plans as discussed in Note 10, Stock-Based Payments . The allocations of services from Encompass to the Company and stock-based compensation are reflected in General and administrative expenses in the consolidated statements of operations as follows (in millions): December 31, 2022 2021 2020 Overhead allocation $ 7.7 $ 16.7 $ 14.8 Stock-based compensation $ 2.5 $ 3.6 $ 3.9 For information related to our Tax Sharing Agreement with Encompass, see Note 12, Income Taxes. Software Services The Company is party to a client service and license agreement (the “HCHB Agreement”) with Homecare Homebase, LLC (“HCHB”) for a home care management software product that includes multiple modules for collecting, storing, retrieving and disseminating home care patient health and health-related information by and on behalf of home health care agencies, point of care staff, physicians, patients and patient family members via hand-held mobile computing devices and desktop computers linked with a website hosted by HCHB. The Company’s former chief executive officer along with others created this software product and eventually sold it to HCHB. This individual serves as that company’s executive chairman. As of June 19, 2021, this individual no longer serves as our chief executive officer or in any other role in our home health and hospice business. Pursuant to the HCHB Agreement, we pay fees to HCHB based on, among other things, the software modules in use, the training programs, and the number of licensed users. Total HCHB expenses before June 19, 2021 were approximately $3.0 million and are included in General and administrative expenses in the consolidated statement of income for the year ended December 31, 2021. Total HCHB expenses of $6.0 million, and $5.8 million are included in General and administrative expenses in the consolidated statements of income for the years ended December 31, 2021 and 2020, respectively. As of December 31, 2021, there were no related party payables to HCHB. Data Analytics Investment During 2019, we made a $2.0 million investment in Medalogix, LLC, a healthcare predictive data and analytics company; this investment is accounted for under the measurement alternative for investments. In April 2021, Medalogix entered in an agreement whereby TVG Logic Holdings, LLC (“TVG”) acquired a majority of the issued and outstanding membership interests of Medalogix for cash. The transaction closed in May 2021. As a result of the transaction, the Company received $2.0 million of cash and a minority equity investment in TVG and recorded a $1.6 million gain as part of Other income during 2021. During 2022, 2021, and 2020 we incurred costs of approximately $4.6 million, $3.6 million, and $2.7 million, respectively, in connection with the usage of Medalogix’s analytics platforms. These costs are included in Cost of Service (excluding depreciation and amortization), and General and administrative expenses i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For periods prior to July 1, 2022, the accompanying consolidated financial statements of the Company and its subsidiaries have been derived from the consolidated financial statements and accounting records of Encompass as if the Company had operated on a stand-alone basis during the periods presented and were prepared utilizing the legal entity approach, in accordance with generally accepted accounting principles in the United States of America (“GAAP”), and pursuant to the rules and regulations of the Securities and Exchange Commission (the “SEC”). Prior to July 1, 2022, the Company was reported as a single reportable segment within Encompass’s reportable segments and did not operate as a stand-alone company. Accordingly, Encompass historically reported the financial position and the related results of operations, cash flows and changes in equity of the Company as a component of Encompass’s consolidated financial statements.</t>
        </is>
      </c>
    </row>
    <row r="5">
      <c r="A5" s="4" t="inlineStr">
        <is>
          <t>Consolidation</t>
        </is>
      </c>
      <c r="B5" s="4" t="inlineStr">
        <is>
          <t>The consolidated financial statements include an allocation of expenses related to certain Encompass corporate functions as discussed in Note 16, Related Party Transactions. The consolidated financial statements also include revenues and expenses directly attributable to the Company and assets and liabilities specifically attributable to the Company. Encompass’s third-party debt and related interest expense have not been attributed to the Company because the Company is not the primary legal obligor of the debt, and the borrowings are not specifically identifiable to the Company. However, subsequent to April 23, 2020, the Company was a guarantor for Encompass’s credit agreement and senior debt. In connection with the Distribution, the Company was released from its guarantee of Encompass’s indebtedness. The Company maintains its own cash management system and does not participate in a centralized cash management arrangement with Encompass. Prior to the Distribution and Separation, we joined with Encompass in various U.S. federal, state, and local consolidated income tax filings. See Note 12, Income Taxes , for information related to our Tax Sharing Agreement with Encompass. The income tax amounts in these consolidated financial statements have been calculated based on a separate return methodology and are presented as if our income gave rise to separate federal and state consolidated income tax return filing obligations in the respective jurisdictions in which we operate, with adjustments described in Note 12, Income Taxes . The consolidated financial statements include the assets, liabilities, revenues, and expenses of all wholly owned subsidiaries, majority-owned subsidiaries over which we exercise control, and, when applicable, entities in which we have a controlling financial interest. We eliminate all intercompany accounts and transactions within the Company from our financial results. Transactions between the Company and Encompass have been included in these consolidated financial statements. The transfers with Encompass that were not settled are reflected in stockholders’ equity within Capital in excess of par value on the consolidated balance sheets and consolidated statements of stockholders’ equity. Within the consolidated statements of cash flows, these transfers are treated as an operating, financing or noncash activity determined by the nature of the transaction. Transactions between the Company and Encompass prior to July 1, 2022 were considered related party transactions. See Note 16, Related Party Transactions , for more information.</t>
        </is>
      </c>
    </row>
    <row r="6">
      <c r="A6" s="4" t="inlineStr">
        <is>
          <t>Variable Interest Entities</t>
        </is>
      </c>
      <c r="B6" s="4" t="inlineStr">
        <is>
          <t>Variable Interest Entities— Any entity considered a variable interest entity (“VIE”) is evaluated to determine which party is the primary beneficiary and thus should consolidate the VIE. This analysis is complex, involves uncertainties, and requires significant judgment on various matters. To determine if we are the primary beneficiary of a VIE, we must determine what activities most significantly impact the economic performance of the entity, whether we have the power to direct those activities, and if our obligation to absorb losses or receive benefits from the VIE could potentially be significant to the VIE.</t>
        </is>
      </c>
    </row>
    <row r="7">
      <c r="A7" s="4" t="inlineStr">
        <is>
          <t>Use of Estimates and Assumptions</t>
        </is>
      </c>
      <c r="B7" s="4" t="inlineStr">
        <is>
          <t>Use of Estimates and Assumption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estimates of net transaction prices to be collected for services and related revenue adjustments; (2) fair value of acquired assets and assumed liabilities in business combinations; (3) asset impairments, including goodwill; (4) depreciable lives of assets; (5) useful lives of intangible assets; (6) economic lives and fair value of leased assets; (7) fair value of stock options; (8) fair value of derivative instruments (9) reserves for self-insured healthcare plans; and (10) reserves for professional, workers’ compensation, and comprehensive general insurance liability risk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t>
        </is>
      </c>
    </row>
    <row r="8">
      <c r="A8" s="4" t="inlineStr">
        <is>
          <t>Risks and Uncertainties</t>
        </is>
      </c>
      <c r="B8" s="4" t="inlineStr">
        <is>
          <t>COVID-19 Pandemic— The rapid onset of the COVID-19 Pandemic (the “pandemic”) has caused a disruption to our nation’s healthcare system. From time to time in specific markets, elective procedures were postponed by physicians and acute-care hospitals and limited by governmental order to preserve capacity for the expected volume of COVID-19 patients and reduce the risk of the spread of COVID-19. Initially, these postponements and limitations were widespread. Now, they are more market or state specific and driven by the extent of the pandemic in those areas. For various quarters during the pandemic, we experienced decreased patient volumes in both segments when compared to prior periods. We believe reduced patient volumes resulted from a number of conditions related to the pandemic including: lower acute-care hospital censuses due to the deferral of elective surgeries and shelter-in-place orders, restrictive visitation policies in place at acute-care hospitals that severely limit access to patients and caregivers by our care transition coordinators, policies in assisted living facilities that limit our staff from visiting patients, and heightened anxiety among patients and their family members regarding the risk of exposure to COVID-19 during acute-care and post-acute care treatment. We also experienced decreases in visits per episode and institutional referrals because of the pandemic, both of which negatively impacted pricing for home health. In response to the public health emergency associated with the pandemic, the United States Congress and Centers for Medicare and Medicaid Services (“CMS”) adopted several statutory and regulatory measures intended to provide relief to healthcare providers to ensure patients would continue to have adequate access to care. On March 27, 2020, President Trump signed into law the Coronavirus Aid, Relief, and Economic Security Act of 2020 (the “CARES Act”), which temporarily suspended sequestration from May 1 through December 31, 2021. The CARES Act also authorized the cash distribution of relief funds from the United States Department of Health and Human Services (“HHS”) to healthcare providers. We did not accept any CARES Act relief funds. The Consolidated Appropriations Act, 2021 (the “2021 Budget Act”), signed into law on December 27, 2020, provided for additional provider relief funds. We intend to refuse any additional provider relief funds distributed in the future whether authorized under the 2021 Budget Act or other legislation. The sequestration suspension has been extended a number of times. Sequestration resumed as of April 1, 2022, but was only a 1% payment reduction through June 30, 2022. Thereafter, the full 2% Medicare payment reduction resumed. Federal legislation, including the CARES Act and the 2021 Budget Act, and CMS regulatory actions include a number of other provisions, which are discussed below, affecting our reimbursement and operations in both segments. Additionally, the CARES Act, the 2021 Budget Act, and a series of waivers and guidance issued by CMS suspend various Medicare patient coverage criteria and documentation and care requirements in an effort to provide regulatory relief until the public health emergency for the pandemic has ended. For home health, the relief includes the allowance of nurse practitioners and physician assistants under certain conditions to certify, establish and periodically review the plan of care, as well as supervise the provision of items and services for beneficiaries under the Medicare home health benefit and expands the use of telehealth. Additionally, CMS expanded the definition of “homebound” to include patients needing skilled services who are homebound due solely to their COVID-19 diagnosis or patients susceptible to contract COVID-19. For hospice, the relief includes the temporary waiver of the requirement to use volunteers and to conduct a nurse visit every two weeks to evaluate aides, as well as the expanded use of telehealth for routine services and patient recertification. The foregoing and other disruptions to our business as a result of the pandemic have had and are likely to continue to have an adverse effect on our business and could have a material adverse effect on our business, results of operations, financial condition, and cash flows.</t>
        </is>
      </c>
    </row>
    <row r="9">
      <c r="A9" s="4" t="inlineStr">
        <is>
          <t>Net Service Revenue</t>
        </is>
      </c>
      <c r="B9" s="4" t="inlineStr">
        <is>
          <t>Net Service Revenue— We record Net service revenue on an accrual basis using our best estimate of the transaction price for the type of service provided to the patient. Our estimate of the transaction price includes adjustments for contractual rate and other revenue adjustments, including uncollectible amounts. Contractual rate revenue adjustments are recorded for the excess of our standard rates over the contracted rate applicable to the relevant payor, if any. We calculate contractual rate adjustments on a patient-by-patient basis based on the rates in effect for each primary third-party payor. Other revenue adjustments include adjustments for self-pay, uninsured patients and other payors and include revenue adjustments arising from billing documentation, face-to-face documentation, authorizations, and adjustments that may arise from payment, and other reviews by third-party payors or their agents. Estimates for other revenue adjustments are determined based on the aging of our accounts receivable, our historical collection experience for each type of payor, our success rate in the claims adjudication process and other relevant factors. Management continually reviews the transaction price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me health and hospice provider number to program beneficiaries. Annual cost reports required under the Medicare and Medicaid programs are subject to routine audits, which may result in adjustments to the amounts ultimately determined to be due to the Company under these reimbursement programs. If actual results are not consistent with our assumptions and judgments, we may be exposed to adjustments to our Net Service Revenue that could be material.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or the United States Department of Justice.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Our performance obligations relate to contracts with a duration of less than one year. Therefore, we elected to apply the optional exemption to not disclose the aggregate amount of the transaction price allocated to performance obligations that are unsatisfied or partially unsatisfied at the end of the reporting period. These unsatisfied or partially unsatisfied performance obligations primarily relate to services provided at the end of the reporting period. We are subject to changes in government legislation that could impact Medicare payment levels and changes in payor patterns that may impact the level and timing of payments for services rendered. Home Health Revenues Under the Medicare home health prospective payment system, we are paid by Medicare based on episodes of care. The performance obligation is the rendering of services to the patient during the term of the episode of care. An episode of care is defined as a length of stay up to 60 days, with multiple continuous episodes allowed. A base episode payment is established by the Medicare program through federal regu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reimburses home health providers under the Patient-Driven Groupings Model. Under the Patient Driven Groupings Model (“PDGM”), the initial certification remains valid for 60 days. If a patient remains eligible for care after the initial period as certified by a physician, a new treatment period may begin. Prior to January 1, 2021, we billed a portion of reimbursement from each Medicare episode near the start of each episode, and the resulting cash payment was typically received before all services were rendered. Effective January 1, 2021, this early payment process was eliminated. As we provide home health services to our patients on a scheduled basis over the episode of care in a manner that approximates a pro rata pattern, revenue for the episode of care is recorded over an average length of treatment period using a calendar day prorating method. The amount of revenue recognized for episodes of care which are incomplete at period end is based on the pro rata number of days in the episode that have been completed as of the period end date. We are subject to certain Medicare regulations affecting outlier revenue if our patient’s care was unusually costly. Regulations require a cap on all outlier revenue at 10% of total Medicare revenues received by each provider during a cost reporting year. Management has reviewed the potential cap. Adjustments to the transaction price for the outlier cap were not material as of December 31, 2022 and December 31, 2021. For episodic-based rates that are paid by other insurance carriers, including Medicare Advantage, we recognize revenue in a similar manner as discussed above for Medicare revenues. However, these rates can vary based upon the negotiated terms. For non-episodic-based revenue, revenue is recorded on an accrual basis based upon the date of service at amounts equal to our estimated per-visit transaction price. Price concessions, including contractual rate and other revenue adjustments are recorded as decreases to the transaction price. Hospice Revenues Medicare revenues for hospice are recognized and recorded on an accrual basis using the input method based on the number of days a patient has been on service at amounts equal to an estimated daily or hourly payment rate. The performance obligation is the rendering of services to the patient during each day that he or she is on hospice car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edicare Administrative Contractors. Adjustments to the transaction price for these caps were not material as of December 31, 2022 and December 31, 2021. For non-Medicare hospice revenues, we record gross revenue on an accrual basis based upon the date of service at amounts equal to our estimated per day transaction price. Price concessions, including contractual and other revenue adjustments are recorded as decreases to the transaction price and thus reduce our Net service revenue .</t>
        </is>
      </c>
    </row>
    <row r="10">
      <c r="A10" s="4" t="inlineStr">
        <is>
          <t>Cash and Cash Equivalents</t>
        </is>
      </c>
      <c r="B10" s="4" t="inlineStr">
        <is>
          <t>Cash and Cash Equivalents— Cash and cash equivalents include highly liquid investments with maturities of three months or less when purchased. Carrying values of Cash and cash equivalents approximate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t>
        </is>
      </c>
    </row>
    <row r="11">
      <c r="A11" s="4" t="inlineStr">
        <is>
          <t>Restricted Cash</t>
        </is>
      </c>
      <c r="B11" s="4" t="inlineStr">
        <is>
          <t>Restricted Cash— Restricted cash represents cash accounts maintained by a joint venture in which we participate where our external partner requested, and we agreed, that the joint venture’s cash not be commingled with other corporate cash accounts and be used only to fund the operations of the joint venture.</t>
        </is>
      </c>
    </row>
    <row r="12">
      <c r="A12" s="4" t="inlineStr">
        <is>
          <t>Accounts Receivable</t>
        </is>
      </c>
      <c r="B12" s="4" t="inlineStr">
        <is>
          <t>Accounts Receivable—We report accounts receivable from services rendered at their estimated transaction price, which takes into account price concessions from federal and state agencies (under the Medicare and Medicaid programs), managed care health plans, commercial insurance companies, workers’ compensation programs, employers, and patients. Our accounts receivable are concentrated by type of payor.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The collection of outstanding receivables from Medicare and managed care payors is our primary source of cash and is critical to our operating performance. While it is our policy to verify insurance prior to a patient being admitted, there are various exceptions that can occur. Such exceptions include instances where we are unable to obtain verification because the patient’s insurance company was unable to be reached or contacted, a determination is made that a patient may be eligible for benefits under various government programs, such as Medicaid, and it takes several days, weeks, or months before qualification for such benefits is confirmed or denied. If actual results are not consistent with our assumptions and judgments, we may be exposed to adjustments to our Net Service Revenue and cash collection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t>
        </is>
      </c>
    </row>
    <row r="13">
      <c r="A13" s="4" t="inlineStr">
        <is>
          <t>Property and Equipment</t>
        </is>
      </c>
      <c r="B13" s="4" t="inlineStr">
        <is>
          <t>Property and Equipment— We report leasehold improvements, vehicles, and equipment at cost, net of accumulated depreciation and amortization and any asset impairments. We depreciate our assets using the straight-line method over the shorter of the estimated useful life of the assets or life of the underlying leases. Useful lives are generally as follows: Years Leasehold improvements 2 to 5 Vehicles 3 Furniture, fixtures, and equipment 2 to 5 Maintenance and repairs of leasehold improvements and equipment are expensed as incurred. We capitalize replacements and betterments that increase the estimated useful life of an asset. We retain fully depreciated assets and accumulated depreciation accounts until we remove them from service. In the case of sale, retirement, or disposal, the asset cost and related accumulated depreciation balances are removed from the respective accounts, and the resulting net amount, less any proceeds, is included as a component of income from continuing operations in the consolidated statements of income.</t>
        </is>
      </c>
    </row>
    <row r="14">
      <c r="A14" s="4" t="inlineStr">
        <is>
          <t>Leases</t>
        </is>
      </c>
      <c r="B14" s="4" t="inlineStr">
        <is>
          <t>Leases— We determine if an arrangement is a lease or contains a lease at inception and perform an analysis to determine whether the lease is an operating lease or a finance lease. We measure right-of-use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ight-of-use asset and lease liability. We use the implicit rate when readily determinable. We recognize lease expense for operating leases on a straight-line basis over the lease term. For our finance leases, we recognize amortization expense from the amortization of the right-of-use asset and interest expense on the related lease liability. Certain of our lease agreements contain annual escalation clauses based on changes in the Consumer Price Index. The changes to the Consumer Price Index, as compared to our initial estimate at the lease commencement date, are treated as variable lease payments and recognized in the period in which the obligation for those payments was incurred. We do not account for lease and non-lease components separately for purposes of establishing right-of-use assets and lease liabilities. Leases with an initial term of 12 months or less are not recorded on the consolidated balance sheets. We recognize lease expense for these leases on a straight-line basis over the lease term.</t>
        </is>
      </c>
    </row>
    <row r="15">
      <c r="A15" s="4" t="inlineStr">
        <is>
          <t>Goodwill and Other Intangible Assets</t>
        </is>
      </c>
      <c r="B15" s="4" t="inlineStr">
        <is>
          <t>Goodwill and Other Intangible Assets— We are required to test our goodwill for impairment at least annually, as of October 1 st , absent any triggering events that would accelerate an impairment assessment. The Company may perform interim impairment tests if an event occurs or circumstances change that could potentially reduce the fair value of a reporting unit or an indefinite lived intangible asset below its carrying amount. Potential impairment of a reporting unit is identified by comparing the reporting unit’s estimated fair value to its carrying amount. We recognize an impairment charge for any amount by which the carrying amount of the asset exceeds its implied fair value.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its reporting units and perform a quantitative test as of the measurement date of the test. We assess qualitative factors in our home health and hospice reporting units to determine whether it is necessary to perform the quantitative impairment test. If, based on this qualitative assessment, we were to believe we must perform the quantitative goodwill impairment test, we would estimate the fair value of our reporting units using generally accepted valuation techniques including the income approach and the market approach. Fair value under the income approach is determined by discounting to present value the estimated future cash flows of each reporting unit. Significant assumptions are incorporated into the discounted cash flow analysis such as, estimates of revenue growth rates, timing of acquisitions and de novo openings, forecasted operating margins, and the weighted-average cost of capital. Fair value under the market approach utilizes the guideline public company methodology, which uses valuation indicators, including market multiples of earnings before interest, taxes, depreciation and amortization, from other businesses that are similar to each reporting unit and implied control premiums. Changes in general economic and market conditions impacting these assumptions could result in goodwill impairment charges in future periods. When we dispose of a home health or hospice agency, goodwill is allocated to the gain or loss on disposition using the relative fair value methodology. We assess qualitative factors related to our indefinite-lived intangible asset to determine whether it is necessary to perform the quantitative impairment test. If, based on this qualitative assessment, we were to believe we must perform the quantitative goodwill impairment test, we would determine the fair value of our indefinite-lived intangible asset using generally accepted valuation techniques including the relief-from-royalty method. This method is a form of the income approach in which value is equated to a series of cash flows and discounted at a risk-adjusted rate. It is based on a hypothetical royalty, calculated as a percentage of forecasted revenue, that we would otherwise be willing to pay to use the asset, assuming it were not already owned. This approach includes assumptions related to pricing and volume, as well as a royalty rate a hypothetical third party would be willing to pay for use of the asset. When making our royalty rate assumption, we consider rates paid in arm’s-length licensing transactions for assets comparable to our asset. We amortize the cost of intangible assets with finite useful lives over their respective estimated useful lives to their estimated residual value. As of December 31, 2022, none of our finite useful lived intangible assets has an estimated residual value. We also review these assets for impairment whenever events or changes in circumstances indicate we may not be able to recover the asset’s carrying amount. The range of estimated useful lives and the amortization basis for our intangible assets, excluding goodwill, are generally as follows: Estimated Useful Life and Amortization Basis Certificates of need 10 years using straight-line basis Licenses 10 to 20 years using straight-line basis Noncompete agreements 5 years using straight-line basis Trade names 1 to 5 years using straight-line basis Internal-use software 3 years using straight-line basis We capitalize the costs of obtaining or developing internal-use software, including external direct costs of material and services and directly related payroll costs. Amortization begins when the internal-use software is ready for its intended use. Costs incurred during the preliminary project and post-implementation stages, as well as maintenance and training costs, are expensed as incurred.</t>
        </is>
      </c>
    </row>
    <row r="16">
      <c r="A16" s="4" t="inlineStr">
        <is>
          <t>Impairment of Long-Lived Assets and Other Intangible Assets</t>
        </is>
      </c>
      <c r="B16" s="4" t="inlineStr">
        <is>
          <t>Impairment of Long-Lived Assets and Other Intangible Assets— We assess the recoverability of long-lived assets (excluding goodwill) and identifiable acquired intangible assets with finite useful lives, whenever events or changes in circumstances indicate we may not be able to recover the asset’s carrying amount. We measure the recoverability of assets to be held and used by a comparison of the carrying amount of the asset to the expected net future cash flows to be generated by that asset, or, for identifiable intangibles with finite useful lives, by determining whether the amortization of the intangible asset balance over its remaining life can be recovered through undiscounted future cash flows. The amount of impairment of identifiable intangible assets with finite useful lives, if any, to be recognized is measured based on projected discounted future cash flows. We measure the amount of impairment of other long-lived assets (excluding goodwill) as the amount by which the carrying value of the asset exceeds the fair market value of the asset, which is generally determined based on projected discounted future cash flows. We classify long-lived assets to be disposed of other than by sale as held and used until they are disposed. We report long-lived assets to be disposed of by sale as held for sale and recognize those assets in the balance sheet at the lower of carrying amount or fair value less cost to sell, and we cease depreciation.</t>
        </is>
      </c>
    </row>
    <row r="17">
      <c r="A17" s="4" t="inlineStr">
        <is>
          <t>Investments in and Advances to Nonconsolidated Affiliates</t>
        </is>
      </c>
      <c r="B17" s="4" t="inlineStr">
        <is>
          <t>Investments in and Advances to Nonconsolidated Affiliates— Investments in entities that we do not control but in which we have the ability to exercise significant influence over the operating and financial policies of the investee are accounted for under the equity method. Equity method investments are recorded at original cost and adjusted periodically to recognize our proportionate share of the investees’ net income or losses after the date of investment, additional contributions made, dividends or distributions received, and impairment losses resulting from adjustments to net realizable value. We record equity method losses in excess of the carrying amount of an investment when we guarantee obligations, or we are otherwise committed to provide further financial support to the affiliate. We use the measurement alternative to account for equity investments and measure these investments at cost less impairment plus or minus observable price changes in orderly transactions for the identical investment or a similar investment of the same issuer at each reporting period.</t>
        </is>
      </c>
    </row>
    <row r="18">
      <c r="A18" s="4" t="inlineStr">
        <is>
          <t>Redeemable Noncontrolling Interests in Consolidated Affiliates</t>
        </is>
      </c>
      <c r="B18" s="4" t="inlineStr">
        <is>
          <t>Redeemable Noncontrolling Interests in Consolidated Affiliates — Certain of our joint venture agreements contain provisions that allow our partners to require us to purchase their interests in the joint venture at fair value at certain points in the future. Because these noncontrolling interests provide for redemption features that are not solely within our control, we classify them as Redeemable noncontrolling interests</t>
        </is>
      </c>
    </row>
    <row r="19">
      <c r="A19" s="4" t="inlineStr">
        <is>
          <t>Fair Value Measurements</t>
        </is>
      </c>
      <c r="B19" s="4" t="inlineStr">
        <is>
          <t>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The basis for these assumptions establishes a three-tier fair value hierarchy, which prioritizes the inputs used in measuring fair value as follow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i.e., replacement cost); and • Income approach – Techniques to convert future cash flows to a single present amount based on market expectations (including present value techniques, option-pricing models, and lattice models). Our financial instruments consist mainly of cash and cash equivalents, restricted cash, accounts receivable, accounts payable interest rate swap agreement, and long-term debt. The carrying amounts of cash and cash equivalents, restricted cash, accounts receivable, and accounts payable approximate fair value because of the short-term maturity of these instruments. There are assets and liabilities that are not required to be reported at fair value on a recurring basis. However, these assets may be recorded at fair value as a result of impairment charges or other adjustments made to the carrying value of the applicable assets. The fair value of our equipment is determined using discounted cash flows and significant unobservable inputs, unless there is an offer to purchase such assets, which could be the basis for determining fair value. The fair value of our intangible assets, excluding goodwill, is determined using discounted cash flows and significant unobservable inputs. The fair value of our investments in nonconsolidated affiliates is determined using quoted prices in private markets, discounted cash flows or earnings, or market multiples derived from a set of comparables. The fair value of our goodwill is determined using discounted projected operating results and cash flows, which involve significant unobservable inputs.</t>
        </is>
      </c>
    </row>
    <row r="20">
      <c r="A20" s="4" t="inlineStr">
        <is>
          <t>Noncontrolling Interests in Consolidated Affiliates</t>
        </is>
      </c>
      <c r="B20" s="4" t="inlineStr">
        <is>
          <t>Noncontrolling Interests in Consolidated Affiliates — The consolidated financial statements include all assets, liabilities, revenues, and expenses of less-than-100%-owned affiliates we control. Accordingly, we have recorded noncontrolling interests in the earnings and equity of such entities. We record adjustments to noncontrolling interests for the allocable portion of income or loss to which the noncontrolling interest holders are entitled based upon their portion of the subsidiaries they own. Distributions to holders of noncontrolling interests are adjusted to the respective noncontrolling interest holders’ balance.</t>
        </is>
      </c>
    </row>
    <row r="21">
      <c r="A21" s="4" t="inlineStr">
        <is>
          <t>Stock-Based Payments</t>
        </is>
      </c>
      <c r="B21" s="4" t="inlineStr">
        <is>
          <t>Stock-Based Payments— Prior to July 1, 2022, our employees participated in the Encompass equity-based incentive plans (the “Encompass Plans”). Beginning July 1, 2022, our employees participate in the Enhabit, Inc. 2022 Omnibus Performance Incentive Plan (the “Enhabit Plan”). Enhabit has stockholder-approved stock-based compensation plans that provide for the granting of stock-based compensation to certain Company employees. All stock-based payments to employees, are recognized in the financial statements based on their estimated grant-date fair value and amortized on a straight-line basis over the applicable requisite service period. Stock-based compensation is included within general and administrative expenses on the Consolidated Statements of Income.</t>
        </is>
      </c>
    </row>
    <row r="22">
      <c r="A22" s="4" t="inlineStr">
        <is>
          <t>Advertising Costs</t>
        </is>
      </c>
      <c r="B22" s="4" t="inlineStr">
        <is>
          <t>Advertising Costs—We expense costs of print, radio, television, and other advertisements as incurred.</t>
        </is>
      </c>
    </row>
    <row r="23">
      <c r="A23" s="4" t="inlineStr">
        <is>
          <t>Income Taxes</t>
        </is>
      </c>
      <c r="B23" s="4" t="inlineStr">
        <is>
          <t>Income Taxes— We provide for income taxes using the asset and liability method. This approach recognizes the amount of income taxes payable or refundable for the current year, as well as deferred tax assets and liabilities for differences in the book and tax carrying amounts of our assets and liabilities. Prior to the Distribution and Separation, we utilized the separate return approach for the purpose of the Company financial statements, including the income tax provisions and the related deferred tax assets and liabilities. The historic operations of the business reflect a separate return approach for each jurisdiction in which the Company had a presence and Encompass filed a tax return, with adjustments as discussed in Note 12, Income Taxes . Deferred income tax assets and liabilities are adjusted to recognize the effects of changes in tax laws or enacted tax rates. A valuation allowance is required when it is more likely than not some portion of the deferred tax assets will not be realized. Realization is dependent on generating sufficient future taxable income in the applicable tax jurisdiction. On a quarterly basis, we assess the likelihood of realization of our deferred tax assets considering all available evidence, both positive and negative. We evaluate our tax positions and establish assets and liabilities in accordance with the applicable accounting guidance on uncertainty in income taxes on a quarterly basis.</t>
        </is>
      </c>
    </row>
    <row r="24">
      <c r="A24" s="4" t="inlineStr">
        <is>
          <t>Derivative Instruments</t>
        </is>
      </c>
      <c r="B24" s="4" t="inlineStr">
        <is>
          <t>Derivative Instrument— We are exposed to certain risks arising from both our business operations and economic conditions. We manage economic risks, including interest rate, liquidity, and credit risk primarily by managing the amount, sources, and duration of our debt funding and the use of an interest rate swap agreement. Our interest rate swap agreement is a derivative financial instrument and is used to manage differences in the amount, timing, and duration of our known or expected cash payments principally related to our borrowings. Our objectives in using an interest rate derivative are to add stability to interest expense and to manage our exposure to interest rate movements. To accomplish these objectives, we primarily use an interest rate swap as part of our interest rate risk management strategy. An interest rate swap designated as a cash flow hedge involves the receipt of variable amounts from a counter party in exchange for us making fixed-rate payments over the life of the agreement without exchange of the underlying notional amount. In accordance with Accounting Standards Codification (“ASC”) 815, “Derivatives and Hedging,” we record the derivative in the consolidated balance sheets as either an asset or a liability measured at fair value. The change in the fair value of the derivative designated and that qualify as a cash flow hedge is recorded on our consolidated balance sheet in accumulated other comprehensive loss net of tax and is subsequently reclassified into earnings in the period the hedged forecasted transaction affects earnings. For the year ended December 31, 2022 such a derivative was used to hedge certain variable cash flows associated with existing variable-rate debt.</t>
        </is>
      </c>
    </row>
    <row r="25">
      <c r="A25" s="4" t="inlineStr">
        <is>
          <t>(Loss) Earnings per Common Share</t>
        </is>
      </c>
      <c r="B25" s="4" t="inlineStr">
        <is>
          <t>(Loss) Earnings per Common Share—The following table sets forth the computation of diluted weighted average common shares outstanding for the years ended December 31, 2022 and 2021 (in millions). A total of 0.2 million options to purchase Enhabit’s shares and 0.6 million restricted stock awards and restricted stock units were excluded from the diluted weighted average common shares outstanding for the years ended December 31, 2022 because their effects were anti-dilutive.</t>
        </is>
      </c>
    </row>
    <row r="26">
      <c r="A26" s="4" t="inlineStr">
        <is>
          <t>Recent Accounting Pronouncements</t>
        </is>
      </c>
      <c r="B26" s="4" t="inlineStr">
        <is>
          <t>In December 2019, the FASB issued ASU 2019-12, “Income Taxes (Topic 740): Simplifying the Accounting for Income Taxes.” The standard removes certain exceptions to the general principles of ASC 740 and simplifies other areas such as accounting for outside basis differences of equity method investments. Either prospective or retrospective transition of this standard is dependent upon the specific amendments. The new guidance was effective for us beginning January 1, 2021, including interim periods within that reporting period. The adoption of this guidance did not have a material impact to our consolidated financial statements. We do not believe any other recently issued, but not yet effective, accounting standards will have a material effect on our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aggregation of Net Service Revenue by Payor Source and Segment</t>
        </is>
      </c>
      <c r="B4" s="4" t="inlineStr">
        <is>
          <t xml:space="preserve">Our Net service revenue by payor source and segment is as follows (in millions): Home Health Hospice Consolidated Year Ended December 31, Year Ended December 31, Year Ended December 31, 2022 2021 2020 2022 2021 2020 2022 2021 2020 Medicare $ 647.7 $ 701.8 $ 697.3 $ 191.7 $ 204.8 $ 198.7 $ 839.4 $ 906.6 $ 896.0 Medicare Advantage 152.1 117.4 116.2 — — — 152.1 117.4 116.2 Managed care 63.7 62.1 45.9 1.4 3.2 1.9 65.1 65.3 47.8 Medicaid 12.0 14.2 15.6 0.9 1.3 — 12.9 15.5 15.6 Other 1.6 1.8 2.6 — — — 1.6 1.8 2.6 Total $ 877.1 $ 897.3 $ 877.6 $ 194.0 $ 209.3 $ 200.6 $ 1,071.1 $ 1,106.6 $ 1,078.2 </t>
        </is>
      </c>
    </row>
    <row r="5">
      <c r="A5" s="4" t="inlineStr">
        <is>
          <t>Schedules of Concentration of Risk, by Risk Factor</t>
        </is>
      </c>
      <c r="B5" s="4" t="inlineStr">
        <is>
          <t>The concentration of patient service accounts receivable by payor class, as a percentage of total patient service accounts receivable, is as follows: As of December 31, 2022 2021 Medicare 74.2 % 83.8 % Managed care and other discount plans, including Medicare Advantage 21.0 % 14.0 % Medicaid 3.9 % 2.0 % Other 0.9 % 0.2 % Total 100.0 % 100.0 %</t>
        </is>
      </c>
    </row>
    <row r="6">
      <c r="A6" s="4" t="inlineStr">
        <is>
          <t>Property and Equipment</t>
        </is>
      </c>
      <c r="B6" s="4" t="inlineStr">
        <is>
          <t xml:space="preserve">Useful lives are generally as follows: Years Leasehold improvements 2 to 5 Vehicles 3 Furniture, fixtures, and equipment 2 to 5 Property and equipment consists of the following (in millions): As of December 31, 2022 2021 Leasehold improvements $ 3.0 $ 3.0 Vehicles 31.3 31.1 Furniture, fixtures, and equipment 38.5 35.1 72.8 69.2 Less: Accumulated depreciation and amortization (52.4) (48.8) Property and equipment, net $ 20.4 $ 20.4 The amount of depreciation expense is as follows (in millions): For the Year Ended December 31, 2022 2021 2020 Depreciation expense $ 4.6 $ 5.8 $ 5.9 </t>
        </is>
      </c>
    </row>
    <row r="7">
      <c r="A7" s="4" t="inlineStr">
        <is>
          <t>Schedule of Finite-Lived Intangible Assets</t>
        </is>
      </c>
      <c r="B7" s="4" t="inlineStr">
        <is>
          <t xml:space="preserve">The range of estimated useful lives and the amortization basis for our intangible assets, excluding goodwill, are generally as follows: Estimated Useful Life and Amortization Basis Certificates of need 10 years using straight-line basis Licenses 10 to 20 years using straight-line basis Noncompete agreements 5 years using straight-line basis Trade names 1 to 5 years using straight-line basis Internal-use software 3 years using straight-line basis The following table provides information regarding our other intangible assets (in millions): Gross Carrying Amount Accumulated Amortization Net Certificates of need: 2022 $ 89.2 $ (41.4) $ 47.8 2021 89.2 (32.8) 56.4 Licenses: 2022 $ 131.1 $ (80.8) $ 50.3 2021 128.8 (67.8) 61.0 Noncompete agreements: 2022 $ 14.9 $ (11.6) $ 3.3 2021 13.2 (10.7) 2.5 Trade name - Encompass: 2022 $ — $ — $ — 2021 135.2 — 135.2 Trade names - all other: 2022 $ 7.5 $ (7.5) $ — 2021 7.5 (7.5) — Internal-use software: 2022 $ 25.4 $ (24.2) $ 1.2 2021 26.2 (22.2) 4.0 Total intangible assets: 2022 $ 268.1 $ (165.5) $ 102.6 2021 400.1 (141.0) 259.1 </t>
        </is>
      </c>
    </row>
    <row r="8">
      <c r="A8" s="4" t="inlineStr">
        <is>
          <t>Schedule Of Net Income Attributable To Redeemable Noncontrolling Interest And Nonredeemable Noncontrolling Interests</t>
        </is>
      </c>
      <c r="B8" s="4" t="inlineStr">
        <is>
          <t xml:space="preserve">The following tables reconcile the net income attributable to nonredeemable Noncontrolling interests , as recorded in the shareholders’ equity section of the consolidated balance sheets, and the net income attributable to Redeemable noncontrolling interests, as recorded in the mezzanine section of the consolidated balance sheets, to the Net and comprehensive income attributable to noncontrolling interests presented in the consolidated statements of income (in millions): Year Ended December 31, 2022 2021 2020 Balance at beginning of period $ 5.0 $ — $ 33.9 Net income attributable to noncontrolling interests 0.2 (0.1) 0.5 Purchases of redeemable noncontrolling interests — — (34.4) Other — 5.1 — Balance at end of period $ 5.2 $ 5.0 $ — Year Ended December 31, 2022 2021 2020 Net income attributable to nonredeemable noncontrolling interests $ 1.9 $ 1.8 $ 0.8 Net income attributable to redeemable noncontrolling interests $ 0.2 $ (0.1) $ 0.5 Net income attributable to noncontrolling interests $ 2.1 $ 1.7 $ 1.3 </t>
        </is>
      </c>
    </row>
    <row r="9">
      <c r="A9" s="4" t="inlineStr">
        <is>
          <t>Schedule of Weighted Average Number of Shares</t>
        </is>
      </c>
      <c r="B9" s="4" t="inlineStr">
        <is>
          <t>The following table sets forth the computation of diluted weighted average common shares outstanding for the years ended December 31, 2022 and 2021 (in millions). A total of 0.2 million options to purchase Enhabit’s shares and 0.6 million restricted stock awards and restricted stock units were excluded from the diluted weighted average common shares outstanding for the years ended December 31, 2022 because their effects were anti-dilutive. There were no diluted or anti-dilutive shares for the years ended December 31, 2021 and 2020. Year Ended December 31, 2022 2021 2020 Weighted average common shares outstanding: Basic 49.7 49.6 49.6 Dilutive effect of options and restricted stock units — — — Diluted common shares outstanding 49.7 49.6 4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eliminary Fair Value of Assets Acquired and Liabilities Assumed</t>
        </is>
      </c>
      <c r="B4" s="4" t="inlineStr">
        <is>
          <t xml:space="preserve">The fair value of the assets acquired and liabilities assumed at the acquisition date were as follows (in millions): Cash and cash equivalents $ 0.7 Accounts receivable, net 1.6 Operating lease right-of-use-assets 0.3 Identifiable intangible assets: Noncompete agreement (useful life of 5 years) 0.2 Trade name (useful life of 6 months) 0.1 Licenses (useful lives of 10 years) 0.9 Internal-use software (useful life of 3 years) 0.1 Goodwill 28.7 Total assets acquired 32.6 Liabilities assumed: Current operating lease liabilities 0.1 Accounts payable 0.1 Accrued payroll 0.2 Other current liabilities 0.2 Long-term operating lease liabilities 0.2 Total liabilities assumed 0.8 Noncontrolling interests 15.9 Net assets acquired $ 15.9 Identifiable intangible assets: Noncompete agreement (useful life of 5 years) $ 0.6 Licenses (useful lives of 10 years) 0.6 Goodwill 14.3 Total assets acquired 15.5 Liabilities assumed: Other current liabilities 1.6 Total liabilities assumed 1.6 Net assets acquired $ 13.9 Identifiable intangible assets: Noncompete agreement (useful life of 5 years) $ 0.1 Licenses (useful lives of 10 years) 0.1 Goodwill 2.2 Total assets acquired 2.4 Liabilities assumed: Other current liabilities 0.3 Total liabilities assumed 0.3 Net assets acquired $ 2.1 Prepaid expenses and other current assets $ 0.1 Operating lease right-of-use-assets 0.3 Identifiable intangible assets: Noncompete agreement (useful life of 5 years) 0.8 Licenses (useful lives of 10 years) 0.6 Goodwill 19.6 Total assets acquired 21.4 Liabilities assumed: Current operating lease liabilities 0.1 Accrued payroll 0.1 Long-term operating lease liabilities 0.2 Total liabilities assumed 0.4 Net assets acquired $ 21.0 The fair value of the assets acquired and liabilities assumed at the acquisition date were as follows (in millions): Cash and cash equivalents $ 0.8 Accounts receivable, net 0.9 Prepaid expenses and other current assets 0.2 Property and equipment 0.1 Operating lease right-of-use-assets 0.9 Identifiable intangible assets: Noncompete agreement (useful life of 5 years) 1.7 Trade name (useful life of 3 months) 0.2 Certificates of need (useful lives of 10 years) 3.1 Licenses (useful lives of 10 years) 4.8 Goodwill 92.4 Total assets acquired 105.1 Liabilities assumed: Current operating lease liabilities 0.3 Accounts payable 0.2 Accrued payroll 0.8 Long-term operating lease liabilities 0.7 Total liabilities assumed 2.0 Redeemable and nonredeemable noncontrolling interests 3.9 Net assets acquired $ 99.2 The fair value of the assets acquired and liabilities assumed at the acquisition date were as follows (in millions): Cash and cash equivalents $ 0.8 Accounts receivable, net 2.0 Identifiable intangible assets: Noncompete agreement (useful life of 2 years) 0.1 Licenses (useful lives of 10 years) 1.7 Goodwill 8.0 Total assets acquired 12.6 Liabilities assumed: Accounts payable 0.2 Accrued payroll 0.3 Other current liabilities 0.4 Other long-term liabilities 0.1 Total liabilities assumed 1.0 Redeemable noncontrolling interests 2.3 Net assets acquired $ 9.3 The fair value of the assets acquired at the acquisition date were as follows (in millions): Identifiable intangible assets: Licenses (useful lives of 10 years) $ 0.2 Goodwill 0.9 Total assets acquired $ 1.1 </t>
        </is>
      </c>
    </row>
    <row r="5">
      <c r="A5" s="4" t="inlineStr">
        <is>
          <t>Schedule of Information Regarding Net Cash Paid for Acquisitions</t>
        </is>
      </c>
      <c r="B5" s="4" t="inlineStr">
        <is>
          <t xml:space="preserve">Information regarding the cash paid for this acquisition during 2022 is as follows (in millions): Fair value of assets acquired $ 3.9 Goodwill 28.7 Fair value of liabilities assumed 0.8 Fair value of noncontrolling interest owned by joint venture partner 15.9 Net cash paid for acquisition (1) $ 15.9 (1) As discussed above, the $15.9 million was funded on December 31, 2021; therefore, this amount is not included in the consolidated statement of cash flows for the year ended December 31, 2022. Information regarding the cash paid for the acquisitions during 2022 is as follows (in millions): Fair value of assets acquired $ 1.2 Goodwill 14.3 Fair value of liabilities assumed 1.6 Net cash paid for acquisitions $ 13.9 Information regarding the cash paid for this acquisition during 2022 is as follows (in millions): Fair value of assets acquired $ 0.2 Goodwill 2.2 Fair value of liabilities assumed 0.3 Net cash paid for acquisitions $ 2.1 Information regarding the cash paid for this acquisition during 2022 is as follows (in millions): Fair value of assets acquired $ 1.8 Goodwill 19.6 Fair value of liabilities assumed 0.4 Net cash paid for acquisitions $ 21.0 Information regarding the net cash paid for this acquisition is as follows (in millions): Fair value of assets acquired, net of $0.8 million of cash acquired $ 11.9 Goodwill 92.4 Fair value of liabilities assumed 2.0 Fair value of redeemable and nonredeemable noncontrolling interest owned by joint venture partner 3.9 Net cash paid for acquisition $ 98.4 Information regarding the net cash paid for this acquisition is as follows (in millions): Fair value of assets acquired, net of $0.8 million of cash acquired $ 3.8 Goodwill 8.0 Fair value of liabilities assumed 1.0 Fair value of redeemable noncontrolling interest owned by joint venture partner 2.3 Fair value of equity interest prior to acquisition 5.3 Net cash paid for acquisition $ 3.2 Information regarding the net cash paid for the home health and hospice acquisitions during 2020 is as follows (in millions): Fair value of assets acquired $ 0.2 Goodwill 0.9 Net cash paid for acquisitions $ 1.1 </t>
        </is>
      </c>
    </row>
    <row r="6">
      <c r="A6" s="4" t="inlineStr">
        <is>
          <t>Summary of Pro Forma Information</t>
        </is>
      </c>
      <c r="B6" s="4" t="inlineStr">
        <is>
          <t xml:space="preserve">The following table summarizes the results of operations of the above mentioned acquisitions from their respective dates of acquisition included in our consolidated statements of income and the unaudited pro forma results of operations of the combined entities had the date of the acquisitions been January 1, 2021 (in millions): Net Service Net (Loss) Income Acquired entities only: Actual from acquisition date to Acquired entities only: Actual from acquisition date to December 31, 2022 $ 12.1 $ 1.1 Combined entity: Supplemental pro forma from 01/01/2022-Combined entity: Supplemental pro forma from 01/01/2022-12/31/2022 (unaudited) $ 1,093.0 $ (37.2) Combined entity: Supplemental pro forma from 01/01/2021-Combined entity: Supplemental pro forma from 01/01/2021-12/31/2021 (unaudited) $ 1,136.5 $ 114.1 the combined entity had the date of the acquisitions been January 1, 2020 (in millions): Net Service Net Income (Loss) Attributable to Acquired entities only: Actual from acquisition date to December 31, 2021 Frontier $ 19.7 $ 0.7 All other home health and hospice 0.9 (0.1) Combined entity: Supplemental pro forma from 01/01/2021-12/31/2021 (unaudited) 1,131.0 111.6 Combined entity: Supplemental pro forma from 01/01/2020-12/31/2020 (unaudited) 1,124.0 76.8 The following table summarizes the results of operations of the above-mentioned acquisition from their respective dates of acquisition included in our consolidated results of operations and the unaudited pro forma results of operations of the combined entity had the date of the acquisitions been January 1, 2019 (in millions): Net Service Net Income Attributable to Enhabit Acquired entities only: Actual from acquisition date to December 31, 2020 $ 1.5 $ — Combined entity: Supplemental pro forma from 01/01/2020-12/31/2020 (unaudited) 1,078.5 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s of the consolidated VIEs’ assets and liabilities, which are included in our consolidated balance sheet, are as follows (in millions): As of December 31, 2022 2021 Assets Current Assets Restricted cash $ 4.0 $ 1.7 Accounts receivable 2.9 2.8 Total current assets 6.9 4.5 Operating lease right-of-use assets 0.2 0.1 Goodwill 12.4 12.3 Intangible assets, net 1.1 1.3 Total assets $ 20.6 $ 18.2 As of December 31, 2022 2021 Liabilities Current Liabilities: Current operating lease liabilities $ 0.1 $ 0.1 Accrued payroll 0.2 0.3 Other current liabilities 0.1 — Total current liabilities 0.4 0.4 Other long-term liabilities 0.1 — Total liabilities $ 0.5 $ 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ervice revenue</t>
        </is>
      </c>
      <c r="B4" s="5" t="n">
        <v>1071.1</v>
      </c>
      <c r="C4" s="5" t="n">
        <v>1106.6</v>
      </c>
      <c r="D4" s="5" t="n">
        <v>1078.2</v>
      </c>
    </row>
    <row r="5">
      <c r="A5" s="4" t="inlineStr">
        <is>
          <t>Revenue, Product and Service [Extensible Enumeration]</t>
        </is>
      </c>
      <c r="B5" s="4" t="inlineStr">
        <is>
          <t>Service [Member]</t>
        </is>
      </c>
      <c r="C5" s="4" t="inlineStr">
        <is>
          <t>Service [Member]</t>
        </is>
      </c>
      <c r="D5" s="4" t="inlineStr">
        <is>
          <t>Service [Member]</t>
        </is>
      </c>
    </row>
    <row r="6">
      <c r="A6" s="4" t="inlineStr">
        <is>
          <t>Cost of service, excluding depreciation and amortization</t>
        </is>
      </c>
      <c r="B6" s="5" t="n">
        <v>525.6</v>
      </c>
      <c r="C6" s="5" t="n">
        <v>513.9</v>
      </c>
      <c r="D6" s="5" t="n">
        <v>537.5</v>
      </c>
    </row>
    <row r="7">
      <c r="A7" s="4" t="inlineStr">
        <is>
          <t>Cost, Product and Service [Extensible Enumeration]</t>
        </is>
      </c>
      <c r="B7" s="4" t="inlineStr">
        <is>
          <t>Service [Member]</t>
        </is>
      </c>
      <c r="C7" s="4" t="inlineStr">
        <is>
          <t>Service [Member]</t>
        </is>
      </c>
      <c r="D7" s="4" t="inlineStr">
        <is>
          <t>Service [Member]</t>
        </is>
      </c>
    </row>
    <row r="8">
      <c r="A8" s="4" t="inlineStr">
        <is>
          <t>General and administrative expenses</t>
        </is>
      </c>
      <c r="B8" s="5" t="n">
        <v>414.9</v>
      </c>
      <c r="C8" s="5" t="n">
        <v>412.9</v>
      </c>
      <c r="D8" s="7" t="n">
        <v>398</v>
      </c>
    </row>
    <row r="9">
      <c r="A9" s="4" t="inlineStr">
        <is>
          <t>Depreciation and amortization</t>
        </is>
      </c>
      <c r="B9" s="6" t="n">
        <v>33</v>
      </c>
      <c r="C9" s="8" t="n">
        <v>36.9</v>
      </c>
      <c r="D9" s="6" t="n">
        <v>40</v>
      </c>
    </row>
    <row r="10">
      <c r="A10" s="4" t="inlineStr">
        <is>
          <t>Impairment of goodwill</t>
        </is>
      </c>
      <c r="B10" s="6" t="n">
        <v>109</v>
      </c>
      <c r="C10" s="6" t="n">
        <v>0</v>
      </c>
      <c r="D10" s="6" t="n">
        <v>0</v>
      </c>
    </row>
    <row r="11">
      <c r="A11" s="4" t="inlineStr">
        <is>
          <t>Operating (loss) income</t>
        </is>
      </c>
      <c r="B11" s="8" t="n">
        <v>-11.4</v>
      </c>
      <c r="C11" s="8" t="n">
        <v>142.9</v>
      </c>
      <c r="D11" s="8" t="n">
        <v>102.7</v>
      </c>
    </row>
    <row r="12">
      <c r="A12" s="4" t="inlineStr">
        <is>
          <t>Interest expense and amortization of debt discounts and fees</t>
        </is>
      </c>
      <c r="B12" s="6" t="n">
        <v>15</v>
      </c>
      <c r="C12" s="8" t="n">
        <v>0.3</v>
      </c>
      <c r="D12" s="8" t="n">
        <v>5.2</v>
      </c>
    </row>
    <row r="13">
      <c r="A13" s="4" t="inlineStr">
        <is>
          <t>Equity in net income of nonconsolidated affiliates</t>
        </is>
      </c>
      <c r="B13" s="6" t="n">
        <v>0</v>
      </c>
      <c r="C13" s="8" t="n">
        <v>-0.6</v>
      </c>
      <c r="D13" s="8" t="n">
        <v>-0.5</v>
      </c>
    </row>
    <row r="14">
      <c r="A14" s="4" t="inlineStr">
        <is>
          <t>Other income</t>
        </is>
      </c>
      <c r="B14" s="8" t="n">
        <v>-0.9</v>
      </c>
      <c r="C14" s="8" t="n">
        <v>-4.8</v>
      </c>
      <c r="D14" s="8" t="n">
        <v>-2.2</v>
      </c>
    </row>
    <row r="15">
      <c r="A15" s="4" t="inlineStr">
        <is>
          <t>(Loss) income before income taxes and noncontrolling interests</t>
        </is>
      </c>
      <c r="B15" s="8" t="n">
        <v>-25.5</v>
      </c>
      <c r="C15" s="6" t="n">
        <v>148</v>
      </c>
      <c r="D15" s="8" t="n">
        <v>100.2</v>
      </c>
    </row>
    <row r="16">
      <c r="A16" s="4" t="inlineStr">
        <is>
          <t>Income tax expense</t>
        </is>
      </c>
      <c r="B16" s="8" t="n">
        <v>12.8</v>
      </c>
      <c r="C16" s="8" t="n">
        <v>35.1</v>
      </c>
      <c r="D16" s="8" t="n">
        <v>24.4</v>
      </c>
    </row>
    <row r="17">
      <c r="A17" s="4" t="inlineStr">
        <is>
          <t>Net (loss) income</t>
        </is>
      </c>
      <c r="B17" s="8" t="n">
        <v>-38.3</v>
      </c>
      <c r="C17" s="8" t="n">
        <v>112.9</v>
      </c>
      <c r="D17" s="8" t="n">
        <v>75.8</v>
      </c>
    </row>
    <row r="18">
      <c r="A18" s="4" t="inlineStr">
        <is>
          <t>Less: Net income attributable to noncontrolling interests</t>
        </is>
      </c>
      <c r="B18" s="8" t="n">
        <v>2.1</v>
      </c>
      <c r="C18" s="8" t="n">
        <v>1.8</v>
      </c>
      <c r="D18" s="8" t="n">
        <v>0.8</v>
      </c>
    </row>
    <row r="19">
      <c r="A19" s="4" t="inlineStr">
        <is>
          <t>Net (loss) income attributable to Enhabit, Inc.</t>
        </is>
      </c>
      <c r="B19" s="5" t="n">
        <v>-40.4</v>
      </c>
      <c r="C19" s="5" t="n">
        <v>111.1</v>
      </c>
      <c r="D19" s="7" t="n">
        <v>75</v>
      </c>
    </row>
    <row r="20">
      <c r="A20" s="3" t="inlineStr">
        <is>
          <t>Weighted average common shares outstanding:</t>
        </is>
      </c>
      <c r="B20" s="4" t="inlineStr">
        <is>
          <t xml:space="preserve"> </t>
        </is>
      </c>
      <c r="C20" s="4" t="inlineStr">
        <is>
          <t xml:space="preserve"> </t>
        </is>
      </c>
      <c r="D20" s="4" t="inlineStr">
        <is>
          <t xml:space="preserve"> </t>
        </is>
      </c>
    </row>
    <row r="21">
      <c r="A21" s="4" t="inlineStr">
        <is>
          <t>Basic (in shares)</t>
        </is>
      </c>
      <c r="B21" s="8" t="n">
        <v>49.7</v>
      </c>
      <c r="C21" s="8" t="n">
        <v>49.6</v>
      </c>
      <c r="D21" s="8" t="n">
        <v>49.6</v>
      </c>
    </row>
    <row r="22">
      <c r="A22" s="4" t="inlineStr">
        <is>
          <t>Diluted (in shares)</t>
        </is>
      </c>
      <c r="B22" s="8" t="n">
        <v>49.7</v>
      </c>
      <c r="C22" s="8" t="n">
        <v>49.6</v>
      </c>
      <c r="D22" s="8" t="n">
        <v>49.6</v>
      </c>
    </row>
    <row r="23">
      <c r="A23" s="3" t="inlineStr">
        <is>
          <t>Earnings per common share:</t>
        </is>
      </c>
      <c r="B23" s="4" t="inlineStr">
        <is>
          <t xml:space="preserve"> </t>
        </is>
      </c>
      <c r="C23" s="4" t="inlineStr">
        <is>
          <t xml:space="preserve"> </t>
        </is>
      </c>
      <c r="D23" s="4" t="inlineStr">
        <is>
          <t xml:space="preserve"> </t>
        </is>
      </c>
    </row>
    <row r="24">
      <c r="A24" s="4" t="inlineStr">
        <is>
          <t>Basic (loss) earnings per share attributable to Enhabit, Inc. common stockholders (in dollars per share)</t>
        </is>
      </c>
      <c r="B24" s="9" t="n">
        <v>-0.8100000000000001</v>
      </c>
      <c r="C24" s="9" t="n">
        <v>2.24</v>
      </c>
      <c r="D24" s="9" t="n">
        <v>1.51</v>
      </c>
    </row>
    <row r="25">
      <c r="A25" s="4" t="inlineStr">
        <is>
          <t>Diluted (loss) earnings per share attributable to Enhabit, Inc. common stockholders (in dollars per share)</t>
        </is>
      </c>
      <c r="B25" s="9" t="n">
        <v>-0.8100000000000001</v>
      </c>
      <c r="C25" s="9" t="n">
        <v>2.24</v>
      </c>
      <c r="D25" s="9" t="n">
        <v>1.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Accounts receivable consists of the following (in millions): As of December 31, 2022 2021 Current patient accounts receivable $ 149.6 $ 164.5 Noncurrent patient accounts receivable 0.9 6.1 Accounts receivable $ 150.5 $ 1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Useful lives are generally as follows: Years Leasehold improvements 2 to 5 Vehicles 3 Furniture, fixtures, and equipment 2 to 5 Property and equipment consists of the following (in millions): As of December 31, 2022 2021 Leasehold improvements $ 3.0 $ 3.0 Vehicles 31.3 31.1 Furniture, fixtures, and equipment 38.5 35.1 72.8 69.2 Less: Accumulated depreciation and amortization (52.4) (48.8) Property and equipment, net $ 20.4 $ 20.4 The amount of depreciation expense is as follows (in millions): For the Year Ended December 31, 2022 2021 2020 Depreciation expense $ 4.6 $ 5.8 $ 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s</t>
        </is>
      </c>
      <c r="B4" s="4" t="inlineStr">
        <is>
          <t xml:space="preserve">The components of lease costs are as follows (in millions): For the Year Ended December 31, 2022 2021 2020 Operating lease cost: General and administrative expenses $ 20.1 $ 19.2 $ 18.3 Finance lease cost: Amortization of right-of-use assets 3.8 6.0 7.1 Interest on lease liabilities 0.2 0.2 0.4 Total finance lease cost 4.0 6.2 7.5 Total lease cost $ 24.1 $ 25.4 $ 25.8 Supplemental cash flow information related to our leases is as follows (in millions): For the Year Ended December 31, 2022 2021 2020 Cash paid for amounts included in the measurement of lease liabilities: Operating cash flows from operating leases $ 17.1 $ 16.5 $ 16.4 Operating cash flows from finance leases 0.2 0.2 0.4 Financing cash flows from finance leases 5.0 7.2 8.1 Right-of-use assets obtained in exchange for lease obligations: Operating leases $ 10.7 $ 24.2 $ 12.8 Finance leases 3.5 4.1 5.4 </t>
        </is>
      </c>
    </row>
    <row r="5">
      <c r="A5" s="4" t="inlineStr">
        <is>
          <t>Supplemental Consolidated Balance Sheet Information</t>
        </is>
      </c>
      <c r="B5" s="4" t="inlineStr">
        <is>
          <t>Supplemental consolidated balance sheet information related to leases is as follows (in millions): As of December 31, Classification 2022 2021 Assets Operating lease Operating lease right-of-use assets $ 42.0 $ 48.4 Finance lease (1) Property and equipment, net 10.1 10.3 Total leased assets $ 52.1 58.7 Liabilities Current Liabilities: Operating lease Current portion of operating lease liabilities $ 14.0 $ 14.9 Finance lease Current portion of long-term debt 3.1 4.0 Noncurrent liabilities Operating lease Long-term operating lease liabilities, net of current portion 28.1 33.5 Finance lease Long-term debt, net of current portion 2.1 2.5 Total leased liabilities $ 47.3 $ 54.9 (1) Finance lease assets are recorded net of accumulated amortization of $21.3 million and $20.8 million as of December 31, 2022 and 2021, respectively. As of December 31, 2022 2021 Weighted Average Remaining Lease Term Operating lease 3.5 years 3.7 years Finance lease 1.8 years 1.7 years Weighted Average Discount Rate Operating lease 4.7 % 3.9 % Finance lease 2.9 % 2.2 %</t>
        </is>
      </c>
    </row>
    <row r="6">
      <c r="A6" s="4" t="inlineStr">
        <is>
          <t>Maturities of Operating Lease Liabilities</t>
        </is>
      </c>
      <c r="B6" s="4" t="inlineStr">
        <is>
          <t xml:space="preserve">Maturities of lease liabilities as of December 31, 2022 are as follows (in millions): Year Ending December 31, Operating Leases Finance Leases 2023 $ 15.7 $ 3.2 2024 12.3 1.7 2025 8.1 0.5 2026 5.2 — 2027 3.1 — 2028 and thereafter 1.4 — Total lease payments 45.8 5.4 Less: Interest portion (3.7) (0.2) Total lease liabilities. $ 42.1 $ 5.2 </t>
        </is>
      </c>
    </row>
    <row r="7">
      <c r="A7" s="4" t="inlineStr">
        <is>
          <t>Maturities of Finance Lease Liabilities</t>
        </is>
      </c>
      <c r="B7" s="4" t="inlineStr">
        <is>
          <t xml:space="preserve">Maturities of lease liabilities as of December 31, 2022 are as follows (in millions): Year Ending December 31, Operating Leases Finance Leases 2023 $ 15.7 $ 3.2 2024 12.3 1.7 2025 8.1 0.5 2026 5.2 — 2027 3.1 — 2028 and thereafter 1.4 — Total lease payments 45.8 5.4 Less: Interest portion (3.7) (0.2) Total lease liabilities. $ 42.1 $ 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shows changes in the carrying amount of Goodwill for the years ended December 31, 2022 and 2021 (in millions): Home Health Hospice Consolidated Goodwill as of December 31, 2020 $ 849.7 $ 239.0 $ 1,088.7 Acquisitions 54.0 38.3 92.3 Consolidation of joint venture formerly accounted for under the equity method of accounting 8.0 — 8.0 Goodwill as of December 31, 2021 $ 911.7 $ 277.3 $ 1,189.0 Acquisitions 38.5 26.3 64.8 Impairment (109.0) — (109.0) Goodwill as of December 31, 2022 $ 841.2 $ 303.6 $ 1,144.8 </t>
        </is>
      </c>
    </row>
    <row r="5">
      <c r="A5" s="4" t="inlineStr">
        <is>
          <t>Information Regarding Other Intangible Assets</t>
        </is>
      </c>
      <c r="B5" s="4" t="inlineStr">
        <is>
          <t xml:space="preserve">The range of estimated useful lives and the amortization basis for our intangible assets, excluding goodwill, are generally as follows: Estimated Useful Life and Amortization Basis Certificates of need 10 years using straight-line basis Licenses 10 to 20 years using straight-line basis Noncompete agreements 5 years using straight-line basis Trade names 1 to 5 years using straight-line basis Internal-use software 3 years using straight-line basis The following table provides information regarding our other intangible assets (in millions): Gross Carrying Amount Accumulated Amortization Net Certificates of need: 2022 $ 89.2 $ (41.4) $ 47.8 2021 89.2 (32.8) 56.4 Licenses: 2022 $ 131.1 $ (80.8) $ 50.3 2021 128.8 (67.8) 61.0 Noncompete agreements: 2022 $ 14.9 $ (11.6) $ 3.3 2021 13.2 (10.7) 2.5 Trade name - Encompass: 2022 $ — $ — $ — 2021 135.2 — 135.2 Trade names - all other: 2022 $ 7.5 $ (7.5) $ — 2021 7.5 (7.5) — Internal-use software: 2022 $ 25.4 $ (24.2) $ 1.2 2021 26.2 (22.2) 4.0 Total intangible assets: 2022 $ 268.1 $ (165.5) $ 102.6 2021 400.1 (141.0) 259.1 </t>
        </is>
      </c>
    </row>
    <row r="6">
      <c r="A6" s="4" t="inlineStr">
        <is>
          <t>Schedule of Amortization Expense</t>
        </is>
      </c>
      <c r="B6" s="4" t="inlineStr">
        <is>
          <t>Amortization expense for other intangible assets is as follows (in millions): For the Year Ended December 31, 2022 2021 2020 Amortization expense $24.5 $25.1 $27.0</t>
        </is>
      </c>
    </row>
    <row r="7">
      <c r="A7" s="4" t="inlineStr">
        <is>
          <t>Schedule of Estimated Amortization Expense for Other Intangible Assets for the Next Five Years</t>
        </is>
      </c>
      <c r="B7" s="4" t="inlineStr">
        <is>
          <t xml:space="preserve">Total estimated amortization expense for our other intangible assets for the next five years is as follows (in millions): Year Ending December 31, Estimated Amortization Expense 2023 $ 23.4 2024 23.0 2025 15.7 2026 12.4 2027 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Outstanding</t>
        </is>
      </c>
      <c r="B4" s="4" t="inlineStr">
        <is>
          <t xml:space="preserve">Our long-term debt outstanding consists of the following (in millions): As of December 31, 2022 2021 Credit Agreement— Advances under revolving credit facility $ 190.0 $ — Term loan facilities 387.9 — Other notes payable — 2.0 Finance lease obligations 5.2 6.5 583.1 8.5 Less: Current portion (23.1) (5.0) Long-term debt, net of current portion $ 560.0 $ 3.5 </t>
        </is>
      </c>
    </row>
    <row r="5">
      <c r="A5" s="4" t="inlineStr">
        <is>
          <t>Schedule of Principal Payments Due on Long-term Debt</t>
        </is>
      </c>
      <c r="B5" s="4" t="inlineStr">
        <is>
          <t xml:space="preserve">The following chart shows scheduled principal payments due on long-term debt for the next five years (in millions): Year Ending December 31, Amount 2023 $ 23.1 2024 21.6 2025 20.5 2026 20.0 2027 500.0 Gross maturities 585.2 Less unamortized debt issuance costs (2.1) Total $ 583.1 </t>
        </is>
      </c>
    </row>
    <row r="6">
      <c r="A6" s="4" t="inlineStr">
        <is>
          <t>Schedule of Carrying Values and Estimated Fair Values of Long-term Debt</t>
        </is>
      </c>
      <c r="B6" s="4" t="inlineStr">
        <is>
          <t xml:space="preserve">The carrying amounts and estimated fair values for our long-term debt are presented in the following table (in millions): As of December 31, 2022 2021 Carrying Amount Estimated Fair Value Carrying Amount Estimated Fair Value Long-term debt: Advances under revolving credit facility $ 190.0 $ 190.0 $ — $ — Term loan A facility 387.9 356.6 — — Other notes payable — — 2.0 2.0 Finance lease obligations 5.2 5.2 6.5 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s of the options granted during the years ended December 31, 2022, 2021, and 2020 were granted prior to the Separation and accordingly were estimated at the grant date using the Black-Scholes option-pricing model with the following weighted-average assumptions which were based on Encompass’s historical factors: For the Year Ended December 31, 2022 2021 2020 Expected volatility 28.3 % 28.4 % 24.8 % Risk-free interest rate 1.7 % 1.1 % 1.0 % Expected life (years) 7.8 7.1 7.1 Dividend yield 1.9 % 1.9 % 2.0 %</t>
        </is>
      </c>
    </row>
    <row r="5">
      <c r="A5" s="4" t="inlineStr">
        <is>
          <t>Share-Based Payment Arrangement, Option, Activity</t>
        </is>
      </c>
      <c r="B5" s="4" t="inlineStr">
        <is>
          <t>A summary of our stock option activity for employees specifically identifiable to the Company and related information is as follows: Shares Weighted- Average Exercise Price per Share Weighted- Average Remaining Life (Years) Aggregate Intrinsic Value (In Millions) Outstanding, December 31, 2021 — $— Awards converted from Encompass Plan 222.2 $27.07 Outstanding, December 31, 2022 222.2 $27.07 7.15 $— Exercisable, December 31, 2022 126.2 $25.48 6.06 $—</t>
        </is>
      </c>
    </row>
    <row r="6">
      <c r="A6" s="4" t="inlineStr">
        <is>
          <t>Nonvested Restricted Stock Shares Activity</t>
        </is>
      </c>
      <c r="B6" s="4" t="inlineStr">
        <is>
          <t xml:space="preserve">A summary of our issued RSAs for employees specifically identifiable to the Company is as follows (share information in thousands): Shares (In Thousands) Weighted- Average Grant Date Fair Value Nonvested shares at December 31, 2021 — $ — Awards converted from Encompass Plan 208.5 29.18 Granted 272.8 22.74 Forfeited (27.1) 25.40 Nonvested shares at December 31, 2022 454.2 $ 25.54 </t>
        </is>
      </c>
    </row>
    <row r="7">
      <c r="A7" s="4" t="inlineStr">
        <is>
          <t>Schedule of Nonvested Restricted Stock Units Activity</t>
        </is>
      </c>
      <c r="B7" s="4" t="inlineStr">
        <is>
          <t xml:space="preserve">A summary of our issued RSUs for employees specifically identifiable to the Company is as follows (share information in thousands): Shares (In Thousands) Weighted- Average Grant Date Fair Value Nonvested shares at December 31, 2021 — $ — Awards converted from Encompass Plan 362.0 30.34 Granted 110.2 22.12 Vested (110.2) 22.12 Nonvested shares at December 31, 2022 362.0 $ 30.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significant components of Income tax expense are as follows (in millions): For the Year Ended December 31, 2022 2021 2020 Current: Federal $ 14.3 $ 22.2 $ 3.1 State and other 2.8 4.3 2.8 Total current expense 17.1 26.5 5.9 Deferred: Federal (3.9) 7.9 17.1 State and other (0.4) 0.7 1.4 Total deferred (benefit) expense (4.3) 8.6 18.5 Total income tax expense related to continuing operations $ 12.8 $ 35.1 $ 24.4 </t>
        </is>
      </c>
    </row>
    <row r="5">
      <c r="A5" s="4" t="inlineStr">
        <is>
          <t>Schedule of Effective Income Tax Rate Reconciliation</t>
        </is>
      </c>
      <c r="B5" s="4" t="inlineStr">
        <is>
          <t>A reconciliation of differences between the federal income tax at statutory rates and our actual Income tax expense , is presented below: For the Year Ended December 31, 2022 2021 2020 Tax expense at statutory rate 21.0% 21.0% 21.0% Increase (decrease) in tax rate resulting from: State and other income taxes, net of federal tax benefit 1.8% 3.3% 3.6% Impairment of goodwill (49.1)% —% —% Distribution deferred tax adjustment (23.7)% —% —% Other, net (0.2)% (0.6)% (0.3)% Income tax expense (50.2)% 23.7% 24.3%</t>
        </is>
      </c>
    </row>
    <row r="6">
      <c r="A6" s="4" t="inlineStr">
        <is>
          <t>Schedule of Deferred Tax Assets and Liabilities</t>
        </is>
      </c>
      <c r="B6" s="4" t="inlineStr">
        <is>
          <t>The significant components of our deferred tax assets and liabilities are presented in the following table (in millions): As of December 31, 2022 2021 Deferred income tax assets: Operating lease liabilities $ 9.6 $ 11.7 Accrued expenses and allowances 4.7 12.7 Stock-based compensation 2.7 0.9 Interest expense 2.8 — Other deferred income tax assets 0.8 — Total deferred income tax assets 20.6 25.3 Deferred income tax liabilities: Intangible assets (35.7) (72.6) Operating lease right-of-use assets (9.6) (11.7) Property, net (3.9) (3.4) Other deferred income tax liabilities — (0.8) Total deferred income tax liabilities (49.2) (88.5) Net deferred income tax liabilities $ (28.6) $ (6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The activities of the cash flow hedge included in accumulated other comprehensive loss for the years ended December 31, 2022 are presented in the following table (in millions): Cash Flow Hedge Balance as of December 31, 2021 $ — Unrealized loss recognized in other comprehensive income, net of tax (1.0) Reclassified to interest expense, net of tax 0.3 Balance as of December 31, 2022 $ (0.7)</t>
        </is>
      </c>
    </row>
    <row r="5">
      <c r="A5" s="4" t="inlineStr">
        <is>
          <t>Schedule of Derivative Assets at Fair Value</t>
        </is>
      </c>
      <c r="B5" s="4" t="inlineStr">
        <is>
          <t>fair value of derivative assets and liabilities</t>
        </is>
      </c>
    </row>
    <row r="6">
      <c r="A6" s="4" t="inlineStr">
        <is>
          <t>Schedule of Derivative Liabilities at Fair Value</t>
        </is>
      </c>
      <c r="B6" s="4" t="inlineStr">
        <is>
          <t>The fair value of derivative assets and liabilities within the consolidated balance sheets are presented in the following table (in millions): December 31, 2022 2021 Current Assets $ 1.0 $ — Long-term liabilities (2.0) — Total $ (1.0) $ — Fair values for our derivative instruments are determined using inputs, including quoted prices in nonactive markets, that are observable either directly or indirectly, or Level 2 inputs within the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lected Financial Information</t>
        </is>
      </c>
      <c r="B4" s="4" t="inlineStr">
        <is>
          <t xml:space="preserve">Selected financial information for our reportable segments is as follows (in millions): Home Health Hospice For the Year Ended December 31, For the Year Ended December 31, 2022 2021 2020 2022 2021 2020 Net service revenue $ 877.1 $ 897.3 $ 877.6 $ 194.0 $ 209.3 $ 200.6 Cost of service, excluding depreciation and amortization 435.5 423.5 443.8 90.1 90.4 93.7 General and administrative expenses 238.5 244.2 248.7 65.2 62.6 60.4 Other income (0.9) (1.6) — — — — Equity in net income of nonconsolidated affiliates — (0.6) (0.5) — — — Noncontrolling interests 1.8 1.7 1.0 0.3 0.1 (0.2) Segment Adjusted EBITDA $ 202.2 $ 230.1 $ 184.6 $ 38.4 $ 56.2 $ 46.7 </t>
        </is>
      </c>
    </row>
    <row r="5">
      <c r="A5" s="4" t="inlineStr">
        <is>
          <t>Segment Reconciliation</t>
        </is>
      </c>
      <c r="B5" s="4" t="inlineStr">
        <is>
          <t xml:space="preserve">Segment reconciliations (in millions): For the Year Ended December 31, 2022 2021 2020 Total Segment Adjusted EBITDA $ 240.6 $ 286.3 $ 231.3 Non-segment general and administrative expenses (102.0) (102.5) (85.0) Depreciation and amortization (33.0) (36.9) (40.0) Impairment of goodwill (109.0) — — Interest expense (15.0) (0.3) (5.2) Net income attributable to noncontrolling interests 2.1 1.8 0.8 Stock-based compensation expense (9.2) (3.6) (3.9) Other income — 3.2 2.2 (Loss) income before income taxes and noncontrolling interests $ (25.5) $ 148.0 $ 100.2 </t>
        </is>
      </c>
    </row>
    <row r="6">
      <c r="A6" s="4" t="inlineStr">
        <is>
          <t>Additional Detail Regarding Revenues by Service Line</t>
        </is>
      </c>
      <c r="B6" s="4" t="inlineStr">
        <is>
          <t xml:space="preserve">Additional detail regarding the revenues of our operating segments by service line follows (in millions): For the Year Ended December 31, 2022 2021 2020 Home health: Episodic $ 738.0 $ 781.5 $ 780.0 Non-episodic 128.0 102.0 82.3 Other 11.1 13.8 15.3 Total home health 877.1 897.3 877.6 Hospice 194.0 209.3 200.6 Total net service revenue $ 1,071.1 $ 1,106.6 $ 1,07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llocation of Services from Encompass to the Company</t>
        </is>
      </c>
      <c r="B4" s="4" t="inlineStr">
        <is>
          <t xml:space="preserve">The allocations of services from Encompass to the Company and stock-based compensation are reflected in General and administrative expenses in the consolidated statements of operations as follows (in millions): December 31, 2022 2021 2020 Overhead allocation $ 7.7 $ 16.7 $ 14.8 Stock-based compensation $ 2.5 $ 3.6 $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 including noncontrolling interest</t>
        </is>
      </c>
      <c r="B4" s="5" t="n">
        <v>-38.3</v>
      </c>
      <c r="C4" s="5" t="n">
        <v>112.9</v>
      </c>
      <c r="D4" s="5" t="n">
        <v>75.8</v>
      </c>
    </row>
    <row r="5">
      <c r="A5" s="3" t="inlineStr">
        <is>
          <t>Other comprehensive loss:</t>
        </is>
      </c>
      <c r="B5" s="4" t="inlineStr">
        <is>
          <t xml:space="preserve"> </t>
        </is>
      </c>
      <c r="C5" s="4" t="inlineStr">
        <is>
          <t xml:space="preserve"> </t>
        </is>
      </c>
      <c r="D5" s="4" t="inlineStr">
        <is>
          <t xml:space="preserve"> </t>
        </is>
      </c>
    </row>
    <row r="6">
      <c r="A6" s="4" t="inlineStr">
        <is>
          <t>Unrealized loss of cash flow hedges, net of tax benefit of $0.2, $0.0, and $0.0, respectively</t>
        </is>
      </c>
      <c r="B6" s="8" t="n">
        <v>-0.7</v>
      </c>
      <c r="C6" s="6" t="n">
        <v>0</v>
      </c>
      <c r="D6" s="6" t="n">
        <v>0</v>
      </c>
    </row>
    <row r="7">
      <c r="A7" s="4" t="inlineStr">
        <is>
          <t>Total other comprehensive loss</t>
        </is>
      </c>
      <c r="B7" s="8" t="n">
        <v>-0.7</v>
      </c>
      <c r="C7" s="6" t="n">
        <v>0</v>
      </c>
      <c r="D7" s="6" t="n">
        <v>0</v>
      </c>
    </row>
    <row r="8">
      <c r="A8" s="4" t="inlineStr">
        <is>
          <t>Comprehensive (loss) income including noncontrolling interest</t>
        </is>
      </c>
      <c r="B8" s="6" t="n">
        <v>-39</v>
      </c>
      <c r="C8" s="8" t="n">
        <v>112.9</v>
      </c>
      <c r="D8" s="8" t="n">
        <v>75.8</v>
      </c>
    </row>
    <row r="9">
      <c r="A9" s="4" t="inlineStr">
        <is>
          <t>Less: Comprehensive income attributable to noncontrolling interest</t>
        </is>
      </c>
      <c r="B9" s="8" t="n">
        <v>2.1</v>
      </c>
      <c r="C9" s="8" t="n">
        <v>1.8</v>
      </c>
      <c r="D9" s="8" t="n">
        <v>0.8</v>
      </c>
    </row>
    <row r="10">
      <c r="A10" s="4" t="inlineStr">
        <is>
          <t>Comprehensive (loss) income attributable to Enhabit, Inc.</t>
        </is>
      </c>
      <c r="B10" s="5" t="n">
        <v>-41.1</v>
      </c>
      <c r="C10" s="5" t="n">
        <v>111.1</v>
      </c>
      <c r="D10" s="7" t="n">
        <v>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47" customWidth="1" min="3" max="3"/>
    <col width="33" customWidth="1" min="4" max="4"/>
  </cols>
  <sheetData>
    <row r="1">
      <c r="A1" s="1" t="inlineStr">
        <is>
          <t>Summary of Significant Accounting Policies - Additional Information (Details) $ / shares in Units, $ in Millions</t>
        </is>
      </c>
      <c r="C1" s="2" t="inlineStr">
        <is>
          <t>12 Months Ended</t>
        </is>
      </c>
    </row>
    <row r="2">
      <c r="B2" s="2" t="inlineStr">
        <is>
          <t>Jul. 01, 2022 $ / shares</t>
        </is>
      </c>
      <c r="C2" s="2" t="inlineStr">
        <is>
          <t>Dec. 31, 2022 USD ($) segment state $ / shares</t>
        </is>
      </c>
      <c r="D2" s="2" t="inlineStr">
        <is>
          <t>Dec. 31, 2021 USD ($) $ / shares</t>
        </is>
      </c>
    </row>
    <row r="3">
      <c r="A3" s="3" t="inlineStr">
        <is>
          <t>Class of Stock [Line Items]</t>
        </is>
      </c>
      <c r="B3" s="4" t="inlineStr">
        <is>
          <t xml:space="preserve"> </t>
        </is>
      </c>
      <c r="C3" s="4" t="inlineStr">
        <is>
          <t xml:space="preserve"> </t>
        </is>
      </c>
      <c r="D3" s="4" t="inlineStr">
        <is>
          <t xml:space="preserve"> </t>
        </is>
      </c>
    </row>
    <row r="4">
      <c r="A4" s="4" t="inlineStr">
        <is>
          <t>Number of states in which entity operates | state</t>
        </is>
      </c>
      <c r="B4" s="4" t="inlineStr">
        <is>
          <t xml:space="preserve"> </t>
        </is>
      </c>
      <c r="C4" s="6" t="n">
        <v>34</v>
      </c>
      <c r="D4" s="4" t="inlineStr">
        <is>
          <t xml:space="preserve"> </t>
        </is>
      </c>
    </row>
    <row r="5">
      <c r="A5" s="4" t="inlineStr">
        <is>
          <t>Number of reportable segments | segment</t>
        </is>
      </c>
      <c r="B5" s="4" t="inlineStr">
        <is>
          <t xml:space="preserve"> </t>
        </is>
      </c>
      <c r="C5" s="6" t="n">
        <v>2</v>
      </c>
      <c r="D5" s="4" t="inlineStr">
        <is>
          <t xml:space="preserve"> </t>
        </is>
      </c>
    </row>
    <row r="6">
      <c r="A6" s="4" t="inlineStr">
        <is>
          <t>Common stock, par value (in dollars per share) | $ / shares</t>
        </is>
      </c>
      <c r="B6" s="9" t="n">
        <v>0.01</v>
      </c>
      <c r="C6" s="9" t="n">
        <v>0.01</v>
      </c>
      <c r="D6" s="9" t="n">
        <v>0.01</v>
      </c>
    </row>
    <row r="7">
      <c r="A7" s="4" t="inlineStr">
        <is>
          <t>Stock conversion ratio</t>
        </is>
      </c>
      <c r="B7" s="8" t="n">
        <v>0.5</v>
      </c>
      <c r="C7" s="4" t="inlineStr">
        <is>
          <t xml:space="preserve"> </t>
        </is>
      </c>
      <c r="D7" s="4" t="inlineStr">
        <is>
          <t xml:space="preserve"> </t>
        </is>
      </c>
    </row>
    <row r="8">
      <c r="A8" s="4" t="inlineStr">
        <is>
          <t>Finite lived intangible asset</t>
        </is>
      </c>
      <c r="B8" s="4" t="inlineStr">
        <is>
          <t xml:space="preserve"> </t>
        </is>
      </c>
      <c r="C8" s="5" t="n">
        <v>102.6</v>
      </c>
      <c r="D8" s="5" t="n">
        <v>259.1</v>
      </c>
    </row>
    <row r="9">
      <c r="A9" s="4" t="inlineStr">
        <is>
          <t>Operating lease right-of-use assets</t>
        </is>
      </c>
      <c r="B9" s="4" t="inlineStr">
        <is>
          <t xml:space="preserve"> </t>
        </is>
      </c>
      <c r="C9" s="8" t="n">
        <v>35.7</v>
      </c>
      <c r="D9" s="5" t="n">
        <v>72.59999999999999</v>
      </c>
    </row>
    <row r="10">
      <c r="A10" s="4" t="inlineStr">
        <is>
          <t>Encompas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Operating lease right-of-use assets</t>
        </is>
      </c>
      <c r="B12" s="4" t="inlineStr">
        <is>
          <t xml:space="preserve"> </t>
        </is>
      </c>
      <c r="C12" s="6" t="n">
        <v>31</v>
      </c>
      <c r="D12" s="4" t="inlineStr">
        <is>
          <t xml:space="preserve"> </t>
        </is>
      </c>
    </row>
    <row r="13">
      <c r="A13" s="4" t="inlineStr">
        <is>
          <t>Trade names | Encompas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Finite lived intangible asset</t>
        </is>
      </c>
      <c r="B15" s="4" t="inlineStr">
        <is>
          <t xml:space="preserve"> </t>
        </is>
      </c>
      <c r="C15" s="5" t="n">
        <v>135.2</v>
      </c>
      <c r="D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Service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ervice revenue</t>
        </is>
      </c>
      <c r="B4" s="5" t="n">
        <v>1071.1</v>
      </c>
      <c r="C4" s="5" t="n">
        <v>1106.6</v>
      </c>
      <c r="D4" s="5" t="n">
        <v>1078.2</v>
      </c>
    </row>
    <row r="5">
      <c r="A5" s="4" t="inlineStr">
        <is>
          <t>Medic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ervice revenue</t>
        </is>
      </c>
      <c r="B7" s="8" t="n">
        <v>839.4</v>
      </c>
      <c r="C7" s="8" t="n">
        <v>906.6</v>
      </c>
      <c r="D7" s="6" t="n">
        <v>896</v>
      </c>
    </row>
    <row r="8">
      <c r="A8" s="4" t="inlineStr">
        <is>
          <t>Medicare Advant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ervice revenue</t>
        </is>
      </c>
      <c r="B10" s="8" t="n">
        <v>152.1</v>
      </c>
      <c r="C10" s="8" t="n">
        <v>117.4</v>
      </c>
      <c r="D10" s="8" t="n">
        <v>116.2</v>
      </c>
    </row>
    <row r="11">
      <c r="A11" s="4" t="inlineStr">
        <is>
          <t>Managed ca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ervice revenue</t>
        </is>
      </c>
      <c r="B13" s="8" t="n">
        <v>65.09999999999999</v>
      </c>
      <c r="C13" s="8" t="n">
        <v>65.3</v>
      </c>
      <c r="D13" s="8" t="n">
        <v>47.8</v>
      </c>
    </row>
    <row r="14">
      <c r="A14" s="4" t="inlineStr">
        <is>
          <t>Medicai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ervice revenue</t>
        </is>
      </c>
      <c r="B16" s="8" t="n">
        <v>12.9</v>
      </c>
      <c r="C16" s="8" t="n">
        <v>15.5</v>
      </c>
      <c r="D16" s="8" t="n">
        <v>15.6</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ervice revenue</t>
        </is>
      </c>
      <c r="B19" s="8" t="n">
        <v>1.6</v>
      </c>
      <c r="C19" s="8" t="n">
        <v>1.8</v>
      </c>
      <c r="D19" s="8" t="n">
        <v>2.6</v>
      </c>
    </row>
    <row r="20">
      <c r="A20" s="4" t="inlineStr">
        <is>
          <t>Home Health</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ervice revenue</t>
        </is>
      </c>
      <c r="B22" s="8" t="n">
        <v>877.1</v>
      </c>
      <c r="C22" s="8" t="n">
        <v>897.3</v>
      </c>
      <c r="D22" s="8" t="n">
        <v>877.6</v>
      </c>
    </row>
    <row r="23">
      <c r="A23" s="4" t="inlineStr">
        <is>
          <t>Home Health | Medicar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ervice revenue</t>
        </is>
      </c>
      <c r="B25" s="8" t="n">
        <v>647.7</v>
      </c>
      <c r="C25" s="8" t="n">
        <v>701.8</v>
      </c>
      <c r="D25" s="8" t="n">
        <v>697.3</v>
      </c>
    </row>
    <row r="26">
      <c r="A26" s="4" t="inlineStr">
        <is>
          <t>Home Health | Medicare Advantag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ervice revenue</t>
        </is>
      </c>
      <c r="B28" s="8" t="n">
        <v>152.1</v>
      </c>
      <c r="C28" s="8" t="n">
        <v>117.4</v>
      </c>
      <c r="D28" s="8" t="n">
        <v>116.2</v>
      </c>
    </row>
    <row r="29">
      <c r="A29" s="4" t="inlineStr">
        <is>
          <t>Home Health | Managed ca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ervice revenue</t>
        </is>
      </c>
      <c r="B31" s="8" t="n">
        <v>63.7</v>
      </c>
      <c r="C31" s="8" t="n">
        <v>62.1</v>
      </c>
      <c r="D31" s="8" t="n">
        <v>45.9</v>
      </c>
    </row>
    <row r="32">
      <c r="A32" s="4" t="inlineStr">
        <is>
          <t>Home Health | Medicai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ervice revenue</t>
        </is>
      </c>
      <c r="B34" s="6" t="n">
        <v>12</v>
      </c>
      <c r="C34" s="8" t="n">
        <v>14.2</v>
      </c>
      <c r="D34" s="8" t="n">
        <v>15.6</v>
      </c>
    </row>
    <row r="35">
      <c r="A35" s="4" t="inlineStr">
        <is>
          <t>Home Health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ervice revenue</t>
        </is>
      </c>
      <c r="B37" s="8" t="n">
        <v>1.6</v>
      </c>
      <c r="C37" s="8" t="n">
        <v>1.8</v>
      </c>
      <c r="D37" s="8" t="n">
        <v>2.6</v>
      </c>
    </row>
    <row r="38">
      <c r="A38" s="4" t="inlineStr">
        <is>
          <t>Hospi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ervice revenue</t>
        </is>
      </c>
      <c r="B40" s="6" t="n">
        <v>194</v>
      </c>
      <c r="C40" s="8" t="n">
        <v>209.3</v>
      </c>
      <c r="D40" s="8" t="n">
        <v>200.6</v>
      </c>
    </row>
    <row r="41">
      <c r="A41" s="4" t="inlineStr">
        <is>
          <t>Hospice | Medicar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ervice revenue</t>
        </is>
      </c>
      <c r="B43" s="8" t="n">
        <v>191.7</v>
      </c>
      <c r="C43" s="8" t="n">
        <v>204.8</v>
      </c>
      <c r="D43" s="8" t="n">
        <v>198.7</v>
      </c>
    </row>
    <row r="44">
      <c r="A44" s="4" t="inlineStr">
        <is>
          <t>Hospice | Medicare Advantag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ervice revenue</t>
        </is>
      </c>
      <c r="B46" s="6" t="n">
        <v>0</v>
      </c>
      <c r="C46" s="6" t="n">
        <v>0</v>
      </c>
      <c r="D46" s="6" t="n">
        <v>0</v>
      </c>
    </row>
    <row r="47">
      <c r="A47" s="4" t="inlineStr">
        <is>
          <t>Hospice | Managed car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ervice revenue</t>
        </is>
      </c>
      <c r="B49" s="8" t="n">
        <v>1.4</v>
      </c>
      <c r="C49" s="8" t="n">
        <v>3.2</v>
      </c>
      <c r="D49" s="8" t="n">
        <v>1.9</v>
      </c>
    </row>
    <row r="50">
      <c r="A50" s="4" t="inlineStr">
        <is>
          <t>Hospice | Medicaid</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ervice revenue</t>
        </is>
      </c>
      <c r="B52" s="8" t="n">
        <v>0.9</v>
      </c>
      <c r="C52" s="8" t="n">
        <v>1.3</v>
      </c>
      <c r="D52" s="6" t="n">
        <v>0</v>
      </c>
    </row>
    <row r="53">
      <c r="A53" s="4" t="inlineStr">
        <is>
          <t>Hospice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ervice revenue</t>
        </is>
      </c>
      <c r="B55" s="7" t="n">
        <v>0</v>
      </c>
      <c r="C55" s="7" t="n">
        <v>0</v>
      </c>
      <c r="D55"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s of Concentration of Risk, by Risk Factor (Details) - Accounts Receivable - Credit Concentration Risk</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oncentration of patient service, accounts receivable</t>
        </is>
      </c>
      <c r="B4" s="10" t="n">
        <v>1</v>
      </c>
      <c r="C4" s="10" t="n">
        <v>1</v>
      </c>
    </row>
    <row r="5">
      <c r="A5" s="4" t="inlineStr">
        <is>
          <t>Medicar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of patient service, accounts receivable</t>
        </is>
      </c>
      <c r="B7" s="11" t="n">
        <v>0.742</v>
      </c>
      <c r="C7" s="11" t="n">
        <v>0.838</v>
      </c>
    </row>
    <row r="8">
      <c r="A8" s="4" t="inlineStr">
        <is>
          <t>Managed care and other discount plans, including Medicare Advantag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of patient service, accounts receivable</t>
        </is>
      </c>
      <c r="B10" s="10" t="n">
        <v>0.21</v>
      </c>
      <c r="C10" s="10" t="n">
        <v>0.14</v>
      </c>
    </row>
    <row r="11">
      <c r="A11" s="4" t="inlineStr">
        <is>
          <t>Medicaid</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of patient service, accounts receivable</t>
        </is>
      </c>
      <c r="B13" s="11" t="n">
        <v>0.039</v>
      </c>
      <c r="C13" s="10" t="n">
        <v>0.02</v>
      </c>
    </row>
    <row r="14">
      <c r="A14" s="4" t="inlineStr">
        <is>
          <t>Oth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of patient service, accounts receivable</t>
        </is>
      </c>
      <c r="B16" s="11" t="n">
        <v>0.008999999999999999</v>
      </c>
      <c r="C16" s="11" t="n">
        <v>0.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Leasehol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 years</t>
        </is>
      </c>
    </row>
    <row r="6">
      <c r="A6" s="4" t="inlineStr">
        <is>
          <t>Leasehol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Vehicle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fixtures, and equipment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 years</t>
        </is>
      </c>
    </row>
    <row r="15">
      <c r="A15" s="4" t="inlineStr">
        <is>
          <t>Furniture, fixtures, and equipment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Lived Intangible Assets (Details)</t>
        </is>
      </c>
      <c r="B1" s="2" t="inlineStr">
        <is>
          <t>12 Months Ended</t>
        </is>
      </c>
    </row>
    <row r="2">
      <c r="B2" s="2" t="inlineStr">
        <is>
          <t>Dec. 31, 2022</t>
        </is>
      </c>
    </row>
    <row r="3">
      <c r="A3" s="4" t="inlineStr">
        <is>
          <t>Certificates of need</t>
        </is>
      </c>
      <c r="B3" s="4" t="inlineStr">
        <is>
          <t xml:space="preserve"> </t>
        </is>
      </c>
    </row>
    <row r="4">
      <c r="A4" s="3" t="inlineStr">
        <is>
          <t>Finite-Lived Intangible Assets [Line Items]</t>
        </is>
      </c>
      <c r="B4" s="4" t="inlineStr">
        <is>
          <t xml:space="preserve"> </t>
        </is>
      </c>
    </row>
    <row r="5">
      <c r="A5" s="4" t="inlineStr">
        <is>
          <t>Intangible asset, useful life</t>
        </is>
      </c>
      <c r="B5" s="4" t="inlineStr">
        <is>
          <t>10 years</t>
        </is>
      </c>
    </row>
    <row r="6">
      <c r="A6" s="4" t="inlineStr">
        <is>
          <t>Internal-use software:</t>
        </is>
      </c>
      <c r="B6" s="4" t="inlineStr">
        <is>
          <t xml:space="preserve"> </t>
        </is>
      </c>
    </row>
    <row r="7">
      <c r="A7" s="3" t="inlineStr">
        <is>
          <t>Finite-Lived Intangible Assets [Line Items]</t>
        </is>
      </c>
      <c r="B7" s="4" t="inlineStr">
        <is>
          <t xml:space="preserve"> </t>
        </is>
      </c>
    </row>
    <row r="8">
      <c r="A8" s="4" t="inlineStr">
        <is>
          <t>Intangible asset, useful life</t>
        </is>
      </c>
      <c r="B8" s="4" t="inlineStr">
        <is>
          <t>3 years</t>
        </is>
      </c>
    </row>
    <row r="9">
      <c r="A9" s="4" t="inlineStr">
        <is>
          <t>Minimum | Licenses</t>
        </is>
      </c>
      <c r="B9" s="4" t="inlineStr">
        <is>
          <t xml:space="preserve"> </t>
        </is>
      </c>
    </row>
    <row r="10">
      <c r="A10" s="3" t="inlineStr">
        <is>
          <t>Finite-Lived Intangible Assets [Line Items]</t>
        </is>
      </c>
      <c r="B10" s="4" t="inlineStr">
        <is>
          <t xml:space="preserve"> </t>
        </is>
      </c>
    </row>
    <row r="11">
      <c r="A11" s="4" t="inlineStr">
        <is>
          <t>Intangible asset, useful life</t>
        </is>
      </c>
      <c r="B11" s="4" t="inlineStr">
        <is>
          <t>10 years</t>
        </is>
      </c>
    </row>
    <row r="12">
      <c r="A12" s="4" t="inlineStr">
        <is>
          <t>Minimum | Trade names</t>
        </is>
      </c>
      <c r="B12" s="4" t="inlineStr">
        <is>
          <t xml:space="preserve"> </t>
        </is>
      </c>
    </row>
    <row r="13">
      <c r="A13" s="3" t="inlineStr">
        <is>
          <t>Finite-Lived Intangible Assets [Line Items]</t>
        </is>
      </c>
      <c r="B13" s="4" t="inlineStr">
        <is>
          <t xml:space="preserve"> </t>
        </is>
      </c>
    </row>
    <row r="14">
      <c r="A14" s="4" t="inlineStr">
        <is>
          <t>Intangible asset, useful life</t>
        </is>
      </c>
      <c r="B14" s="4" t="inlineStr">
        <is>
          <t>1 year</t>
        </is>
      </c>
    </row>
    <row r="15">
      <c r="A15" s="4" t="inlineStr">
        <is>
          <t>Maximum | Licenses</t>
        </is>
      </c>
      <c r="B15" s="4" t="inlineStr">
        <is>
          <t xml:space="preserve"> </t>
        </is>
      </c>
    </row>
    <row r="16">
      <c r="A16" s="3" t="inlineStr">
        <is>
          <t>Finite-Lived Intangible Assets [Line Items]</t>
        </is>
      </c>
      <c r="B16" s="4" t="inlineStr">
        <is>
          <t xml:space="preserve"> </t>
        </is>
      </c>
    </row>
    <row r="17">
      <c r="A17" s="4" t="inlineStr">
        <is>
          <t>Intangible asset, useful life</t>
        </is>
      </c>
      <c r="B17" s="4" t="inlineStr">
        <is>
          <t>20 years</t>
        </is>
      </c>
    </row>
    <row r="18">
      <c r="A18" s="4" t="inlineStr">
        <is>
          <t>Maximum | Noncompete agreements</t>
        </is>
      </c>
      <c r="B18" s="4" t="inlineStr">
        <is>
          <t xml:space="preserve"> </t>
        </is>
      </c>
    </row>
    <row r="19">
      <c r="A19" s="3" t="inlineStr">
        <is>
          <t>Finite-Lived Intangible Assets [Line Items]</t>
        </is>
      </c>
      <c r="B19" s="4" t="inlineStr">
        <is>
          <t xml:space="preserve"> </t>
        </is>
      </c>
    </row>
    <row r="20">
      <c r="A20" s="4" t="inlineStr">
        <is>
          <t>Intangible asset, useful life</t>
        </is>
      </c>
      <c r="B20" s="4" t="inlineStr">
        <is>
          <t>5 years</t>
        </is>
      </c>
    </row>
    <row r="21">
      <c r="A21" s="4" t="inlineStr">
        <is>
          <t>Maximum | Trade names</t>
        </is>
      </c>
      <c r="B21" s="4" t="inlineStr">
        <is>
          <t xml:space="preserve"> </t>
        </is>
      </c>
    </row>
    <row r="22">
      <c r="A22" s="3" t="inlineStr">
        <is>
          <t>Finite-Lived Intangible Assets [Line Items]</t>
        </is>
      </c>
      <c r="B22" s="4" t="inlineStr">
        <is>
          <t xml:space="preserve"> </t>
        </is>
      </c>
    </row>
    <row r="23">
      <c r="A23" s="4" t="inlineStr">
        <is>
          <t>Intangible asset, useful life</t>
        </is>
      </c>
      <c r="B23"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Income Attributable To Redeemable Noncontrolling Interest And Nonredeemable Noncontrolling Interests (Details) - USD ($) $ in Million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alance at beginning of period</t>
        </is>
      </c>
      <c r="B4" s="7" t="n">
        <v>5</v>
      </c>
      <c r="C4" s="7" t="n">
        <v>0</v>
      </c>
      <c r="D4" s="5" t="n">
        <v>33.9</v>
      </c>
    </row>
    <row r="5">
      <c r="A5" s="4" t="inlineStr">
        <is>
          <t>Net income attributable to noncontrolling interests</t>
        </is>
      </c>
      <c r="B5" s="8" t="n">
        <v>0.2</v>
      </c>
      <c r="C5" s="8" t="n">
        <v>-0.1</v>
      </c>
      <c r="D5" s="8" t="n">
        <v>0.5</v>
      </c>
    </row>
    <row r="6">
      <c r="A6" s="4" t="inlineStr">
        <is>
          <t>Net income attributable to noncontrolling interests</t>
        </is>
      </c>
      <c r="B6" s="8" t="n">
        <v>2.1</v>
      </c>
      <c r="C6" s="8" t="n">
        <v>1.7</v>
      </c>
      <c r="D6" s="8" t="n">
        <v>1.3</v>
      </c>
    </row>
    <row r="7">
      <c r="A7" s="4" t="inlineStr">
        <is>
          <t>Purchases of redeemable noncontrolling interests</t>
        </is>
      </c>
      <c r="B7" s="6" t="n">
        <v>0</v>
      </c>
      <c r="C7" s="6" t="n">
        <v>0</v>
      </c>
      <c r="D7" s="8" t="n">
        <v>-34.4</v>
      </c>
    </row>
    <row r="8">
      <c r="A8" s="4" t="inlineStr">
        <is>
          <t>Other</t>
        </is>
      </c>
      <c r="B8" s="6" t="n">
        <v>0</v>
      </c>
      <c r="C8" s="8" t="n">
        <v>5.1</v>
      </c>
      <c r="D8" s="6" t="n">
        <v>0</v>
      </c>
    </row>
    <row r="9">
      <c r="A9" s="4" t="inlineStr">
        <is>
          <t>Balance at end of period</t>
        </is>
      </c>
      <c r="B9" s="8" t="n">
        <v>5.2</v>
      </c>
      <c r="C9" s="6" t="n">
        <v>5</v>
      </c>
      <c r="D9" s="6" t="n">
        <v>0</v>
      </c>
    </row>
    <row r="10">
      <c r="A10" s="4" t="inlineStr">
        <is>
          <t>Net income attributable to nonredeemable noncontrolling interests</t>
        </is>
      </c>
      <c r="B10" s="8" t="n">
        <v>1.9</v>
      </c>
      <c r="C10" s="8" t="n">
        <v>1.8</v>
      </c>
      <c r="D10" s="8" t="n">
        <v>0.8</v>
      </c>
    </row>
    <row r="11">
      <c r="A11" s="4" t="inlineStr">
        <is>
          <t>Net income attributable to redeemable noncontrolling interests</t>
        </is>
      </c>
      <c r="B11" s="8" t="n">
        <v>0.2</v>
      </c>
      <c r="C11" s="8" t="n">
        <v>-0.1</v>
      </c>
      <c r="D11" s="8" t="n">
        <v>0.5</v>
      </c>
    </row>
    <row r="12">
      <c r="A12" s="4" t="inlineStr">
        <is>
          <t>Net income attributable to noncontrolling interests</t>
        </is>
      </c>
      <c r="B12" s="5" t="n">
        <v>2.1</v>
      </c>
      <c r="C12" s="5" t="n">
        <v>1.7</v>
      </c>
      <c r="D12" s="5" t="n">
        <v>1.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ed or anti-dilutive shares (in shares)</t>
        </is>
      </c>
      <c r="B4" s="4" t="inlineStr">
        <is>
          <t xml:space="preserve"> </t>
        </is>
      </c>
      <c r="C4" s="6" t="n">
        <v>0</v>
      </c>
      <c r="D4" s="6" t="n">
        <v>0</v>
      </c>
    </row>
    <row r="5">
      <c r="A5" s="4" t="inlineStr">
        <is>
          <t>Basic (in shares)</t>
        </is>
      </c>
      <c r="B5" s="6" t="n">
        <v>49700000</v>
      </c>
      <c r="C5" s="6" t="n">
        <v>49600000</v>
      </c>
      <c r="D5" s="6" t="n">
        <v>49600000</v>
      </c>
    </row>
    <row r="6">
      <c r="A6" s="4" t="inlineStr">
        <is>
          <t>Dilutive effect of options and restricted stock units (in shares)</t>
        </is>
      </c>
      <c r="B6" s="6" t="n">
        <v>0</v>
      </c>
      <c r="C6" s="6" t="n">
        <v>0</v>
      </c>
      <c r="D6" s="6" t="n">
        <v>0</v>
      </c>
    </row>
    <row r="7">
      <c r="A7" s="4" t="inlineStr">
        <is>
          <t>Diluted common shares outstanding (in shares)</t>
        </is>
      </c>
      <c r="B7" s="6" t="n">
        <v>49700000</v>
      </c>
      <c r="C7" s="6" t="n">
        <v>49600000</v>
      </c>
      <c r="D7" s="6" t="n">
        <v>49600000</v>
      </c>
    </row>
    <row r="8">
      <c r="A8" s="4" t="inlineStr">
        <is>
          <t>Options To Purchase Enhabit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Diluted or anti-dilutive shares (in shares)</t>
        </is>
      </c>
      <c r="B10" s="6" t="n">
        <v>200000</v>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Diluted or anti-dilutive shares (in shares)</t>
        </is>
      </c>
      <c r="B13" s="6" t="n">
        <v>6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34" customWidth="1" min="6" max="6"/>
    <col width="34" customWidth="1" min="7" max="7"/>
    <col width="34" customWidth="1" min="8" max="8"/>
    <col width="26" customWidth="1" min="9" max="9"/>
    <col width="14" customWidth="1" min="10" max="10"/>
    <col width="14" customWidth="1" min="11" max="11"/>
  </cols>
  <sheetData>
    <row r="1">
      <c r="A1" s="1" t="inlineStr">
        <is>
          <t>Business Combinations - Additional Information (Details) $ in Millions</t>
        </is>
      </c>
      <c r="G1" s="2" t="inlineStr">
        <is>
          <t>12 Months Ended</t>
        </is>
      </c>
    </row>
    <row r="2">
      <c r="B2" s="2" t="inlineStr">
        <is>
          <t>Dec. 01, 2022 USD ($)</t>
        </is>
      </c>
      <c r="C2" s="2" t="inlineStr">
        <is>
          <t>Nov. 01, 2022 USD ($)</t>
        </is>
      </c>
      <c r="D2" s="2" t="inlineStr">
        <is>
          <t>Oct. 01, 2022 USD ($) acquisition</t>
        </is>
      </c>
      <c r="E2" s="2" t="inlineStr">
        <is>
          <t>Dec. 31, 2021 USD ($)</t>
        </is>
      </c>
      <c r="F2" s="2" t="inlineStr">
        <is>
          <t>Jun. 01, 2021 USD ($) acquisition</t>
        </is>
      </c>
      <c r="G2" s="2" t="inlineStr">
        <is>
          <t>Dec. 31, 2022 USD ($) acquisition</t>
        </is>
      </c>
      <c r="H2" s="2" t="inlineStr">
        <is>
          <t>Dec. 31, 2021 USD ($) acquisition</t>
        </is>
      </c>
      <c r="I2" s="2" t="inlineStr">
        <is>
          <t>Dec. 31, 2020 acquisition</t>
        </is>
      </c>
      <c r="J2" s="2" t="inlineStr">
        <is>
          <t>Jan. 01, 2022</t>
        </is>
      </c>
      <c r="K2" s="2" t="inlineStr">
        <is>
          <t>Nov.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4" t="inlineStr">
        <is>
          <t xml:space="preserve"> </t>
        </is>
      </c>
      <c r="G4" s="6" t="n">
        <v>4</v>
      </c>
      <c r="H4" s="6" t="n">
        <v>2</v>
      </c>
      <c r="I4" s="6" t="n">
        <v>1</v>
      </c>
      <c r="J4" s="4" t="inlineStr">
        <is>
          <t xml:space="preserve"> </t>
        </is>
      </c>
      <c r="K4" s="4" t="inlineStr">
        <is>
          <t xml:space="preserve"> </t>
        </is>
      </c>
    </row>
    <row r="5">
      <c r="A5" s="4" t="inlineStr">
        <is>
          <t>Goodwill expected to be tax deductible</t>
        </is>
      </c>
      <c r="B5" s="4" t="inlineStr">
        <is>
          <t xml:space="preserve"> </t>
        </is>
      </c>
      <c r="C5" s="4" t="inlineStr">
        <is>
          <t xml:space="preserve"> </t>
        </is>
      </c>
      <c r="D5" s="4" t="inlineStr">
        <is>
          <t xml:space="preserve"> </t>
        </is>
      </c>
      <c r="E5" s="4" t="inlineStr">
        <is>
          <t xml:space="preserve"> </t>
        </is>
      </c>
      <c r="F5" s="4" t="inlineStr">
        <is>
          <t xml:space="preserve"> </t>
        </is>
      </c>
      <c r="G5" s="5" t="n">
        <v>50.5</v>
      </c>
      <c r="H5" s="4" t="inlineStr">
        <is>
          <t xml:space="preserve"> </t>
        </is>
      </c>
      <c r="I5" s="4" t="inlineStr">
        <is>
          <t xml:space="preserve"> </t>
        </is>
      </c>
      <c r="J5" s="4" t="inlineStr">
        <is>
          <t xml:space="preserve"> </t>
        </is>
      </c>
      <c r="K5" s="4" t="inlineStr">
        <is>
          <t xml:space="preserve"> </t>
        </is>
      </c>
    </row>
    <row r="6">
      <c r="A6" s="4" t="inlineStr">
        <is>
          <t>Joint Venture with Saint Alphonsus Sys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interest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5</v>
      </c>
      <c r="K8" s="4" t="inlineStr">
        <is>
          <t xml:space="preserve"> </t>
        </is>
      </c>
    </row>
    <row r="9">
      <c r="A9" s="4" t="inlineStr">
        <is>
          <t>Payment to acquire business</t>
        </is>
      </c>
      <c r="B9" s="4" t="inlineStr">
        <is>
          <t xml:space="preserve"> </t>
        </is>
      </c>
      <c r="C9" s="4" t="inlineStr">
        <is>
          <t xml:space="preserve"> </t>
        </is>
      </c>
      <c r="D9" s="4" t="inlineStr">
        <is>
          <t xml:space="preserve"> </t>
        </is>
      </c>
      <c r="E9" s="5" t="n">
        <v>15.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ring Hear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purchase price</t>
        </is>
      </c>
      <c r="B12" s="4" t="inlineStr">
        <is>
          <t xml:space="preserve"> </t>
        </is>
      </c>
      <c r="C12" s="4" t="inlineStr">
        <is>
          <t xml:space="preserve"> </t>
        </is>
      </c>
      <c r="D12" s="5" t="n">
        <v>13.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ring Hearts | TEX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acquisitions | acquisition</t>
        </is>
      </c>
      <c r="B15" s="4" t="inlineStr">
        <is>
          <t xml:space="preserve"> </t>
        </is>
      </c>
      <c r="C15" s="4" t="inlineStr">
        <is>
          <t xml:space="preserve"> </t>
        </is>
      </c>
      <c r="D15" s="6" t="n">
        <v>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osp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purchase price</t>
        </is>
      </c>
      <c r="B18" s="4" t="inlineStr">
        <is>
          <t xml:space="preserve"> </t>
        </is>
      </c>
      <c r="C18" s="5" t="n">
        <v>2.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Hospice | ARIZO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acquisitions | acquisition</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Home 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purchase price</t>
        </is>
      </c>
      <c r="B24" s="7" t="n">
        <v>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Heart Of The Rockies Home Health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terest acquired</t>
        </is>
      </c>
      <c r="B27" s="4" t="inlineStr">
        <is>
          <t xml:space="preserve"> </t>
        </is>
      </c>
      <c r="C27" s="4" t="inlineStr">
        <is>
          <t xml:space="preserve"> </t>
        </is>
      </c>
      <c r="D27" s="4" t="inlineStr">
        <is>
          <t xml:space="preserve"> </t>
        </is>
      </c>
      <c r="E27" s="4" t="inlineStr">
        <is>
          <t xml:space="preserve"> </t>
        </is>
      </c>
      <c r="F27" s="10" t="n">
        <v>0.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Hospice Of Southwest Montana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interest acquired</t>
        </is>
      </c>
      <c r="B30" s="4" t="inlineStr">
        <is>
          <t xml:space="preserve"> </t>
        </is>
      </c>
      <c r="C30" s="4" t="inlineStr">
        <is>
          <t xml:space="preserve"> </t>
        </is>
      </c>
      <c r="D30" s="4" t="inlineStr">
        <is>
          <t xml:space="preserve"> </t>
        </is>
      </c>
      <c r="E30" s="4" t="inlineStr">
        <is>
          <t xml:space="preserve"> </t>
        </is>
      </c>
      <c r="F30" s="10" t="n">
        <v>0.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rontier Home Heal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interest acquired</t>
        </is>
      </c>
      <c r="B33" s="4" t="inlineStr">
        <is>
          <t xml:space="preserve"> </t>
        </is>
      </c>
      <c r="C33" s="4" t="inlineStr">
        <is>
          <t xml:space="preserve"> </t>
        </is>
      </c>
      <c r="D33" s="4" t="inlineStr">
        <is>
          <t xml:space="preserve"> </t>
        </is>
      </c>
      <c r="E33" s="4" t="inlineStr">
        <is>
          <t xml:space="preserve"> </t>
        </is>
      </c>
      <c r="F33" s="10" t="n">
        <v>0.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consideration transferred, equity interests issued and issuable</t>
        </is>
      </c>
      <c r="B34" s="4" t="inlineStr">
        <is>
          <t xml:space="preserve"> </t>
        </is>
      </c>
      <c r="C34" s="4" t="inlineStr">
        <is>
          <t xml:space="preserve"> </t>
        </is>
      </c>
      <c r="D34" s="4" t="inlineStr">
        <is>
          <t xml:space="preserve"> </t>
        </is>
      </c>
      <c r="E34" s="4" t="inlineStr">
        <is>
          <t xml:space="preserve"> </t>
        </is>
      </c>
      <c r="F34" s="7" t="n">
        <v>4</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rontier Home Health | Home Heal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acquisitions | acquisition</t>
        </is>
      </c>
      <c r="B37" s="4" t="inlineStr">
        <is>
          <t xml:space="preserve"> </t>
        </is>
      </c>
      <c r="C37" s="4" t="inlineStr">
        <is>
          <t xml:space="preserve"> </t>
        </is>
      </c>
      <c r="D37" s="4" t="inlineStr">
        <is>
          <t xml:space="preserve"> </t>
        </is>
      </c>
      <c r="E37" s="4" t="inlineStr">
        <is>
          <t xml:space="preserve"> </t>
        </is>
      </c>
      <c r="F37" s="6" t="n">
        <v>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rontier Home Health | Hosp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acquisitions | acquisition</t>
        </is>
      </c>
      <c r="B40" s="4" t="inlineStr">
        <is>
          <t xml:space="preserve"> </t>
        </is>
      </c>
      <c r="C40" s="4" t="inlineStr">
        <is>
          <t xml:space="preserve"> </t>
        </is>
      </c>
      <c r="D40" s="4" t="inlineStr">
        <is>
          <t xml:space="preserve"> </t>
        </is>
      </c>
      <c r="E40" s="4" t="inlineStr">
        <is>
          <t xml:space="preserve"> </t>
        </is>
      </c>
      <c r="F40" s="6" t="n">
        <v>1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ptist Outpatient Servic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ty interest acquired</t>
        </is>
      </c>
      <c r="B43" s="4" t="inlineStr">
        <is>
          <t xml:space="preserve"> </t>
        </is>
      </c>
      <c r="C43" s="4" t="inlineStr">
        <is>
          <t xml:space="preserve"> </t>
        </is>
      </c>
      <c r="D43" s="4" t="inlineStr">
        <is>
          <t xml:space="preserve"> </t>
        </is>
      </c>
      <c r="E43" s="10" t="n">
        <v>0.29</v>
      </c>
      <c r="F43" s="4" t="inlineStr">
        <is>
          <t xml:space="preserve"> </t>
        </is>
      </c>
      <c r="G43" s="4" t="inlineStr">
        <is>
          <t xml:space="preserve"> </t>
        </is>
      </c>
      <c r="H43" s="10" t="n">
        <v>0.29</v>
      </c>
      <c r="I43" s="4" t="inlineStr">
        <is>
          <t xml:space="preserve"> </t>
        </is>
      </c>
      <c r="J43" s="4" t="inlineStr">
        <is>
          <t xml:space="preserve"> </t>
        </is>
      </c>
      <c r="K43" s="4" t="inlineStr">
        <is>
          <t xml:space="preserve"> </t>
        </is>
      </c>
    </row>
    <row r="44">
      <c r="A44" s="4" t="inlineStr">
        <is>
          <t>All other home health and hosp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quity interest acquired</t>
        </is>
      </c>
      <c r="B46" s="4" t="inlineStr">
        <is>
          <t xml:space="preserve"> </t>
        </is>
      </c>
      <c r="C46" s="4" t="inlineStr">
        <is>
          <t xml:space="preserve"> </t>
        </is>
      </c>
      <c r="D46" s="4" t="inlineStr">
        <is>
          <t xml:space="preserve"> </t>
        </is>
      </c>
      <c r="E46" s="10" t="n">
        <v>0.8</v>
      </c>
      <c r="F46" s="4" t="inlineStr">
        <is>
          <t xml:space="preserve"> </t>
        </is>
      </c>
      <c r="G46" s="4" t="inlineStr">
        <is>
          <t xml:space="preserve"> </t>
        </is>
      </c>
      <c r="H46" s="10" t="n">
        <v>0.8</v>
      </c>
      <c r="I46" s="4" t="inlineStr">
        <is>
          <t xml:space="preserve"> </t>
        </is>
      </c>
      <c r="J46" s="4" t="inlineStr">
        <is>
          <t xml:space="preserve"> </t>
        </is>
      </c>
      <c r="K46" s="10" t="n">
        <v>0.51</v>
      </c>
    </row>
    <row r="47">
      <c r="A47" s="4" t="inlineStr">
        <is>
          <t>Goodwill expected to be tax deductible</t>
        </is>
      </c>
      <c r="B47" s="4" t="inlineStr">
        <is>
          <t xml:space="preserve"> </t>
        </is>
      </c>
      <c r="C47" s="4" t="inlineStr">
        <is>
          <t xml:space="preserve"> </t>
        </is>
      </c>
      <c r="D47" s="4" t="inlineStr">
        <is>
          <t xml:space="preserve"> </t>
        </is>
      </c>
      <c r="E47" s="5" t="n">
        <v>96.3</v>
      </c>
      <c r="F47" s="4" t="inlineStr">
        <is>
          <t xml:space="preserve"> </t>
        </is>
      </c>
      <c r="G47" s="4" t="inlineStr">
        <is>
          <t xml:space="preserve"> </t>
        </is>
      </c>
      <c r="H47" s="5" t="n">
        <v>96.3</v>
      </c>
      <c r="I47" s="4" t="inlineStr">
        <is>
          <t xml:space="preserve"> </t>
        </is>
      </c>
      <c r="J47" s="4" t="inlineStr">
        <is>
          <t xml:space="preserve"> </t>
        </is>
      </c>
      <c r="K47" s="4" t="inlineStr">
        <is>
          <t xml:space="preserve"> </t>
        </is>
      </c>
    </row>
    <row r="48">
      <c r="A48" s="4" t="inlineStr">
        <is>
          <t>Increase in goodwill as a result of remeasur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v>
      </c>
      <c r="I48" s="4" t="inlineStr">
        <is>
          <t xml:space="preserve"> </t>
        </is>
      </c>
      <c r="J48" s="4" t="inlineStr">
        <is>
          <t xml:space="preserve"> </t>
        </is>
      </c>
      <c r="K48" s="4" t="inlineStr">
        <is>
          <t xml:space="preserve"> </t>
        </is>
      </c>
    </row>
    <row r="49">
      <c r="A49" s="4" t="inlineStr">
        <is>
          <t>Gain as a result of remeasur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2</v>
      </c>
      <c r="I49" s="4" t="inlineStr">
        <is>
          <t xml:space="preserve"> </t>
        </is>
      </c>
      <c r="J49" s="4" t="inlineStr">
        <is>
          <t xml:space="preserve"> </t>
        </is>
      </c>
      <c r="K49" s="4" t="inlineStr">
        <is>
          <t xml:space="preserve"> </t>
        </is>
      </c>
    </row>
  </sheetData>
  <mergeCells count="2">
    <mergeCell ref="A1:A2"/>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Business Combinations - Preliminary Fair Value of Assets Acquired and Liabilities Assumed (Details) - USD ($) $ in Millions</t>
        </is>
      </c>
      <c r="F1" s="2" t="inlineStr">
        <is>
          <t>1 Months Ended</t>
        </is>
      </c>
      <c r="H1" s="2" t="inlineStr">
        <is>
          <t>11 Months Ended</t>
        </is>
      </c>
      <c r="I1" s="2" t="inlineStr">
        <is>
          <t>12 Months Ended</t>
        </is>
      </c>
    </row>
    <row r="2">
      <c r="B2" s="2" t="inlineStr">
        <is>
          <t>Dec. 01, 2022</t>
        </is>
      </c>
      <c r="C2" s="2" t="inlineStr">
        <is>
          <t>Nov. 01, 2022</t>
        </is>
      </c>
      <c r="D2" s="2" t="inlineStr">
        <is>
          <t>Oct. 01, 2022</t>
        </is>
      </c>
      <c r="E2" s="2" t="inlineStr">
        <is>
          <t>Jun. 01, 2021</t>
        </is>
      </c>
      <c r="F2" s="2" t="inlineStr">
        <is>
          <t>Dec. 31, 2021</t>
        </is>
      </c>
      <c r="G2" s="2" t="inlineStr">
        <is>
          <t>Mar. 31, 2020</t>
        </is>
      </c>
      <c r="H2" s="2" t="inlineStr">
        <is>
          <t>Dec. 01, 2022</t>
        </is>
      </c>
      <c r="I2" s="2" t="inlineStr">
        <is>
          <t>Dec. 31, 2022</t>
        </is>
      </c>
      <c r="J2" s="2" t="inlineStr">
        <is>
          <t>Jan. 01, 2022</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1189</v>
      </c>
      <c r="G4" s="4" t="inlineStr">
        <is>
          <t xml:space="preserve"> </t>
        </is>
      </c>
      <c r="H4" s="4" t="inlineStr">
        <is>
          <t xml:space="preserve"> </t>
        </is>
      </c>
      <c r="I4" s="5" t="n">
        <v>1144.8</v>
      </c>
      <c r="J4" s="4" t="inlineStr">
        <is>
          <t xml:space="preserve"> </t>
        </is>
      </c>
      <c r="K4" s="5" t="n">
        <v>1088.7</v>
      </c>
    </row>
    <row r="5">
      <c r="A5" s="4" t="inlineStr">
        <is>
          <t>Internal-use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angible asset,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 years</t>
        </is>
      </c>
      <c r="J7" s="4" t="inlineStr">
        <is>
          <t xml:space="preserve"> </t>
        </is>
      </c>
      <c r="K7" s="4" t="inlineStr">
        <is>
          <t xml:space="preserve"> </t>
        </is>
      </c>
    </row>
    <row r="8">
      <c r="A8" s="4" t="inlineStr">
        <is>
          <t>Joint Venture with Saint Alphonsus Sys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7</v>
      </c>
      <c r="K10" s="4" t="inlineStr">
        <is>
          <t xml:space="preserve"> </t>
        </is>
      </c>
    </row>
    <row r="11">
      <c r="A11" s="4" t="inlineStr">
        <is>
          <t>Accounts receivabl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6</v>
      </c>
      <c r="K11" s="4" t="inlineStr">
        <is>
          <t xml:space="preserve"> </t>
        </is>
      </c>
    </row>
    <row r="12">
      <c r="A12" s="4" t="inlineStr">
        <is>
          <t>Operating lease right-of-use-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3</v>
      </c>
      <c r="K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28.7</v>
      </c>
      <c r="K13" s="4" t="inlineStr">
        <is>
          <t xml:space="preserve"> </t>
        </is>
      </c>
    </row>
    <row r="14">
      <c r="A14" s="4" t="inlineStr">
        <is>
          <t>Total 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32.6</v>
      </c>
      <c r="K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rrent operating 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1</v>
      </c>
      <c r="K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1</v>
      </c>
      <c r="K17" s="4" t="inlineStr">
        <is>
          <t xml:space="preserve"> </t>
        </is>
      </c>
    </row>
    <row r="18">
      <c r="A18" s="4" t="inlineStr">
        <is>
          <t>Accrued payro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2</v>
      </c>
      <c r="K18" s="4" t="inlineStr">
        <is>
          <t xml:space="preserve"> </t>
        </is>
      </c>
    </row>
    <row r="19">
      <c r="A19" s="4" t="inlineStr">
        <is>
          <t>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2</v>
      </c>
      <c r="K19" s="4" t="inlineStr">
        <is>
          <t xml:space="preserve"> </t>
        </is>
      </c>
    </row>
    <row r="20">
      <c r="A20" s="4" t="inlineStr">
        <is>
          <t>Long-term operating 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2</v>
      </c>
      <c r="K20" s="4" t="inlineStr">
        <is>
          <t xml:space="preserve"> </t>
        </is>
      </c>
    </row>
    <row r="21">
      <c r="A21" s="4" t="inlineStr">
        <is>
          <t>Total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8</v>
      </c>
      <c r="K21" s="4" t="inlineStr">
        <is>
          <t xml:space="preserve"> </t>
        </is>
      </c>
    </row>
    <row r="22">
      <c r="A22" s="4" t="inlineStr">
        <is>
          <t>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5.9</v>
      </c>
      <c r="K22" s="4" t="inlineStr">
        <is>
          <t xml:space="preserve"> </t>
        </is>
      </c>
    </row>
    <row r="23">
      <c r="A23" s="4" t="inlineStr">
        <is>
          <t>Net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5.9</v>
      </c>
      <c r="K23" s="4" t="inlineStr">
        <is>
          <t xml:space="preserve"> </t>
        </is>
      </c>
    </row>
    <row r="24">
      <c r="A24" s="4" t="inlineStr">
        <is>
          <t>Joint Venture with Saint Alphonsus System | Noncompet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angible asset,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 xml:space="preserve"> </t>
        </is>
      </c>
    </row>
    <row r="27">
      <c r="A27" s="4" t="inlineStr">
        <is>
          <t>Identifiable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2</v>
      </c>
      <c r="K27" s="4" t="inlineStr">
        <is>
          <t xml:space="preserve"> </t>
        </is>
      </c>
    </row>
    <row r="28">
      <c r="A28" s="4" t="inlineStr">
        <is>
          <t>Joint Venture with Saint Alphonsus System | Trade 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angible asset,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6 months</t>
        </is>
      </c>
      <c r="I30" s="4" t="inlineStr">
        <is>
          <t xml:space="preserve"> </t>
        </is>
      </c>
      <c r="J30" s="4" t="inlineStr">
        <is>
          <t xml:space="preserve"> </t>
        </is>
      </c>
      <c r="K30" s="4" t="inlineStr">
        <is>
          <t xml:space="preserve"> </t>
        </is>
      </c>
    </row>
    <row r="31">
      <c r="A31" s="4" t="inlineStr">
        <is>
          <t>Identifiable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1</v>
      </c>
      <c r="K31" s="4" t="inlineStr">
        <is>
          <t xml:space="preserve"> </t>
        </is>
      </c>
    </row>
    <row r="32">
      <c r="A32" s="4" t="inlineStr">
        <is>
          <t>Joint Venture with Saint Alphonsus System | Lic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angible asset, 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0 years</t>
        </is>
      </c>
      <c r="I34" s="4" t="inlineStr">
        <is>
          <t xml:space="preserve"> </t>
        </is>
      </c>
      <c r="J34" s="4" t="inlineStr">
        <is>
          <t xml:space="preserve"> </t>
        </is>
      </c>
      <c r="K34" s="4" t="inlineStr">
        <is>
          <t xml:space="preserve"> </t>
        </is>
      </c>
    </row>
    <row r="35">
      <c r="A35" s="4" t="inlineStr">
        <is>
          <t>Identifiable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9</v>
      </c>
      <c r="K35" s="4" t="inlineStr">
        <is>
          <t xml:space="preserve"> </t>
        </is>
      </c>
    </row>
    <row r="36">
      <c r="A36" s="4" t="inlineStr">
        <is>
          <t>Joint Venture with Saint Alphonsus System | Internal-use softw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angible asset,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 years</t>
        </is>
      </c>
      <c r="I38" s="4" t="inlineStr">
        <is>
          <t xml:space="preserve"> </t>
        </is>
      </c>
      <c r="J38" s="4" t="inlineStr">
        <is>
          <t xml:space="preserve"> </t>
        </is>
      </c>
      <c r="K38" s="4" t="inlineStr">
        <is>
          <t xml:space="preserve"> </t>
        </is>
      </c>
    </row>
    <row r="39">
      <c r="A39" s="4" t="inlineStr">
        <is>
          <t>Identifiable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1</v>
      </c>
      <c r="K39" s="4" t="inlineStr">
        <is>
          <t xml:space="preserve"> </t>
        </is>
      </c>
    </row>
    <row r="40">
      <c r="A40" s="4" t="inlineStr">
        <is>
          <t>Caring Hear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oodwill</t>
        </is>
      </c>
      <c r="B42" s="4" t="inlineStr">
        <is>
          <t xml:space="preserve"> </t>
        </is>
      </c>
      <c r="C42" s="4" t="inlineStr">
        <is>
          <t xml:space="preserve"> </t>
        </is>
      </c>
      <c r="D42" s="5" t="n">
        <v>14.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assets acquired</t>
        </is>
      </c>
      <c r="B43" s="4" t="inlineStr">
        <is>
          <t xml:space="preserve"> </t>
        </is>
      </c>
      <c r="C43" s="4" t="inlineStr">
        <is>
          <t xml:space="preserve"> </t>
        </is>
      </c>
      <c r="D43" s="8" t="n">
        <v>15.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ther current liabilities</t>
        </is>
      </c>
      <c r="B45" s="4" t="inlineStr">
        <is>
          <t xml:space="preserve"> </t>
        </is>
      </c>
      <c r="C45" s="4" t="inlineStr">
        <is>
          <t xml:space="preserve"> </t>
        </is>
      </c>
      <c r="D45" s="8" t="n">
        <v>1.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liabilities assumed</t>
        </is>
      </c>
      <c r="B46" s="4" t="inlineStr">
        <is>
          <t xml:space="preserve"> </t>
        </is>
      </c>
      <c r="C46" s="4" t="inlineStr">
        <is>
          <t xml:space="preserve"> </t>
        </is>
      </c>
      <c r="D46" s="8" t="n">
        <v>1.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assets acquired</t>
        </is>
      </c>
      <c r="B47" s="4" t="inlineStr">
        <is>
          <t xml:space="preserve"> </t>
        </is>
      </c>
      <c r="C47" s="4" t="inlineStr">
        <is>
          <t xml:space="preserve"> </t>
        </is>
      </c>
      <c r="D47" s="5" t="n">
        <v>13.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ring Hearts | Noncompet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angible asset, useful life</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dentifiable intangible assets</t>
        </is>
      </c>
      <c r="B51" s="4" t="inlineStr">
        <is>
          <t xml:space="preserve"> </t>
        </is>
      </c>
      <c r="C51" s="4" t="inlineStr">
        <is>
          <t xml:space="preserve"> </t>
        </is>
      </c>
      <c r="D51" s="5" t="n">
        <v>0.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ring Hearts | Lic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angible asset, useful life</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dentifiable intangible assets</t>
        </is>
      </c>
      <c r="B55" s="4" t="inlineStr">
        <is>
          <t xml:space="preserve"> </t>
        </is>
      </c>
      <c r="C55" s="4" t="inlineStr">
        <is>
          <t xml:space="preserve"> </t>
        </is>
      </c>
      <c r="D55" s="5" t="n">
        <v>0.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Hosp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oodwill</t>
        </is>
      </c>
      <c r="B58" s="4" t="inlineStr">
        <is>
          <t xml:space="preserve"> </t>
        </is>
      </c>
      <c r="C58" s="5" t="n">
        <v>2.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assets acquired</t>
        </is>
      </c>
      <c r="B59" s="4" t="inlineStr">
        <is>
          <t xml:space="preserve"> </t>
        </is>
      </c>
      <c r="C59" s="8" t="n">
        <v>2.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abilities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ng-term operating lease liabilities</t>
        </is>
      </c>
      <c r="B61" s="4" t="inlineStr">
        <is>
          <t xml:space="preserve"> </t>
        </is>
      </c>
      <c r="C61" s="8" t="n">
        <v>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liabilities assumed</t>
        </is>
      </c>
      <c r="B62" s="4" t="inlineStr">
        <is>
          <t xml:space="preserve"> </t>
        </is>
      </c>
      <c r="C62" s="8" t="n">
        <v>0.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assets acquired</t>
        </is>
      </c>
      <c r="B63" s="4" t="inlineStr">
        <is>
          <t xml:space="preserve"> </t>
        </is>
      </c>
      <c r="C63" s="5" t="n">
        <v>2.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Hospice | Noncompete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angible asset, useful life</t>
        </is>
      </c>
      <c r="B66" s="4" t="inlineStr">
        <is>
          <t xml:space="preserve"> </t>
        </is>
      </c>
      <c r="C66" s="4" t="inlineStr">
        <is>
          <t>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dentifiable intangible assets</t>
        </is>
      </c>
      <c r="B67" s="4" t="inlineStr">
        <is>
          <t xml:space="preserve"> </t>
        </is>
      </c>
      <c r="C67" s="5" t="n">
        <v>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Hospice | Lic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angible asset, useful life</t>
        </is>
      </c>
      <c r="B70" s="4" t="inlineStr">
        <is>
          <t xml:space="preserve"> </t>
        </is>
      </c>
      <c r="C70" s="4" t="inlineStr">
        <is>
          <t>10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dentifiable intangible assets</t>
        </is>
      </c>
      <c r="B71" s="4" t="inlineStr">
        <is>
          <t xml:space="preserve"> </t>
        </is>
      </c>
      <c r="C71" s="5" t="n">
        <v>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Home Healt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counts receivable, net</t>
        </is>
      </c>
      <c r="B74" s="5" t="n">
        <v>0.3</v>
      </c>
      <c r="C74" s="4" t="inlineStr">
        <is>
          <t xml:space="preserve"> </t>
        </is>
      </c>
      <c r="D74" s="4" t="inlineStr">
        <is>
          <t xml:space="preserve"> </t>
        </is>
      </c>
      <c r="E74" s="4" t="inlineStr">
        <is>
          <t xml:space="preserve"> </t>
        </is>
      </c>
      <c r="F74" s="4" t="inlineStr">
        <is>
          <t xml:space="preserve"> </t>
        </is>
      </c>
      <c r="G74" s="4" t="inlineStr">
        <is>
          <t xml:space="preserve"> </t>
        </is>
      </c>
      <c r="H74" s="5" t="n">
        <v>0.3</v>
      </c>
      <c r="I74" s="4" t="inlineStr">
        <is>
          <t xml:space="preserve"> </t>
        </is>
      </c>
      <c r="J74" s="4" t="inlineStr">
        <is>
          <t xml:space="preserve"> </t>
        </is>
      </c>
      <c r="K74" s="4" t="inlineStr">
        <is>
          <t xml:space="preserve"> </t>
        </is>
      </c>
    </row>
    <row r="75">
      <c r="A75" s="4" t="inlineStr">
        <is>
          <t>Prepaid expenses and other current assets</t>
        </is>
      </c>
      <c r="B75" s="8" t="n">
        <v>0.1</v>
      </c>
      <c r="C75" s="4" t="inlineStr">
        <is>
          <t xml:space="preserve"> </t>
        </is>
      </c>
      <c r="D75" s="4" t="inlineStr">
        <is>
          <t xml:space="preserve"> </t>
        </is>
      </c>
      <c r="E75" s="4" t="inlineStr">
        <is>
          <t xml:space="preserve"> </t>
        </is>
      </c>
      <c r="F75" s="4" t="inlineStr">
        <is>
          <t xml:space="preserve"> </t>
        </is>
      </c>
      <c r="G75" s="4" t="inlineStr">
        <is>
          <t xml:space="preserve"> </t>
        </is>
      </c>
      <c r="H75" s="8" t="n">
        <v>0.1</v>
      </c>
      <c r="I75" s="4" t="inlineStr">
        <is>
          <t xml:space="preserve"> </t>
        </is>
      </c>
      <c r="J75" s="4" t="inlineStr">
        <is>
          <t xml:space="preserve"> </t>
        </is>
      </c>
      <c r="K75" s="4" t="inlineStr">
        <is>
          <t xml:space="preserve"> </t>
        </is>
      </c>
    </row>
    <row r="76">
      <c r="A76" s="4" t="inlineStr">
        <is>
          <t>Goodwill</t>
        </is>
      </c>
      <c r="B76" s="8" t="n">
        <v>19.6</v>
      </c>
      <c r="C76" s="4" t="inlineStr">
        <is>
          <t xml:space="preserve"> </t>
        </is>
      </c>
      <c r="D76" s="4" t="inlineStr">
        <is>
          <t xml:space="preserve"> </t>
        </is>
      </c>
      <c r="E76" s="4" t="inlineStr">
        <is>
          <t xml:space="preserve"> </t>
        </is>
      </c>
      <c r="F76" s="4" t="inlineStr">
        <is>
          <t xml:space="preserve"> </t>
        </is>
      </c>
      <c r="G76" s="4" t="inlineStr">
        <is>
          <t xml:space="preserve"> </t>
        </is>
      </c>
      <c r="H76" s="8" t="n">
        <v>19.6</v>
      </c>
      <c r="I76" s="4" t="inlineStr">
        <is>
          <t xml:space="preserve"> </t>
        </is>
      </c>
      <c r="J76" s="4" t="inlineStr">
        <is>
          <t xml:space="preserve"> </t>
        </is>
      </c>
      <c r="K76" s="4" t="inlineStr">
        <is>
          <t xml:space="preserve"> </t>
        </is>
      </c>
    </row>
    <row r="77">
      <c r="A77" s="4" t="inlineStr">
        <is>
          <t>Total assets acquired</t>
        </is>
      </c>
      <c r="B77" s="8" t="n">
        <v>21.4</v>
      </c>
      <c r="C77" s="4" t="inlineStr">
        <is>
          <t xml:space="preserve"> </t>
        </is>
      </c>
      <c r="D77" s="4" t="inlineStr">
        <is>
          <t xml:space="preserve"> </t>
        </is>
      </c>
      <c r="E77" s="4" t="inlineStr">
        <is>
          <t xml:space="preserve"> </t>
        </is>
      </c>
      <c r="F77" s="4" t="inlineStr">
        <is>
          <t xml:space="preserve"> </t>
        </is>
      </c>
      <c r="G77" s="4" t="inlineStr">
        <is>
          <t xml:space="preserve"> </t>
        </is>
      </c>
      <c r="H77" s="8" t="n">
        <v>21.4</v>
      </c>
      <c r="I77" s="4" t="inlineStr">
        <is>
          <t xml:space="preserve"> </t>
        </is>
      </c>
      <c r="J77" s="4" t="inlineStr">
        <is>
          <t xml:space="preserve"> </t>
        </is>
      </c>
      <c r="K77" s="4" t="inlineStr">
        <is>
          <t xml:space="preserve"> </t>
        </is>
      </c>
    </row>
    <row r="78">
      <c r="A78" s="3" t="inlineStr">
        <is>
          <t>Liabilities assum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rrent operating lease liabilities</t>
        </is>
      </c>
      <c r="B79" s="8" t="n">
        <v>0.1</v>
      </c>
      <c r="C79" s="4" t="inlineStr">
        <is>
          <t xml:space="preserve"> </t>
        </is>
      </c>
      <c r="D79" s="4" t="inlineStr">
        <is>
          <t xml:space="preserve"> </t>
        </is>
      </c>
      <c r="E79" s="4" t="inlineStr">
        <is>
          <t xml:space="preserve"> </t>
        </is>
      </c>
      <c r="F79" s="4" t="inlineStr">
        <is>
          <t xml:space="preserve"> </t>
        </is>
      </c>
      <c r="G79" s="4" t="inlineStr">
        <is>
          <t xml:space="preserve"> </t>
        </is>
      </c>
      <c r="H79" s="8" t="n">
        <v>0.1</v>
      </c>
      <c r="I79" s="4" t="inlineStr">
        <is>
          <t xml:space="preserve"> </t>
        </is>
      </c>
      <c r="J79" s="4" t="inlineStr">
        <is>
          <t xml:space="preserve"> </t>
        </is>
      </c>
      <c r="K79" s="4" t="inlineStr">
        <is>
          <t xml:space="preserve"> </t>
        </is>
      </c>
    </row>
    <row r="80">
      <c r="A80" s="4" t="inlineStr">
        <is>
          <t>Accrued payroll</t>
        </is>
      </c>
      <c r="B80" s="8" t="n">
        <v>0.1</v>
      </c>
      <c r="C80" s="4" t="inlineStr">
        <is>
          <t xml:space="preserve"> </t>
        </is>
      </c>
      <c r="D80" s="4" t="inlineStr">
        <is>
          <t xml:space="preserve"> </t>
        </is>
      </c>
      <c r="E80" s="4" t="inlineStr">
        <is>
          <t xml:space="preserve"> </t>
        </is>
      </c>
      <c r="F80" s="4" t="inlineStr">
        <is>
          <t xml:space="preserve"> </t>
        </is>
      </c>
      <c r="G80" s="4" t="inlineStr">
        <is>
          <t xml:space="preserve"> </t>
        </is>
      </c>
      <c r="H80" s="8" t="n">
        <v>0.1</v>
      </c>
      <c r="I80" s="4" t="inlineStr">
        <is>
          <t xml:space="preserve"> </t>
        </is>
      </c>
      <c r="J80" s="4" t="inlineStr">
        <is>
          <t xml:space="preserve"> </t>
        </is>
      </c>
      <c r="K80" s="4" t="inlineStr">
        <is>
          <t xml:space="preserve"> </t>
        </is>
      </c>
    </row>
    <row r="81">
      <c r="A81" s="4" t="inlineStr">
        <is>
          <t>Long-term operating lease liabilities</t>
        </is>
      </c>
      <c r="B81" s="8" t="n">
        <v>0.2</v>
      </c>
      <c r="C81" s="4" t="inlineStr">
        <is>
          <t xml:space="preserve"> </t>
        </is>
      </c>
      <c r="D81" s="4" t="inlineStr">
        <is>
          <t xml:space="preserve"> </t>
        </is>
      </c>
      <c r="E81" s="4" t="inlineStr">
        <is>
          <t xml:space="preserve"> </t>
        </is>
      </c>
      <c r="F81" s="4" t="inlineStr">
        <is>
          <t xml:space="preserve"> </t>
        </is>
      </c>
      <c r="G81" s="4" t="inlineStr">
        <is>
          <t xml:space="preserve"> </t>
        </is>
      </c>
      <c r="H81" s="8" t="n">
        <v>0.2</v>
      </c>
      <c r="I81" s="4" t="inlineStr">
        <is>
          <t xml:space="preserve"> </t>
        </is>
      </c>
      <c r="J81" s="4" t="inlineStr">
        <is>
          <t xml:space="preserve"> </t>
        </is>
      </c>
      <c r="K81" s="4" t="inlineStr">
        <is>
          <t xml:space="preserve"> </t>
        </is>
      </c>
    </row>
    <row r="82">
      <c r="A82" s="4" t="inlineStr">
        <is>
          <t>Total liabilities assumed</t>
        </is>
      </c>
      <c r="B82" s="8" t="n">
        <v>0.4</v>
      </c>
      <c r="C82" s="4" t="inlineStr">
        <is>
          <t xml:space="preserve"> </t>
        </is>
      </c>
      <c r="D82" s="4" t="inlineStr">
        <is>
          <t xml:space="preserve"> </t>
        </is>
      </c>
      <c r="E82" s="4" t="inlineStr">
        <is>
          <t xml:space="preserve"> </t>
        </is>
      </c>
      <c r="F82" s="4" t="inlineStr">
        <is>
          <t xml:space="preserve"> </t>
        </is>
      </c>
      <c r="G82" s="4" t="inlineStr">
        <is>
          <t xml:space="preserve"> </t>
        </is>
      </c>
      <c r="H82" s="8" t="n">
        <v>0.4</v>
      </c>
      <c r="I82" s="4" t="inlineStr">
        <is>
          <t xml:space="preserve"> </t>
        </is>
      </c>
      <c r="J82" s="4" t="inlineStr">
        <is>
          <t xml:space="preserve"> </t>
        </is>
      </c>
      <c r="K82" s="4" t="inlineStr">
        <is>
          <t xml:space="preserve"> </t>
        </is>
      </c>
    </row>
    <row r="83">
      <c r="A83" s="4" t="inlineStr">
        <is>
          <t>Net assets acquired</t>
        </is>
      </c>
      <c r="B83" s="7" t="n">
        <v>21</v>
      </c>
      <c r="C83" s="4" t="inlineStr">
        <is>
          <t xml:space="preserve"> </t>
        </is>
      </c>
      <c r="D83" s="4" t="inlineStr">
        <is>
          <t xml:space="preserve"> </t>
        </is>
      </c>
      <c r="E83" s="4" t="inlineStr">
        <is>
          <t xml:space="preserve"> </t>
        </is>
      </c>
      <c r="F83" s="4" t="inlineStr">
        <is>
          <t xml:space="preserve"> </t>
        </is>
      </c>
      <c r="G83" s="4" t="inlineStr">
        <is>
          <t xml:space="preserve"> </t>
        </is>
      </c>
      <c r="H83" s="6" t="n">
        <v>21</v>
      </c>
      <c r="I83" s="4" t="inlineStr">
        <is>
          <t xml:space="preserve"> </t>
        </is>
      </c>
      <c r="J83" s="4" t="inlineStr">
        <is>
          <t xml:space="preserve"> </t>
        </is>
      </c>
      <c r="K83" s="4" t="inlineStr">
        <is>
          <t xml:space="preserve"> </t>
        </is>
      </c>
    </row>
    <row r="84">
      <c r="A84" s="4" t="inlineStr">
        <is>
          <t>Home Health | Noncompete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tangible asset, useful life</t>
        </is>
      </c>
      <c r="B86" s="4" t="inlineStr">
        <is>
          <t>5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dentifiable intangible assets</t>
        </is>
      </c>
      <c r="B87" s="5" t="n">
        <v>0.8</v>
      </c>
      <c r="C87" s="4" t="inlineStr">
        <is>
          <t xml:space="preserve"> </t>
        </is>
      </c>
      <c r="D87" s="4" t="inlineStr">
        <is>
          <t xml:space="preserve"> </t>
        </is>
      </c>
      <c r="E87" s="4" t="inlineStr">
        <is>
          <t xml:space="preserve"> </t>
        </is>
      </c>
      <c r="F87" s="4" t="inlineStr">
        <is>
          <t xml:space="preserve"> </t>
        </is>
      </c>
      <c r="G87" s="4" t="inlineStr">
        <is>
          <t xml:space="preserve"> </t>
        </is>
      </c>
      <c r="H87" s="8" t="n">
        <v>0.8</v>
      </c>
      <c r="I87" s="4" t="inlineStr">
        <is>
          <t xml:space="preserve"> </t>
        </is>
      </c>
      <c r="J87" s="4" t="inlineStr">
        <is>
          <t xml:space="preserve"> </t>
        </is>
      </c>
      <c r="K87" s="4" t="inlineStr">
        <is>
          <t xml:space="preserve"> </t>
        </is>
      </c>
    </row>
    <row r="88">
      <c r="A88" s="4" t="inlineStr">
        <is>
          <t>Home Health | Lic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tangible asset, useful life</t>
        </is>
      </c>
      <c r="B90" s="4" t="inlineStr">
        <is>
          <t>10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dentifiable intangible assets</t>
        </is>
      </c>
      <c r="B91" s="5" t="n">
        <v>0.6</v>
      </c>
      <c r="C91" s="4" t="inlineStr">
        <is>
          <t xml:space="preserve"> </t>
        </is>
      </c>
      <c r="D91" s="4" t="inlineStr">
        <is>
          <t xml:space="preserve"> </t>
        </is>
      </c>
      <c r="E91" s="4" t="inlineStr">
        <is>
          <t xml:space="preserve"> </t>
        </is>
      </c>
      <c r="F91" s="4" t="inlineStr">
        <is>
          <t xml:space="preserve"> </t>
        </is>
      </c>
      <c r="G91" s="4" t="inlineStr">
        <is>
          <t xml:space="preserve"> </t>
        </is>
      </c>
      <c r="H91" s="5" t="n">
        <v>0.6</v>
      </c>
      <c r="I91" s="4" t="inlineStr">
        <is>
          <t xml:space="preserve"> </t>
        </is>
      </c>
      <c r="J91" s="4" t="inlineStr">
        <is>
          <t xml:space="preserve"> </t>
        </is>
      </c>
      <c r="K91" s="4" t="inlineStr">
        <is>
          <t xml:space="preserve"> </t>
        </is>
      </c>
    </row>
    <row r="92">
      <c r="A92" s="4" t="inlineStr">
        <is>
          <t>Frontier Home Healt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ash and cash equivalents</t>
        </is>
      </c>
      <c r="B94" s="4" t="inlineStr">
        <is>
          <t xml:space="preserve"> </t>
        </is>
      </c>
      <c r="C94" s="4" t="inlineStr">
        <is>
          <t xml:space="preserve"> </t>
        </is>
      </c>
      <c r="D94" s="4" t="inlineStr">
        <is>
          <t xml:space="preserve"> </t>
        </is>
      </c>
      <c r="E94" s="5" t="n">
        <v>0.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ccounts receivable, net</t>
        </is>
      </c>
      <c r="B95" s="4" t="inlineStr">
        <is>
          <t xml:space="preserve"> </t>
        </is>
      </c>
      <c r="C95" s="4" t="inlineStr">
        <is>
          <t xml:space="preserve"> </t>
        </is>
      </c>
      <c r="D95" s="4" t="inlineStr">
        <is>
          <t xml:space="preserve"> </t>
        </is>
      </c>
      <c r="E95" s="8" t="n">
        <v>0.9</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epaid expenses and other current assets</t>
        </is>
      </c>
      <c r="B96" s="4" t="inlineStr">
        <is>
          <t xml:space="preserve"> </t>
        </is>
      </c>
      <c r="C96" s="4" t="inlineStr">
        <is>
          <t xml:space="preserve"> </t>
        </is>
      </c>
      <c r="D96" s="4" t="inlineStr">
        <is>
          <t xml:space="preserve"> </t>
        </is>
      </c>
      <c r="E96" s="8" t="n">
        <v>0.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operty and equipment</t>
        </is>
      </c>
      <c r="B97" s="4" t="inlineStr">
        <is>
          <t xml:space="preserve"> </t>
        </is>
      </c>
      <c r="C97" s="4" t="inlineStr">
        <is>
          <t xml:space="preserve"> </t>
        </is>
      </c>
      <c r="D97" s="4" t="inlineStr">
        <is>
          <t xml:space="preserve"> </t>
        </is>
      </c>
      <c r="E97" s="8" t="n">
        <v>0.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Operating lease right-of-use-assets</t>
        </is>
      </c>
      <c r="B98" s="4" t="inlineStr">
        <is>
          <t xml:space="preserve"> </t>
        </is>
      </c>
      <c r="C98" s="4" t="inlineStr">
        <is>
          <t xml:space="preserve"> </t>
        </is>
      </c>
      <c r="D98" s="4" t="inlineStr">
        <is>
          <t xml:space="preserve"> </t>
        </is>
      </c>
      <c r="E98" s="8" t="n">
        <v>0.9</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Goodwill</t>
        </is>
      </c>
      <c r="B99" s="4" t="inlineStr">
        <is>
          <t xml:space="preserve"> </t>
        </is>
      </c>
      <c r="C99" s="4" t="inlineStr">
        <is>
          <t xml:space="preserve"> </t>
        </is>
      </c>
      <c r="D99" s="4" t="inlineStr">
        <is>
          <t xml:space="preserve"> </t>
        </is>
      </c>
      <c r="E99" s="8" t="n">
        <v>92.4000000000000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 assets acquired</t>
        </is>
      </c>
      <c r="B100" s="4" t="inlineStr">
        <is>
          <t xml:space="preserve"> </t>
        </is>
      </c>
      <c r="C100" s="4" t="inlineStr">
        <is>
          <t xml:space="preserve"> </t>
        </is>
      </c>
      <c r="D100" s="4" t="inlineStr">
        <is>
          <t xml:space="preserve"> </t>
        </is>
      </c>
      <c r="E100" s="8" t="n">
        <v>105.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Liabilities assum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rrent operating lease liabilities</t>
        </is>
      </c>
      <c r="B102" s="4" t="inlineStr">
        <is>
          <t xml:space="preserve"> </t>
        </is>
      </c>
      <c r="C102" s="4" t="inlineStr">
        <is>
          <t xml:space="preserve"> </t>
        </is>
      </c>
      <c r="D102" s="4" t="inlineStr">
        <is>
          <t xml:space="preserve"> </t>
        </is>
      </c>
      <c r="E102" s="8" t="n">
        <v>0.3</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ccounts payable</t>
        </is>
      </c>
      <c r="B103" s="4" t="inlineStr">
        <is>
          <t xml:space="preserve"> </t>
        </is>
      </c>
      <c r="C103" s="4" t="inlineStr">
        <is>
          <t xml:space="preserve"> </t>
        </is>
      </c>
      <c r="D103" s="4" t="inlineStr">
        <is>
          <t xml:space="preserve"> </t>
        </is>
      </c>
      <c r="E103" s="8" t="n">
        <v>0.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ccrued payroll</t>
        </is>
      </c>
      <c r="B104" s="4" t="inlineStr">
        <is>
          <t xml:space="preserve"> </t>
        </is>
      </c>
      <c r="C104" s="4" t="inlineStr">
        <is>
          <t xml:space="preserve"> </t>
        </is>
      </c>
      <c r="D104" s="4" t="inlineStr">
        <is>
          <t xml:space="preserve"> </t>
        </is>
      </c>
      <c r="E104" s="8" t="n">
        <v>0.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ong-term operating lease liabilities</t>
        </is>
      </c>
      <c r="B105" s="4" t="inlineStr">
        <is>
          <t xml:space="preserve"> </t>
        </is>
      </c>
      <c r="C105" s="4" t="inlineStr">
        <is>
          <t xml:space="preserve"> </t>
        </is>
      </c>
      <c r="D105" s="4" t="inlineStr">
        <is>
          <t xml:space="preserve"> </t>
        </is>
      </c>
      <c r="E105" s="8" t="n">
        <v>0.7</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 liabilities assumed</t>
        </is>
      </c>
      <c r="B106" s="4" t="inlineStr">
        <is>
          <t xml:space="preserve"> </t>
        </is>
      </c>
      <c r="C106" s="4" t="inlineStr">
        <is>
          <t xml:space="preserve"> </t>
        </is>
      </c>
      <c r="D106" s="4" t="inlineStr">
        <is>
          <t xml:space="preserve"> </t>
        </is>
      </c>
      <c r="E106" s="6" t="n">
        <v>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oncontrolling interests</t>
        </is>
      </c>
      <c r="B107" s="4" t="inlineStr">
        <is>
          <t xml:space="preserve"> </t>
        </is>
      </c>
      <c r="C107" s="4" t="inlineStr">
        <is>
          <t xml:space="preserve"> </t>
        </is>
      </c>
      <c r="D107" s="4" t="inlineStr">
        <is>
          <t xml:space="preserve"> </t>
        </is>
      </c>
      <c r="E107" s="8" t="n">
        <v>3.9</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et assets acquired</t>
        </is>
      </c>
      <c r="B108" s="4" t="inlineStr">
        <is>
          <t xml:space="preserve"> </t>
        </is>
      </c>
      <c r="C108" s="4" t="inlineStr">
        <is>
          <t xml:space="preserve"> </t>
        </is>
      </c>
      <c r="D108" s="4" t="inlineStr">
        <is>
          <t xml:space="preserve"> </t>
        </is>
      </c>
      <c r="E108" s="5" t="n">
        <v>99.2</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Frontier Home Health | Noncompete agre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tangible asset, useful life</t>
        </is>
      </c>
      <c r="B111" s="4" t="inlineStr">
        <is>
          <t xml:space="preserve"> </t>
        </is>
      </c>
      <c r="C111" s="4" t="inlineStr">
        <is>
          <t xml:space="preserve"> </t>
        </is>
      </c>
      <c r="D111" s="4" t="inlineStr">
        <is>
          <t xml:space="preserve"> </t>
        </is>
      </c>
      <c r="E111" s="4" t="inlineStr">
        <is>
          <t>5 years</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dentifiable intangible assets</t>
        </is>
      </c>
      <c r="B112" s="4" t="inlineStr">
        <is>
          <t xml:space="preserve"> </t>
        </is>
      </c>
      <c r="C112" s="4" t="inlineStr">
        <is>
          <t xml:space="preserve"> </t>
        </is>
      </c>
      <c r="D112" s="4" t="inlineStr">
        <is>
          <t xml:space="preserve"> </t>
        </is>
      </c>
      <c r="E112" s="5" t="n">
        <v>1.7</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Frontier Home Health | Trade nam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tangible asset, useful life</t>
        </is>
      </c>
      <c r="B115" s="4" t="inlineStr">
        <is>
          <t xml:space="preserve"> </t>
        </is>
      </c>
      <c r="C115" s="4" t="inlineStr">
        <is>
          <t xml:space="preserve"> </t>
        </is>
      </c>
      <c r="D115" s="4" t="inlineStr">
        <is>
          <t xml:space="preserve"> </t>
        </is>
      </c>
      <c r="E115" s="4" t="inlineStr">
        <is>
          <t>3 months</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dentifiable intangible assets</t>
        </is>
      </c>
      <c r="B116" s="4" t="inlineStr">
        <is>
          <t xml:space="preserve"> </t>
        </is>
      </c>
      <c r="C116" s="4" t="inlineStr">
        <is>
          <t xml:space="preserve"> </t>
        </is>
      </c>
      <c r="D116" s="4" t="inlineStr">
        <is>
          <t xml:space="preserve"> </t>
        </is>
      </c>
      <c r="E116" s="5" t="n">
        <v>0.2</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Frontier Home Health | Certifica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tangible asset, useful life</t>
        </is>
      </c>
      <c r="B119" s="4" t="inlineStr">
        <is>
          <t xml:space="preserve"> </t>
        </is>
      </c>
      <c r="C119" s="4" t="inlineStr">
        <is>
          <t xml:space="preserve"> </t>
        </is>
      </c>
      <c r="D119" s="4" t="inlineStr">
        <is>
          <t xml:space="preserve"> </t>
        </is>
      </c>
      <c r="E119" s="4" t="inlineStr">
        <is>
          <t>10 years</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dentifiable intangible assets</t>
        </is>
      </c>
      <c r="B120" s="4" t="inlineStr">
        <is>
          <t xml:space="preserve"> </t>
        </is>
      </c>
      <c r="C120" s="4" t="inlineStr">
        <is>
          <t xml:space="preserve"> </t>
        </is>
      </c>
      <c r="D120" s="4" t="inlineStr">
        <is>
          <t xml:space="preserve"> </t>
        </is>
      </c>
      <c r="E120" s="5" t="n">
        <v>3.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Frontier Home Health | Licen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tangible asset, useful life</t>
        </is>
      </c>
      <c r="B123" s="4" t="inlineStr">
        <is>
          <t xml:space="preserve"> </t>
        </is>
      </c>
      <c r="C123" s="4" t="inlineStr">
        <is>
          <t xml:space="preserve"> </t>
        </is>
      </c>
      <c r="D123" s="4" t="inlineStr">
        <is>
          <t xml:space="preserve"> </t>
        </is>
      </c>
      <c r="E123" s="4" t="inlineStr">
        <is>
          <t>10 years</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dentifiable intangible assets</t>
        </is>
      </c>
      <c r="B124" s="4" t="inlineStr">
        <is>
          <t xml:space="preserve"> </t>
        </is>
      </c>
      <c r="C124" s="4" t="inlineStr">
        <is>
          <t xml:space="preserve"> </t>
        </is>
      </c>
      <c r="D124" s="4" t="inlineStr">
        <is>
          <t xml:space="preserve"> </t>
        </is>
      </c>
      <c r="E124" s="5" t="n">
        <v>4.8</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ll other home health and hosp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ash and cash equivalents</t>
        </is>
      </c>
      <c r="B127" s="4" t="inlineStr">
        <is>
          <t xml:space="preserve"> </t>
        </is>
      </c>
      <c r="C127" s="4" t="inlineStr">
        <is>
          <t xml:space="preserve"> </t>
        </is>
      </c>
      <c r="D127" s="4" t="inlineStr">
        <is>
          <t xml:space="preserve"> </t>
        </is>
      </c>
      <c r="E127" s="4" t="inlineStr">
        <is>
          <t xml:space="preserve"> </t>
        </is>
      </c>
      <c r="F127" s="8" t="n">
        <v>0.8</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ccounts receivable, net</t>
        </is>
      </c>
      <c r="B128" s="4" t="inlineStr">
        <is>
          <t xml:space="preserve"> </t>
        </is>
      </c>
      <c r="C128" s="4" t="inlineStr">
        <is>
          <t xml:space="preserve"> </t>
        </is>
      </c>
      <c r="D128" s="4" t="inlineStr">
        <is>
          <t xml:space="preserve"> </t>
        </is>
      </c>
      <c r="E128" s="4" t="inlineStr">
        <is>
          <t xml:space="preserve"> </t>
        </is>
      </c>
      <c r="F128" s="6" t="n">
        <v>2</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Goodwill</t>
        </is>
      </c>
      <c r="B129" s="4" t="inlineStr">
        <is>
          <t xml:space="preserve"> </t>
        </is>
      </c>
      <c r="C129" s="4" t="inlineStr">
        <is>
          <t xml:space="preserve"> </t>
        </is>
      </c>
      <c r="D129" s="4" t="inlineStr">
        <is>
          <t xml:space="preserve"> </t>
        </is>
      </c>
      <c r="E129" s="4" t="inlineStr">
        <is>
          <t xml:space="preserve"> </t>
        </is>
      </c>
      <c r="F129" s="6" t="n">
        <v>8</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Total assets acquired</t>
        </is>
      </c>
      <c r="B130" s="4" t="inlineStr">
        <is>
          <t xml:space="preserve"> </t>
        </is>
      </c>
      <c r="C130" s="4" t="inlineStr">
        <is>
          <t xml:space="preserve"> </t>
        </is>
      </c>
      <c r="D130" s="4" t="inlineStr">
        <is>
          <t xml:space="preserve"> </t>
        </is>
      </c>
      <c r="E130" s="4" t="inlineStr">
        <is>
          <t xml:space="preserve"> </t>
        </is>
      </c>
      <c r="F130" s="8" t="n">
        <v>12.6</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Liabilities assum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Accounts payable</t>
        </is>
      </c>
      <c r="B132" s="4" t="inlineStr">
        <is>
          <t xml:space="preserve"> </t>
        </is>
      </c>
      <c r="C132" s="4" t="inlineStr">
        <is>
          <t xml:space="preserve"> </t>
        </is>
      </c>
      <c r="D132" s="4" t="inlineStr">
        <is>
          <t xml:space="preserve"> </t>
        </is>
      </c>
      <c r="E132" s="4" t="inlineStr">
        <is>
          <t xml:space="preserve"> </t>
        </is>
      </c>
      <c r="F132" s="8" t="n">
        <v>0.2</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ccrued payroll</t>
        </is>
      </c>
      <c r="B133" s="4" t="inlineStr">
        <is>
          <t xml:space="preserve"> </t>
        </is>
      </c>
      <c r="C133" s="4" t="inlineStr">
        <is>
          <t xml:space="preserve"> </t>
        </is>
      </c>
      <c r="D133" s="4" t="inlineStr">
        <is>
          <t xml:space="preserve"> </t>
        </is>
      </c>
      <c r="E133" s="4" t="inlineStr">
        <is>
          <t xml:space="preserve"> </t>
        </is>
      </c>
      <c r="F133" s="8" t="n">
        <v>0.3</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Other current liabilities</t>
        </is>
      </c>
      <c r="B134" s="4" t="inlineStr">
        <is>
          <t xml:space="preserve"> </t>
        </is>
      </c>
      <c r="C134" s="4" t="inlineStr">
        <is>
          <t xml:space="preserve"> </t>
        </is>
      </c>
      <c r="D134" s="4" t="inlineStr">
        <is>
          <t xml:space="preserve"> </t>
        </is>
      </c>
      <c r="E134" s="4" t="inlineStr">
        <is>
          <t xml:space="preserve"> </t>
        </is>
      </c>
      <c r="F134" s="8" t="n">
        <v>0.4</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Other long-term liabilities</t>
        </is>
      </c>
      <c r="B135" s="4" t="inlineStr">
        <is>
          <t xml:space="preserve"> </t>
        </is>
      </c>
      <c r="C135" s="4" t="inlineStr">
        <is>
          <t xml:space="preserve"> </t>
        </is>
      </c>
      <c r="D135" s="4" t="inlineStr">
        <is>
          <t xml:space="preserve"> </t>
        </is>
      </c>
      <c r="E135" s="4" t="inlineStr">
        <is>
          <t xml:space="preserve"> </t>
        </is>
      </c>
      <c r="F135" s="8" t="n">
        <v>0.1</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Total liabilities assumed</t>
        </is>
      </c>
      <c r="B136" s="4" t="inlineStr">
        <is>
          <t xml:space="preserve"> </t>
        </is>
      </c>
      <c r="C136" s="4" t="inlineStr">
        <is>
          <t xml:space="preserve"> </t>
        </is>
      </c>
      <c r="D136" s="4" t="inlineStr">
        <is>
          <t xml:space="preserve"> </t>
        </is>
      </c>
      <c r="E136" s="4" t="inlineStr">
        <is>
          <t xml:space="preserve"> </t>
        </is>
      </c>
      <c r="F136" s="6" t="n">
        <v>1</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Noncontrolling interests</t>
        </is>
      </c>
      <c r="B137" s="4" t="inlineStr">
        <is>
          <t xml:space="preserve"> </t>
        </is>
      </c>
      <c r="C137" s="4" t="inlineStr">
        <is>
          <t xml:space="preserve"> </t>
        </is>
      </c>
      <c r="D137" s="4" t="inlineStr">
        <is>
          <t xml:space="preserve"> </t>
        </is>
      </c>
      <c r="E137" s="4" t="inlineStr">
        <is>
          <t xml:space="preserve"> </t>
        </is>
      </c>
      <c r="F137" s="8" t="n">
        <v>2.3</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Net assets acquired</t>
        </is>
      </c>
      <c r="B138" s="4" t="inlineStr">
        <is>
          <t xml:space="preserve"> </t>
        </is>
      </c>
      <c r="C138" s="4" t="inlineStr">
        <is>
          <t xml:space="preserve"> </t>
        </is>
      </c>
      <c r="D138" s="4" t="inlineStr">
        <is>
          <t xml:space="preserve"> </t>
        </is>
      </c>
      <c r="E138" s="4" t="inlineStr">
        <is>
          <t xml:space="preserve"> </t>
        </is>
      </c>
      <c r="F138" s="5" t="n">
        <v>9.300000000000001</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All other home health and hospice | Noncompete agree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tangible asset, useful life</t>
        </is>
      </c>
      <c r="B141" s="4" t="inlineStr">
        <is>
          <t xml:space="preserve"> </t>
        </is>
      </c>
      <c r="C141" s="4" t="inlineStr">
        <is>
          <t xml:space="preserve"> </t>
        </is>
      </c>
      <c r="D141" s="4" t="inlineStr">
        <is>
          <t xml:space="preserve"> </t>
        </is>
      </c>
      <c r="E141" s="4" t="inlineStr">
        <is>
          <t xml:space="preserve"> </t>
        </is>
      </c>
      <c r="F141" s="4" t="inlineStr">
        <is>
          <t>2 years</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dentifiable intangible assets</t>
        </is>
      </c>
      <c r="B142" s="4" t="inlineStr">
        <is>
          <t xml:space="preserve"> </t>
        </is>
      </c>
      <c r="C142" s="4" t="inlineStr">
        <is>
          <t xml:space="preserve"> </t>
        </is>
      </c>
      <c r="D142" s="4" t="inlineStr">
        <is>
          <t xml:space="preserve"> </t>
        </is>
      </c>
      <c r="E142" s="4" t="inlineStr">
        <is>
          <t xml:space="preserve"> </t>
        </is>
      </c>
      <c r="F142" s="5" t="n">
        <v>0.1</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ll other home health and hospice | Licen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tangible asset, useful life</t>
        </is>
      </c>
      <c r="B145" s="4" t="inlineStr">
        <is>
          <t xml:space="preserve"> </t>
        </is>
      </c>
      <c r="C145" s="4" t="inlineStr">
        <is>
          <t xml:space="preserve"> </t>
        </is>
      </c>
      <c r="D145" s="4" t="inlineStr">
        <is>
          <t xml:space="preserve"> </t>
        </is>
      </c>
      <c r="E145" s="4" t="inlineStr">
        <is>
          <t xml:space="preserve"> </t>
        </is>
      </c>
      <c r="F145" s="4" t="inlineStr">
        <is>
          <t>10 years</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dentifiable intangible assets</t>
        </is>
      </c>
      <c r="B146" s="4" t="inlineStr">
        <is>
          <t xml:space="preserve"> </t>
        </is>
      </c>
      <c r="C146" s="4" t="inlineStr">
        <is>
          <t xml:space="preserve"> </t>
        </is>
      </c>
      <c r="D146" s="4" t="inlineStr">
        <is>
          <t xml:space="preserve"> </t>
        </is>
      </c>
      <c r="E146" s="4" t="inlineStr">
        <is>
          <t xml:space="preserve"> </t>
        </is>
      </c>
      <c r="F146" s="5" t="n">
        <v>1.7</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Generation Solutions of Lynchburg, LLC</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Goodwill</t>
        </is>
      </c>
      <c r="B149" s="4" t="inlineStr">
        <is>
          <t xml:space="preserve"> </t>
        </is>
      </c>
      <c r="C149" s="4" t="inlineStr">
        <is>
          <t xml:space="preserve"> </t>
        </is>
      </c>
      <c r="D149" s="4" t="inlineStr">
        <is>
          <t xml:space="preserve"> </t>
        </is>
      </c>
      <c r="E149" s="4" t="inlineStr">
        <is>
          <t xml:space="preserve"> </t>
        </is>
      </c>
      <c r="F149" s="4" t="inlineStr">
        <is>
          <t xml:space="preserve"> </t>
        </is>
      </c>
      <c r="G149" s="5" t="n">
        <v>0.9</v>
      </c>
      <c r="H149" s="4" t="inlineStr">
        <is>
          <t xml:space="preserve"> </t>
        </is>
      </c>
      <c r="I149" s="4" t="inlineStr">
        <is>
          <t xml:space="preserve"> </t>
        </is>
      </c>
      <c r="J149" s="4" t="inlineStr">
        <is>
          <t xml:space="preserve"> </t>
        </is>
      </c>
      <c r="K149" s="4" t="inlineStr">
        <is>
          <t xml:space="preserve"> </t>
        </is>
      </c>
    </row>
    <row r="150">
      <c r="A150" s="4" t="inlineStr">
        <is>
          <t>Total assets acquired</t>
        </is>
      </c>
      <c r="B150" s="4" t="inlineStr">
        <is>
          <t xml:space="preserve"> </t>
        </is>
      </c>
      <c r="C150" s="4" t="inlineStr">
        <is>
          <t xml:space="preserve"> </t>
        </is>
      </c>
      <c r="D150" s="4" t="inlineStr">
        <is>
          <t xml:space="preserve"> </t>
        </is>
      </c>
      <c r="E150" s="4" t="inlineStr">
        <is>
          <t xml:space="preserve"> </t>
        </is>
      </c>
      <c r="F150" s="4" t="inlineStr">
        <is>
          <t xml:space="preserve"> </t>
        </is>
      </c>
      <c r="G150" s="5" t="n">
        <v>1.1</v>
      </c>
      <c r="H150" s="4" t="inlineStr">
        <is>
          <t xml:space="preserve"> </t>
        </is>
      </c>
      <c r="I150" s="4" t="inlineStr">
        <is>
          <t xml:space="preserve"> </t>
        </is>
      </c>
      <c r="J150" s="4" t="inlineStr">
        <is>
          <t xml:space="preserve"> </t>
        </is>
      </c>
      <c r="K150" s="4" t="inlineStr">
        <is>
          <t xml:space="preserve"> </t>
        </is>
      </c>
    </row>
    <row r="151">
      <c r="A151" s="4" t="inlineStr">
        <is>
          <t>Generation Solutions of Lynchburg, LLC | Licens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tangible asset, useful lif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10 years</t>
        </is>
      </c>
      <c r="H153" s="4" t="inlineStr">
        <is>
          <t xml:space="preserve"> </t>
        </is>
      </c>
      <c r="I153" s="4" t="inlineStr">
        <is>
          <t xml:space="preserve"> </t>
        </is>
      </c>
      <c r="J153" s="4" t="inlineStr">
        <is>
          <t xml:space="preserve"> </t>
        </is>
      </c>
      <c r="K153" s="4" t="inlineStr">
        <is>
          <t xml:space="preserve"> </t>
        </is>
      </c>
    </row>
    <row r="154">
      <c r="A154" s="4" t="inlineStr">
        <is>
          <t>Identifiable intangible assets</t>
        </is>
      </c>
      <c r="B154" s="4" t="inlineStr">
        <is>
          <t xml:space="preserve"> </t>
        </is>
      </c>
      <c r="C154" s="4" t="inlineStr">
        <is>
          <t xml:space="preserve"> </t>
        </is>
      </c>
      <c r="D154" s="4" t="inlineStr">
        <is>
          <t xml:space="preserve"> </t>
        </is>
      </c>
      <c r="E154" s="4" t="inlineStr">
        <is>
          <t xml:space="preserve"> </t>
        </is>
      </c>
      <c r="F154" s="4" t="inlineStr">
        <is>
          <t xml:space="preserve"> </t>
        </is>
      </c>
      <c r="G154" s="5" t="n">
        <v>0.2</v>
      </c>
      <c r="H154" s="4" t="inlineStr">
        <is>
          <t xml:space="preserve"> </t>
        </is>
      </c>
      <c r="I154" s="4" t="inlineStr">
        <is>
          <t xml:space="preserve"> </t>
        </is>
      </c>
      <c r="J154" s="4" t="inlineStr">
        <is>
          <t xml:space="preserve"> </t>
        </is>
      </c>
      <c r="K154"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Combinations - Net Cash Paid for Acquisitions (Details) - USD ($) $ in Millions</t>
        </is>
      </c>
      <c r="D1" s="2" t="inlineStr">
        <is>
          <t>1 Months Ended</t>
        </is>
      </c>
      <c r="F1" s="2" t="inlineStr">
        <is>
          <t>12 Months Ended</t>
        </is>
      </c>
    </row>
    <row r="2">
      <c r="B2" s="2" t="inlineStr">
        <is>
          <t>Dec. 31, 2021</t>
        </is>
      </c>
      <c r="C2" s="2" t="inlineStr">
        <is>
          <t>Jun. 01, 2021</t>
        </is>
      </c>
      <c r="D2" s="2" t="inlineStr">
        <is>
          <t>Dec. 31, 2021</t>
        </is>
      </c>
      <c r="E2" s="2" t="inlineStr">
        <is>
          <t>Mar. 31, 2020</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64.8</v>
      </c>
      <c r="G4" s="5" t="n">
        <v>92.3</v>
      </c>
      <c r="H4" s="4" t="inlineStr">
        <is>
          <t xml:space="preserve"> </t>
        </is>
      </c>
    </row>
    <row r="5">
      <c r="A5" s="4" t="inlineStr">
        <is>
          <t>Net cash paid for acquisitions</t>
        </is>
      </c>
      <c r="B5" s="4" t="inlineStr">
        <is>
          <t xml:space="preserve"> </t>
        </is>
      </c>
      <c r="C5" s="4" t="inlineStr">
        <is>
          <t xml:space="preserve"> </t>
        </is>
      </c>
      <c r="D5" s="4" t="inlineStr">
        <is>
          <t xml:space="preserve"> </t>
        </is>
      </c>
      <c r="E5" s="4" t="inlineStr">
        <is>
          <t xml:space="preserve"> </t>
        </is>
      </c>
      <c r="F5" s="8" t="n">
        <v>36.3</v>
      </c>
      <c r="G5" s="5" t="n">
        <v>117.5</v>
      </c>
      <c r="H5" s="5" t="n">
        <v>1.1</v>
      </c>
    </row>
    <row r="6">
      <c r="A6" s="4" t="inlineStr">
        <is>
          <t>Joint Venture with Saint Alphonsus Sys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assets acquired</t>
        </is>
      </c>
      <c r="B8" s="4" t="inlineStr">
        <is>
          <t xml:space="preserve"> </t>
        </is>
      </c>
      <c r="C8" s="4" t="inlineStr">
        <is>
          <t xml:space="preserve"> </t>
        </is>
      </c>
      <c r="D8" s="4" t="inlineStr">
        <is>
          <t xml:space="preserve"> </t>
        </is>
      </c>
      <c r="E8" s="4" t="inlineStr">
        <is>
          <t xml:space="preserve"> </t>
        </is>
      </c>
      <c r="F8" s="8" t="n">
        <v>3.9</v>
      </c>
      <c r="G8" s="4" t="inlineStr">
        <is>
          <t xml:space="preserve"> </t>
        </is>
      </c>
      <c r="H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8" t="n">
        <v>28.7</v>
      </c>
      <c r="G9" s="4" t="inlineStr">
        <is>
          <t xml:space="preserve"> </t>
        </is>
      </c>
      <c r="H9" s="4" t="inlineStr">
        <is>
          <t xml:space="preserve"> </t>
        </is>
      </c>
    </row>
    <row r="10">
      <c r="A10" s="4" t="inlineStr">
        <is>
          <t>Fair value of liabilities assumed</t>
        </is>
      </c>
      <c r="B10" s="4" t="inlineStr">
        <is>
          <t xml:space="preserve"> </t>
        </is>
      </c>
      <c r="C10" s="4" t="inlineStr">
        <is>
          <t xml:space="preserve"> </t>
        </is>
      </c>
      <c r="D10" s="4" t="inlineStr">
        <is>
          <t xml:space="preserve"> </t>
        </is>
      </c>
      <c r="E10" s="4" t="inlineStr">
        <is>
          <t xml:space="preserve"> </t>
        </is>
      </c>
      <c r="F10" s="8" t="n">
        <v>0.8</v>
      </c>
      <c r="G10" s="4" t="inlineStr">
        <is>
          <t xml:space="preserve"> </t>
        </is>
      </c>
      <c r="H10" s="4" t="inlineStr">
        <is>
          <t xml:space="preserve"> </t>
        </is>
      </c>
    </row>
    <row r="11">
      <c r="A11" s="4" t="inlineStr">
        <is>
          <t>Fair value of noncontrolling interest owned by joint venture partner</t>
        </is>
      </c>
      <c r="B11" s="4" t="inlineStr">
        <is>
          <t xml:space="preserve"> </t>
        </is>
      </c>
      <c r="C11" s="4" t="inlineStr">
        <is>
          <t xml:space="preserve"> </t>
        </is>
      </c>
      <c r="D11" s="4" t="inlineStr">
        <is>
          <t xml:space="preserve"> </t>
        </is>
      </c>
      <c r="E11" s="4" t="inlineStr">
        <is>
          <t xml:space="preserve"> </t>
        </is>
      </c>
      <c r="F11" s="8" t="n">
        <v>15.9</v>
      </c>
      <c r="G11" s="4" t="inlineStr">
        <is>
          <t xml:space="preserve"> </t>
        </is>
      </c>
      <c r="H11" s="4" t="inlineStr">
        <is>
          <t xml:space="preserve"> </t>
        </is>
      </c>
    </row>
    <row r="12">
      <c r="A12" s="4" t="inlineStr">
        <is>
          <t>Net cash paid for acquisitions</t>
        </is>
      </c>
      <c r="B12" s="4" t="inlineStr">
        <is>
          <t xml:space="preserve"> </t>
        </is>
      </c>
      <c r="C12" s="4" t="inlineStr">
        <is>
          <t xml:space="preserve"> </t>
        </is>
      </c>
      <c r="D12" s="4" t="inlineStr">
        <is>
          <t xml:space="preserve"> </t>
        </is>
      </c>
      <c r="E12" s="4" t="inlineStr">
        <is>
          <t xml:space="preserve"> </t>
        </is>
      </c>
      <c r="F12" s="8" t="n">
        <v>15.9</v>
      </c>
      <c r="G12" s="4" t="inlineStr">
        <is>
          <t xml:space="preserve"> </t>
        </is>
      </c>
      <c r="H12" s="4" t="inlineStr">
        <is>
          <t xml:space="preserve"> </t>
        </is>
      </c>
    </row>
    <row r="13">
      <c r="A13" s="4" t="inlineStr">
        <is>
          <t>Payment to acquire business</t>
        </is>
      </c>
      <c r="B13" s="5" t="n">
        <v>1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ing Hear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assets acquired</t>
        </is>
      </c>
      <c r="B16" s="4" t="inlineStr">
        <is>
          <t xml:space="preserve"> </t>
        </is>
      </c>
      <c r="C16" s="4" t="inlineStr">
        <is>
          <t xml:space="preserve"> </t>
        </is>
      </c>
      <c r="D16" s="4" t="inlineStr">
        <is>
          <t xml:space="preserve"> </t>
        </is>
      </c>
      <c r="E16" s="4" t="inlineStr">
        <is>
          <t xml:space="preserve"> </t>
        </is>
      </c>
      <c r="F16" s="8" t="n">
        <v>1.2</v>
      </c>
      <c r="G16" s="4" t="inlineStr">
        <is>
          <t xml:space="preserve"> </t>
        </is>
      </c>
      <c r="H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8" t="n">
        <v>14.3</v>
      </c>
      <c r="G17" s="4" t="inlineStr">
        <is>
          <t xml:space="preserve"> </t>
        </is>
      </c>
      <c r="H17" s="4" t="inlineStr">
        <is>
          <t xml:space="preserve"> </t>
        </is>
      </c>
    </row>
    <row r="18">
      <c r="A18" s="4" t="inlineStr">
        <is>
          <t>Fair value of liabilities assumed</t>
        </is>
      </c>
      <c r="B18" s="4" t="inlineStr">
        <is>
          <t xml:space="preserve"> </t>
        </is>
      </c>
      <c r="C18" s="4" t="inlineStr">
        <is>
          <t xml:space="preserve"> </t>
        </is>
      </c>
      <c r="D18" s="4" t="inlineStr">
        <is>
          <t xml:space="preserve"> </t>
        </is>
      </c>
      <c r="E18" s="4" t="inlineStr">
        <is>
          <t xml:space="preserve"> </t>
        </is>
      </c>
      <c r="F18" s="8" t="n">
        <v>1.6</v>
      </c>
      <c r="G18" s="4" t="inlineStr">
        <is>
          <t xml:space="preserve"> </t>
        </is>
      </c>
      <c r="H18" s="4" t="inlineStr">
        <is>
          <t xml:space="preserve"> </t>
        </is>
      </c>
    </row>
    <row r="19">
      <c r="A19" s="4" t="inlineStr">
        <is>
          <t>Net cash paid for acquisitions</t>
        </is>
      </c>
      <c r="B19" s="4" t="inlineStr">
        <is>
          <t xml:space="preserve"> </t>
        </is>
      </c>
      <c r="C19" s="4" t="inlineStr">
        <is>
          <t xml:space="preserve"> </t>
        </is>
      </c>
      <c r="D19" s="4" t="inlineStr">
        <is>
          <t xml:space="preserve"> </t>
        </is>
      </c>
      <c r="E19" s="4" t="inlineStr">
        <is>
          <t xml:space="preserve"> </t>
        </is>
      </c>
      <c r="F19" s="8" t="n">
        <v>13.9</v>
      </c>
      <c r="G19" s="4" t="inlineStr">
        <is>
          <t xml:space="preserve"> </t>
        </is>
      </c>
      <c r="H19" s="4" t="inlineStr">
        <is>
          <t xml:space="preserve"> </t>
        </is>
      </c>
    </row>
    <row r="20">
      <c r="A20" s="4" t="inlineStr">
        <is>
          <t>Hosp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assets acquired</t>
        </is>
      </c>
      <c r="B22" s="4" t="inlineStr">
        <is>
          <t xml:space="preserve"> </t>
        </is>
      </c>
      <c r="C22" s="4" t="inlineStr">
        <is>
          <t xml:space="preserve"> </t>
        </is>
      </c>
      <c r="D22" s="4" t="inlineStr">
        <is>
          <t xml:space="preserve"> </t>
        </is>
      </c>
      <c r="E22" s="4" t="inlineStr">
        <is>
          <t xml:space="preserve"> </t>
        </is>
      </c>
      <c r="F22" s="8" t="n">
        <v>0.2</v>
      </c>
      <c r="G22" s="4" t="inlineStr">
        <is>
          <t xml:space="preserve"> </t>
        </is>
      </c>
      <c r="H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8" t="n">
        <v>2.2</v>
      </c>
      <c r="G23" s="4" t="inlineStr">
        <is>
          <t xml:space="preserve"> </t>
        </is>
      </c>
      <c r="H23" s="4" t="inlineStr">
        <is>
          <t xml:space="preserve"> </t>
        </is>
      </c>
    </row>
    <row r="24">
      <c r="A24" s="4" t="inlineStr">
        <is>
          <t>Fair value of liabilities assumed</t>
        </is>
      </c>
      <c r="B24" s="4" t="inlineStr">
        <is>
          <t xml:space="preserve"> </t>
        </is>
      </c>
      <c r="C24" s="4" t="inlineStr">
        <is>
          <t xml:space="preserve"> </t>
        </is>
      </c>
      <c r="D24" s="4" t="inlineStr">
        <is>
          <t xml:space="preserve"> </t>
        </is>
      </c>
      <c r="E24" s="4" t="inlineStr">
        <is>
          <t xml:space="preserve"> </t>
        </is>
      </c>
      <c r="F24" s="8" t="n">
        <v>0.3</v>
      </c>
      <c r="G24" s="4" t="inlineStr">
        <is>
          <t xml:space="preserve"> </t>
        </is>
      </c>
      <c r="H24" s="4" t="inlineStr">
        <is>
          <t xml:space="preserve"> </t>
        </is>
      </c>
    </row>
    <row r="25">
      <c r="A25" s="4" t="inlineStr">
        <is>
          <t>Home Heal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assets acquired</t>
        </is>
      </c>
      <c r="B27" s="4" t="inlineStr">
        <is>
          <t xml:space="preserve"> </t>
        </is>
      </c>
      <c r="C27" s="4" t="inlineStr">
        <is>
          <t xml:space="preserve"> </t>
        </is>
      </c>
      <c r="D27" s="4" t="inlineStr">
        <is>
          <t xml:space="preserve"> </t>
        </is>
      </c>
      <c r="E27" s="4" t="inlineStr">
        <is>
          <t xml:space="preserve"> </t>
        </is>
      </c>
      <c r="F27" s="8" t="n">
        <v>1.8</v>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8" t="n">
        <v>19.6</v>
      </c>
      <c r="G28" s="4" t="inlineStr">
        <is>
          <t xml:space="preserve"> </t>
        </is>
      </c>
      <c r="H28" s="4" t="inlineStr">
        <is>
          <t xml:space="preserve"> </t>
        </is>
      </c>
    </row>
    <row r="29">
      <c r="A29" s="4" t="inlineStr">
        <is>
          <t>Fair value of liabilities assumed</t>
        </is>
      </c>
      <c r="B29" s="4" t="inlineStr">
        <is>
          <t xml:space="preserve"> </t>
        </is>
      </c>
      <c r="C29" s="4" t="inlineStr">
        <is>
          <t xml:space="preserve"> </t>
        </is>
      </c>
      <c r="D29" s="4" t="inlineStr">
        <is>
          <t xml:space="preserve"> </t>
        </is>
      </c>
      <c r="E29" s="4" t="inlineStr">
        <is>
          <t xml:space="preserve"> </t>
        </is>
      </c>
      <c r="F29" s="5" t="n">
        <v>0.4</v>
      </c>
      <c r="G29" s="4" t="inlineStr">
        <is>
          <t xml:space="preserve"> </t>
        </is>
      </c>
      <c r="H29" s="4" t="inlineStr">
        <is>
          <t xml:space="preserve"> </t>
        </is>
      </c>
    </row>
    <row r="30">
      <c r="A30" s="4" t="inlineStr">
        <is>
          <t>Frontier Home Heal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of assets acquired</t>
        </is>
      </c>
      <c r="B32" s="4" t="inlineStr">
        <is>
          <t xml:space="preserve"> </t>
        </is>
      </c>
      <c r="C32" s="5" t="n">
        <v>11.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4" t="inlineStr">
        <is>
          <t xml:space="preserve"> </t>
        </is>
      </c>
      <c r="C33" s="8" t="n">
        <v>92.40000000000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of liabilities assumed</t>
        </is>
      </c>
      <c r="B34" s="4" t="inlineStr">
        <is>
          <t xml:space="preserve"> </t>
        </is>
      </c>
      <c r="C34" s="6" t="n">
        <v>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noncontrolling interest owned by joint venture partner</t>
        </is>
      </c>
      <c r="B35" s="4" t="inlineStr">
        <is>
          <t xml:space="preserve"> </t>
        </is>
      </c>
      <c r="C35" s="8" t="n">
        <v>3.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cash paid for acquisitions</t>
        </is>
      </c>
      <c r="B36" s="4" t="inlineStr">
        <is>
          <t xml:space="preserve"> </t>
        </is>
      </c>
      <c r="C36" s="8" t="n">
        <v>98.40000000000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acquired from acquisition</t>
        </is>
      </c>
      <c r="B37" s="4" t="inlineStr">
        <is>
          <t xml:space="preserve"> </t>
        </is>
      </c>
      <c r="C37" s="5" t="n">
        <v>0.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 other home health and hosp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assets acquired</t>
        </is>
      </c>
      <c r="B40" s="4" t="inlineStr">
        <is>
          <t xml:space="preserve"> </t>
        </is>
      </c>
      <c r="C40" s="4" t="inlineStr">
        <is>
          <t xml:space="preserve"> </t>
        </is>
      </c>
      <c r="D40" s="5" t="n">
        <v>3.8</v>
      </c>
      <c r="E40" s="4" t="inlineStr">
        <is>
          <t xml:space="preserve"> </t>
        </is>
      </c>
      <c r="F40" s="4" t="inlineStr">
        <is>
          <t xml:space="preserve"> </t>
        </is>
      </c>
      <c r="G40" s="4" t="inlineStr">
        <is>
          <t xml:space="preserve"> </t>
        </is>
      </c>
      <c r="H40" s="4" t="inlineStr">
        <is>
          <t xml:space="preserve"> </t>
        </is>
      </c>
    </row>
    <row r="41">
      <c r="A41" s="4" t="inlineStr">
        <is>
          <t>Goodwill</t>
        </is>
      </c>
      <c r="B41" s="4" t="inlineStr">
        <is>
          <t xml:space="preserve"> </t>
        </is>
      </c>
      <c r="C41" s="4" t="inlineStr">
        <is>
          <t xml:space="preserve"> </t>
        </is>
      </c>
      <c r="D41" s="6" t="n">
        <v>8</v>
      </c>
      <c r="E41" s="4" t="inlineStr">
        <is>
          <t xml:space="preserve"> </t>
        </is>
      </c>
      <c r="F41" s="4" t="inlineStr">
        <is>
          <t xml:space="preserve"> </t>
        </is>
      </c>
      <c r="G41" s="4" t="inlineStr">
        <is>
          <t xml:space="preserve"> </t>
        </is>
      </c>
      <c r="H41" s="4" t="inlineStr">
        <is>
          <t xml:space="preserve"> </t>
        </is>
      </c>
    </row>
    <row r="42">
      <c r="A42" s="4" t="inlineStr">
        <is>
          <t>Fair value of liabilities assumed</t>
        </is>
      </c>
      <c r="B42" s="4" t="inlineStr">
        <is>
          <t xml:space="preserve"> </t>
        </is>
      </c>
      <c r="C42" s="4" t="inlineStr">
        <is>
          <t xml:space="preserve"> </t>
        </is>
      </c>
      <c r="D42" s="6" t="n">
        <v>1</v>
      </c>
      <c r="E42" s="4" t="inlineStr">
        <is>
          <t xml:space="preserve"> </t>
        </is>
      </c>
      <c r="F42" s="4" t="inlineStr">
        <is>
          <t xml:space="preserve"> </t>
        </is>
      </c>
      <c r="G42" s="4" t="inlineStr">
        <is>
          <t xml:space="preserve"> </t>
        </is>
      </c>
      <c r="H42" s="4" t="inlineStr">
        <is>
          <t xml:space="preserve"> </t>
        </is>
      </c>
    </row>
    <row r="43">
      <c r="A43" s="4" t="inlineStr">
        <is>
          <t>Fair value of noncontrolling interest owned by joint venture partner</t>
        </is>
      </c>
      <c r="B43" s="4" t="inlineStr">
        <is>
          <t xml:space="preserve"> </t>
        </is>
      </c>
      <c r="C43" s="4" t="inlineStr">
        <is>
          <t xml:space="preserve"> </t>
        </is>
      </c>
      <c r="D43" s="8" t="n">
        <v>2.3</v>
      </c>
      <c r="E43" s="4" t="inlineStr">
        <is>
          <t xml:space="preserve"> </t>
        </is>
      </c>
      <c r="F43" s="4" t="inlineStr">
        <is>
          <t xml:space="preserve"> </t>
        </is>
      </c>
      <c r="G43" s="4" t="inlineStr">
        <is>
          <t xml:space="preserve"> </t>
        </is>
      </c>
      <c r="H43" s="4" t="inlineStr">
        <is>
          <t xml:space="preserve"> </t>
        </is>
      </c>
    </row>
    <row r="44">
      <c r="A44" s="4" t="inlineStr">
        <is>
          <t>Fair value of equity interest prior to acquisition</t>
        </is>
      </c>
      <c r="B44" s="4" t="inlineStr">
        <is>
          <t xml:space="preserve"> </t>
        </is>
      </c>
      <c r="C44" s="4" t="inlineStr">
        <is>
          <t xml:space="preserve"> </t>
        </is>
      </c>
      <c r="D44" s="8" t="n">
        <v>5.3</v>
      </c>
      <c r="E44" s="4" t="inlineStr">
        <is>
          <t xml:space="preserve"> </t>
        </is>
      </c>
      <c r="F44" s="4" t="inlineStr">
        <is>
          <t xml:space="preserve"> </t>
        </is>
      </c>
      <c r="G44" s="4" t="inlineStr">
        <is>
          <t xml:space="preserve"> </t>
        </is>
      </c>
      <c r="H44" s="4" t="inlineStr">
        <is>
          <t xml:space="preserve"> </t>
        </is>
      </c>
    </row>
    <row r="45">
      <c r="A45" s="4" t="inlineStr">
        <is>
          <t>Net cash paid for acquisitions</t>
        </is>
      </c>
      <c r="B45" s="4" t="inlineStr">
        <is>
          <t xml:space="preserve"> </t>
        </is>
      </c>
      <c r="C45" s="4" t="inlineStr">
        <is>
          <t xml:space="preserve"> </t>
        </is>
      </c>
      <c r="D45" s="8" t="n">
        <v>3.2</v>
      </c>
      <c r="E45" s="4" t="inlineStr">
        <is>
          <t xml:space="preserve"> </t>
        </is>
      </c>
      <c r="F45" s="4" t="inlineStr">
        <is>
          <t xml:space="preserve"> </t>
        </is>
      </c>
      <c r="G45" s="4" t="inlineStr">
        <is>
          <t xml:space="preserve"> </t>
        </is>
      </c>
      <c r="H45" s="4" t="inlineStr">
        <is>
          <t xml:space="preserve"> </t>
        </is>
      </c>
    </row>
    <row r="46">
      <c r="A46" s="4" t="inlineStr">
        <is>
          <t>Cash acquired from acquisition</t>
        </is>
      </c>
      <c r="B46" s="4" t="inlineStr">
        <is>
          <t xml:space="preserve"> </t>
        </is>
      </c>
      <c r="C46" s="4" t="inlineStr">
        <is>
          <t xml:space="preserve"> </t>
        </is>
      </c>
      <c r="D46" s="5" t="n">
        <v>0.8</v>
      </c>
      <c r="E46" s="4" t="inlineStr">
        <is>
          <t xml:space="preserve"> </t>
        </is>
      </c>
      <c r="F46" s="4" t="inlineStr">
        <is>
          <t xml:space="preserve"> </t>
        </is>
      </c>
      <c r="G46" s="4" t="inlineStr">
        <is>
          <t xml:space="preserve"> </t>
        </is>
      </c>
      <c r="H46" s="4" t="inlineStr">
        <is>
          <t xml:space="preserve"> </t>
        </is>
      </c>
    </row>
    <row r="47">
      <c r="A47" s="4" t="inlineStr">
        <is>
          <t>Generation Solutions of Lynchburg,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of assets acquired</t>
        </is>
      </c>
      <c r="B49" s="4" t="inlineStr">
        <is>
          <t xml:space="preserve"> </t>
        </is>
      </c>
      <c r="C49" s="4" t="inlineStr">
        <is>
          <t xml:space="preserve"> </t>
        </is>
      </c>
      <c r="D49" s="4" t="inlineStr">
        <is>
          <t xml:space="preserve"> </t>
        </is>
      </c>
      <c r="E49" s="5" t="n">
        <v>0.2</v>
      </c>
      <c r="F49" s="4" t="inlineStr">
        <is>
          <t xml:space="preserve"> </t>
        </is>
      </c>
      <c r="G49" s="4" t="inlineStr">
        <is>
          <t xml:space="preserve"> </t>
        </is>
      </c>
      <c r="H49" s="4" t="inlineStr">
        <is>
          <t xml:space="preserve"> </t>
        </is>
      </c>
    </row>
    <row r="50">
      <c r="A50" s="4" t="inlineStr">
        <is>
          <t>Goodwill</t>
        </is>
      </c>
      <c r="B50" s="4" t="inlineStr">
        <is>
          <t xml:space="preserve"> </t>
        </is>
      </c>
      <c r="C50" s="4" t="inlineStr">
        <is>
          <t xml:space="preserve"> </t>
        </is>
      </c>
      <c r="D50" s="4" t="inlineStr">
        <is>
          <t xml:space="preserve"> </t>
        </is>
      </c>
      <c r="E50" s="8" t="n">
        <v>0.9</v>
      </c>
      <c r="F50" s="4" t="inlineStr">
        <is>
          <t xml:space="preserve"> </t>
        </is>
      </c>
      <c r="G50" s="4" t="inlineStr">
        <is>
          <t xml:space="preserve"> </t>
        </is>
      </c>
      <c r="H50" s="4" t="inlineStr">
        <is>
          <t xml:space="preserve"> </t>
        </is>
      </c>
    </row>
    <row r="51">
      <c r="A51" s="4" t="inlineStr">
        <is>
          <t>Net cash paid for acquisitions</t>
        </is>
      </c>
      <c r="B51" s="4" t="inlineStr">
        <is>
          <t xml:space="preserve"> </t>
        </is>
      </c>
      <c r="C51" s="4" t="inlineStr">
        <is>
          <t xml:space="preserve"> </t>
        </is>
      </c>
      <c r="D51" s="4" t="inlineStr">
        <is>
          <t xml:space="preserve"> </t>
        </is>
      </c>
      <c r="E51" s="5" t="n">
        <v>1.1</v>
      </c>
      <c r="F51" s="4" t="inlineStr">
        <is>
          <t xml:space="preserve"> </t>
        </is>
      </c>
      <c r="G51" s="4" t="inlineStr">
        <is>
          <t xml:space="preserve"> </t>
        </is>
      </c>
      <c r="H51" s="4" t="inlineStr">
        <is>
          <t xml:space="preserve"> </t>
        </is>
      </c>
    </row>
  </sheetData>
  <mergeCells count="3">
    <mergeCell ref="A1:A2"/>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of cash flow hedges, net of tax benefit</t>
        </is>
      </c>
      <c r="B4" s="5" t="n">
        <v>0.2</v>
      </c>
      <c r="C4" s="7" t="n">
        <v>0</v>
      </c>
      <c r="D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Business Combinations - Pro Forma (Details) - USD ($) $ in Millions</t>
        </is>
      </c>
      <c r="B1" s="2" t="inlineStr">
        <is>
          <t>1 Months Ended</t>
        </is>
      </c>
      <c r="C1" s="2" t="inlineStr">
        <is>
          <t>7 Months Ended</t>
        </is>
      </c>
      <c r="D1" s="2" t="inlineStr">
        <is>
          <t>10 Months Ended</t>
        </is>
      </c>
      <c r="E1" s="2" t="inlineStr">
        <is>
          <t>12 Months Ended</t>
        </is>
      </c>
    </row>
    <row r="2">
      <c r="B2" s="2" t="inlineStr">
        <is>
          <t>Dec. 31, 2021</t>
        </is>
      </c>
      <c r="C2" s="2" t="inlineStr">
        <is>
          <t>Dec. 31, 2021</t>
        </is>
      </c>
      <c r="D2" s="2" t="inlineStr">
        <is>
          <t>Dec. 31, 2020</t>
        </is>
      </c>
      <c r="E2" s="2" t="inlineStr">
        <is>
          <t>Dec. 31, 2022</t>
        </is>
      </c>
      <c r="F2" s="2" t="inlineStr">
        <is>
          <t>Dec. 31, 2021</t>
        </is>
      </c>
      <c r="G2" s="2" t="inlineStr">
        <is>
          <t>Dec. 31, 2020</t>
        </is>
      </c>
    </row>
    <row r="3">
      <c r="A3" s="4" t="inlineStr">
        <is>
          <t>Home Healt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Service Revenue</t>
        </is>
      </c>
      <c r="B5" s="4" t="inlineStr">
        <is>
          <t xml:space="preserve"> </t>
        </is>
      </c>
      <c r="C5" s="4" t="inlineStr">
        <is>
          <t xml:space="preserve"> </t>
        </is>
      </c>
      <c r="D5" s="4" t="inlineStr">
        <is>
          <t xml:space="preserve"> </t>
        </is>
      </c>
      <c r="E5" s="5" t="n">
        <v>12.1</v>
      </c>
      <c r="F5" s="4" t="inlineStr">
        <is>
          <t xml:space="preserve"> </t>
        </is>
      </c>
      <c r="G5" s="4" t="inlineStr">
        <is>
          <t xml:space="preserve"> </t>
        </is>
      </c>
    </row>
    <row r="6">
      <c r="A6" s="4" t="inlineStr">
        <is>
          <t>Net Income (Loss) Attributable to Enhabit</t>
        </is>
      </c>
      <c r="B6" s="4" t="inlineStr">
        <is>
          <t xml:space="preserve"> </t>
        </is>
      </c>
      <c r="C6" s="4" t="inlineStr">
        <is>
          <t xml:space="preserve"> </t>
        </is>
      </c>
      <c r="D6" s="4" t="inlineStr">
        <is>
          <t xml:space="preserve"> </t>
        </is>
      </c>
      <c r="E6" s="8" t="n">
        <v>1.1</v>
      </c>
      <c r="F6" s="4" t="inlineStr">
        <is>
          <t xml:space="preserve"> </t>
        </is>
      </c>
      <c r="G6" s="4" t="inlineStr">
        <is>
          <t xml:space="preserve"> </t>
        </is>
      </c>
    </row>
    <row r="7">
      <c r="A7" s="4" t="inlineStr">
        <is>
          <t>Net service revenue, combined entity</t>
        </is>
      </c>
      <c r="B7" s="4" t="inlineStr">
        <is>
          <t xml:space="preserve"> </t>
        </is>
      </c>
      <c r="C7" s="4" t="inlineStr">
        <is>
          <t xml:space="preserve"> </t>
        </is>
      </c>
      <c r="D7" s="4" t="inlineStr">
        <is>
          <t xml:space="preserve"> </t>
        </is>
      </c>
      <c r="E7" s="6" t="n">
        <v>1093</v>
      </c>
      <c r="F7" s="5" t="n">
        <v>1136.5</v>
      </c>
      <c r="G7" s="4" t="inlineStr">
        <is>
          <t xml:space="preserve"> </t>
        </is>
      </c>
    </row>
    <row r="8">
      <c r="A8" s="4" t="inlineStr">
        <is>
          <t>Net (loss) income attributable to the Company, combined entity</t>
        </is>
      </c>
      <c r="B8" s="4" t="inlineStr">
        <is>
          <t xml:space="preserve"> </t>
        </is>
      </c>
      <c r="C8" s="4" t="inlineStr">
        <is>
          <t xml:space="preserve"> </t>
        </is>
      </c>
      <c r="D8" s="4" t="inlineStr">
        <is>
          <t xml:space="preserve"> </t>
        </is>
      </c>
      <c r="E8" s="5" t="n">
        <v>-37.2</v>
      </c>
      <c r="F8" s="8" t="n">
        <v>114.1</v>
      </c>
      <c r="G8" s="4" t="inlineStr">
        <is>
          <t xml:space="preserve"> </t>
        </is>
      </c>
    </row>
    <row r="9">
      <c r="A9" s="4" t="inlineStr">
        <is>
          <t>Frontier Home Heal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ervice Revenue</t>
        </is>
      </c>
      <c r="B11" s="4" t="inlineStr">
        <is>
          <t xml:space="preserve"> </t>
        </is>
      </c>
      <c r="C11" s="5" t="n">
        <v>19.7</v>
      </c>
      <c r="D11" s="4" t="inlineStr">
        <is>
          <t xml:space="preserve"> </t>
        </is>
      </c>
      <c r="E11" s="4" t="inlineStr">
        <is>
          <t xml:space="preserve"> </t>
        </is>
      </c>
      <c r="F11" s="4" t="inlineStr">
        <is>
          <t xml:space="preserve"> </t>
        </is>
      </c>
      <c r="G11" s="4" t="inlineStr">
        <is>
          <t xml:space="preserve"> </t>
        </is>
      </c>
    </row>
    <row r="12">
      <c r="A12" s="4" t="inlineStr">
        <is>
          <t>Net Income (Loss) Attributable to Enhabit</t>
        </is>
      </c>
      <c r="B12" s="4" t="inlineStr">
        <is>
          <t xml:space="preserve"> </t>
        </is>
      </c>
      <c r="C12" s="5" t="n">
        <v>0.7</v>
      </c>
      <c r="D12" s="4" t="inlineStr">
        <is>
          <t xml:space="preserve"> </t>
        </is>
      </c>
      <c r="E12" s="4" t="inlineStr">
        <is>
          <t xml:space="preserve"> </t>
        </is>
      </c>
      <c r="F12" s="4" t="inlineStr">
        <is>
          <t xml:space="preserve"> </t>
        </is>
      </c>
      <c r="G12" s="4" t="inlineStr">
        <is>
          <t xml:space="preserve"> </t>
        </is>
      </c>
    </row>
    <row r="13">
      <c r="A13" s="4" t="inlineStr">
        <is>
          <t>All other home health and hosp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ervice Revenue</t>
        </is>
      </c>
      <c r="B15" s="5" t="n">
        <v>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 Attributable to Enhabit</t>
        </is>
      </c>
      <c r="B16" s="5"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service revenue, combined entity</t>
        </is>
      </c>
      <c r="B17" s="4" t="inlineStr">
        <is>
          <t xml:space="preserve"> </t>
        </is>
      </c>
      <c r="C17" s="4" t="inlineStr">
        <is>
          <t xml:space="preserve"> </t>
        </is>
      </c>
      <c r="D17" s="4" t="inlineStr">
        <is>
          <t xml:space="preserve"> </t>
        </is>
      </c>
      <c r="E17" s="4" t="inlineStr">
        <is>
          <t xml:space="preserve"> </t>
        </is>
      </c>
      <c r="F17" s="6" t="n">
        <v>1131</v>
      </c>
      <c r="G17" s="7" t="n">
        <v>1124</v>
      </c>
    </row>
    <row r="18">
      <c r="A18" s="4" t="inlineStr">
        <is>
          <t>Net (loss) income attributable to the Company, combined entity</t>
        </is>
      </c>
      <c r="B18" s="4" t="inlineStr">
        <is>
          <t xml:space="preserve"> </t>
        </is>
      </c>
      <c r="C18" s="4" t="inlineStr">
        <is>
          <t xml:space="preserve"> </t>
        </is>
      </c>
      <c r="D18" s="4" t="inlineStr">
        <is>
          <t xml:space="preserve"> </t>
        </is>
      </c>
      <c r="E18" s="4" t="inlineStr">
        <is>
          <t xml:space="preserve"> </t>
        </is>
      </c>
      <c r="F18" s="5" t="n">
        <v>111.6</v>
      </c>
      <c r="G18" s="8" t="n">
        <v>76.8</v>
      </c>
    </row>
    <row r="19">
      <c r="A19" s="4" t="inlineStr">
        <is>
          <t>Generation Solutions of Lynchburg,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Service Revenue</t>
        </is>
      </c>
      <c r="B21" s="4" t="inlineStr">
        <is>
          <t xml:space="preserve"> </t>
        </is>
      </c>
      <c r="C21" s="4" t="inlineStr">
        <is>
          <t xml:space="preserve"> </t>
        </is>
      </c>
      <c r="D21" s="5" t="n">
        <v>1.5</v>
      </c>
      <c r="E21" s="4" t="inlineStr">
        <is>
          <t xml:space="preserve"> </t>
        </is>
      </c>
      <c r="F21" s="4" t="inlineStr">
        <is>
          <t xml:space="preserve"> </t>
        </is>
      </c>
      <c r="G21" s="4" t="inlineStr">
        <is>
          <t xml:space="preserve"> </t>
        </is>
      </c>
    </row>
    <row r="22">
      <c r="A22" s="4" t="inlineStr">
        <is>
          <t>Net Income (Loss) Attributable to Enhabit</t>
        </is>
      </c>
      <c r="B22" s="4" t="inlineStr">
        <is>
          <t xml:space="preserve"> </t>
        </is>
      </c>
      <c r="C22" s="4" t="inlineStr">
        <is>
          <t xml:space="preserve"> </t>
        </is>
      </c>
      <c r="D22" s="7" t="n">
        <v>0</v>
      </c>
      <c r="E22" s="4" t="inlineStr">
        <is>
          <t xml:space="preserve"> </t>
        </is>
      </c>
      <c r="F22" s="4" t="inlineStr">
        <is>
          <t xml:space="preserve"> </t>
        </is>
      </c>
      <c r="G22" s="4" t="inlineStr">
        <is>
          <t xml:space="preserve"> </t>
        </is>
      </c>
    </row>
    <row r="23">
      <c r="A23" s="4" t="inlineStr">
        <is>
          <t>Net service revenue, combined entity</t>
        </is>
      </c>
      <c r="B23" s="4" t="inlineStr">
        <is>
          <t xml:space="preserve"> </t>
        </is>
      </c>
      <c r="C23" s="4" t="inlineStr">
        <is>
          <t xml:space="preserve"> </t>
        </is>
      </c>
      <c r="D23" s="4" t="inlineStr">
        <is>
          <t xml:space="preserve"> </t>
        </is>
      </c>
      <c r="E23" s="4" t="inlineStr">
        <is>
          <t xml:space="preserve"> </t>
        </is>
      </c>
      <c r="F23" s="4" t="inlineStr">
        <is>
          <t xml:space="preserve"> </t>
        </is>
      </c>
      <c r="G23" s="8" t="n">
        <v>1078.5</v>
      </c>
    </row>
    <row r="24">
      <c r="A24" s="4" t="inlineStr">
        <is>
          <t>Net (loss) income attributable to the Company, combined entity</t>
        </is>
      </c>
      <c r="B24" s="4" t="inlineStr">
        <is>
          <t xml:space="preserve"> </t>
        </is>
      </c>
      <c r="C24" s="4" t="inlineStr">
        <is>
          <t xml:space="preserve"> </t>
        </is>
      </c>
      <c r="D24" s="4" t="inlineStr">
        <is>
          <t xml:space="preserve"> </t>
        </is>
      </c>
      <c r="E24" s="4" t="inlineStr">
        <is>
          <t xml:space="preserve"> </t>
        </is>
      </c>
      <c r="F24" s="4" t="inlineStr">
        <is>
          <t xml:space="preserve"> </t>
        </is>
      </c>
      <c r="G24" s="7" t="n">
        <v>75</v>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Additional Information (Details) - VIE, Primary Beneficiary</t>
        </is>
      </c>
      <c r="B1" s="2" t="inlineStr">
        <is>
          <t>12 Months Ended</t>
        </is>
      </c>
    </row>
    <row r="2">
      <c r="B2" s="2" t="inlineStr">
        <is>
          <t>Dec. 31, 2022 entity</t>
        </is>
      </c>
    </row>
    <row r="3">
      <c r="A3" s="3" t="inlineStr">
        <is>
          <t>Variable Interest Entity [Line Items]</t>
        </is>
      </c>
      <c r="B3" s="4" t="inlineStr">
        <is>
          <t xml:space="preserve"> </t>
        </is>
      </c>
    </row>
    <row r="4">
      <c r="A4" s="4" t="inlineStr">
        <is>
          <t>Number of entities consolidated</t>
        </is>
      </c>
      <c r="B4" s="6" t="n">
        <v>2</v>
      </c>
    </row>
    <row r="5">
      <c r="A5" s="4" t="inlineStr">
        <is>
          <t>Minimum</t>
        </is>
      </c>
      <c r="B5" s="4" t="inlineStr">
        <is>
          <t xml:space="preserve"> </t>
        </is>
      </c>
    </row>
    <row r="6">
      <c r="A6" s="3" t="inlineStr">
        <is>
          <t>Variable Interest Entity [Line Items]</t>
        </is>
      </c>
      <c r="B6" s="4" t="inlineStr">
        <is>
          <t xml:space="preserve"> </t>
        </is>
      </c>
    </row>
    <row r="7">
      <c r="A7" s="4" t="inlineStr">
        <is>
          <t>Ownership percentage</t>
        </is>
      </c>
      <c r="B7" s="10" t="n">
        <v>0.6</v>
      </c>
    </row>
    <row r="8">
      <c r="A8" s="4" t="inlineStr">
        <is>
          <t>Maximum</t>
        </is>
      </c>
      <c r="B8" s="4" t="inlineStr">
        <is>
          <t xml:space="preserve"> </t>
        </is>
      </c>
    </row>
    <row r="9">
      <c r="A9" s="3" t="inlineStr">
        <is>
          <t>Variable Interest Entity [Line Items]</t>
        </is>
      </c>
      <c r="B9" s="4" t="inlineStr">
        <is>
          <t xml:space="preserve"> </t>
        </is>
      </c>
    </row>
    <row r="10">
      <c r="A10" s="4" t="inlineStr">
        <is>
          <t>Ownership percentage</t>
        </is>
      </c>
      <c r="B10" s="10" t="n">
        <v>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Details) - USD ($) $ in Millions</t>
        </is>
      </c>
      <c r="C1" s="2" t="inlineStr">
        <is>
          <t>Dec. 31, 2022</t>
        </is>
      </c>
      <c r="D1" s="2" t="inlineStr">
        <is>
          <t>Dec. 31, 2021</t>
        </is>
      </c>
      <c r="E1" s="2" t="inlineStr">
        <is>
          <t>Dec. 31, 2020</t>
        </is>
      </c>
    </row>
    <row r="2">
      <c r="A2" s="3" t="inlineStr">
        <is>
          <t>Current assets:</t>
        </is>
      </c>
      <c r="C2" s="4" t="inlineStr">
        <is>
          <t xml:space="preserve"> </t>
        </is>
      </c>
      <c r="D2" s="4" t="inlineStr">
        <is>
          <t xml:space="preserve"> </t>
        </is>
      </c>
      <c r="E2" s="4" t="inlineStr">
        <is>
          <t xml:space="preserve"> </t>
        </is>
      </c>
    </row>
    <row r="3">
      <c r="A3" s="4" t="inlineStr">
        <is>
          <t>Restricted cash</t>
        </is>
      </c>
      <c r="C3" s="5" t="n">
        <v>4.3</v>
      </c>
      <c r="D3" s="5" t="n">
        <v>2.6</v>
      </c>
      <c r="E3" s="4" t="inlineStr">
        <is>
          <t xml:space="preserve"> </t>
        </is>
      </c>
    </row>
    <row r="4">
      <c r="A4" s="4" t="inlineStr">
        <is>
          <t>Accounts receivable</t>
        </is>
      </c>
      <c r="C4" s="8" t="n">
        <v>149.6</v>
      </c>
      <c r="D4" s="8" t="n">
        <v>164.5</v>
      </c>
      <c r="E4" s="4" t="inlineStr">
        <is>
          <t xml:space="preserve"> </t>
        </is>
      </c>
    </row>
    <row r="5">
      <c r="A5" s="4" t="inlineStr">
        <is>
          <t>Total current assets</t>
        </is>
      </c>
      <c r="C5" s="8" t="n">
        <v>211.8</v>
      </c>
      <c r="D5" s="8" t="n">
        <v>178.8</v>
      </c>
      <c r="E5" s="4" t="inlineStr">
        <is>
          <t xml:space="preserve"> </t>
        </is>
      </c>
    </row>
    <row r="6">
      <c r="A6" s="4" t="inlineStr">
        <is>
          <t>Operating lease right-of-use assets</t>
        </is>
      </c>
      <c r="C6" s="6" t="n">
        <v>42</v>
      </c>
      <c r="D6" s="8" t="n">
        <v>48.4</v>
      </c>
      <c r="E6" s="4" t="inlineStr">
        <is>
          <t xml:space="preserve"> </t>
        </is>
      </c>
    </row>
    <row r="7">
      <c r="A7" s="4" t="inlineStr">
        <is>
          <t>Goodwill</t>
        </is>
      </c>
      <c r="C7" s="8" t="n">
        <v>1144.8</v>
      </c>
      <c r="D7" s="6" t="n">
        <v>1189</v>
      </c>
      <c r="E7" s="5" t="n">
        <v>1088.7</v>
      </c>
    </row>
    <row r="8">
      <c r="A8" s="4" t="inlineStr">
        <is>
          <t>Intangible assets, net</t>
        </is>
      </c>
      <c r="C8" s="8" t="n">
        <v>102.6</v>
      </c>
      <c r="D8" s="8" t="n">
        <v>259.1</v>
      </c>
      <c r="E8" s="4" t="inlineStr">
        <is>
          <t xml:space="preserve"> </t>
        </is>
      </c>
    </row>
    <row r="9">
      <c r="A9" s="4" t="inlineStr">
        <is>
          <t>Total assets</t>
        </is>
      </c>
      <c r="B9" s="4" t="inlineStr">
        <is>
          <t>[1]</t>
        </is>
      </c>
      <c r="C9" s="8" t="n">
        <v>1526.8</v>
      </c>
      <c r="D9" s="6" t="n">
        <v>1720</v>
      </c>
      <c r="E9" s="4" t="inlineStr">
        <is>
          <t xml:space="preserve"> </t>
        </is>
      </c>
    </row>
    <row r="10">
      <c r="A10" s="3" t="inlineStr">
        <is>
          <t>Current liabilities:</t>
        </is>
      </c>
      <c r="C10" s="4" t="inlineStr">
        <is>
          <t xml:space="preserve"> </t>
        </is>
      </c>
      <c r="D10" s="4" t="inlineStr">
        <is>
          <t xml:space="preserve"> </t>
        </is>
      </c>
      <c r="E10" s="4" t="inlineStr">
        <is>
          <t xml:space="preserve"> </t>
        </is>
      </c>
    </row>
    <row r="11">
      <c r="A11" s="4" t="inlineStr">
        <is>
          <t>Current portion of operating lease liabilities</t>
        </is>
      </c>
      <c r="C11" s="6" t="n">
        <v>14</v>
      </c>
      <c r="D11" s="8" t="n">
        <v>14.9</v>
      </c>
      <c r="E11" s="4" t="inlineStr">
        <is>
          <t xml:space="preserve"> </t>
        </is>
      </c>
    </row>
    <row r="12">
      <c r="A12" s="4" t="inlineStr">
        <is>
          <t>Accrued payroll</t>
        </is>
      </c>
      <c r="C12" s="8" t="n">
        <v>35.5</v>
      </c>
      <c r="D12" s="8" t="n">
        <v>66.40000000000001</v>
      </c>
      <c r="E12" s="4" t="inlineStr">
        <is>
          <t xml:space="preserve"> </t>
        </is>
      </c>
    </row>
    <row r="13">
      <c r="A13" s="4" t="inlineStr">
        <is>
          <t>Other current liabilities</t>
        </is>
      </c>
      <c r="C13" s="8" t="n">
        <v>40.7</v>
      </c>
      <c r="D13" s="8" t="n">
        <v>24.8</v>
      </c>
      <c r="E13" s="4" t="inlineStr">
        <is>
          <t xml:space="preserve"> </t>
        </is>
      </c>
    </row>
    <row r="14">
      <c r="A14" s="4" t="inlineStr">
        <is>
          <t>Total current liabilities</t>
        </is>
      </c>
      <c r="C14" s="8" t="n">
        <v>132.9</v>
      </c>
      <c r="D14" s="8" t="n">
        <v>136.5</v>
      </c>
      <c r="E14" s="4" t="inlineStr">
        <is>
          <t xml:space="preserve"> </t>
        </is>
      </c>
    </row>
    <row r="15">
      <c r="A15" s="4" t="inlineStr">
        <is>
          <t>Other long-term liabilities</t>
        </is>
      </c>
      <c r="C15" s="8" t="n">
        <v>1.9</v>
      </c>
      <c r="D15" s="6" t="n">
        <v>0</v>
      </c>
      <c r="E15" s="4" t="inlineStr">
        <is>
          <t xml:space="preserve"> </t>
        </is>
      </c>
    </row>
    <row r="16">
      <c r="A16" s="4" t="inlineStr">
        <is>
          <t>Total liabilities</t>
        </is>
      </c>
      <c r="C16" s="8" t="n">
        <v>751.5</v>
      </c>
      <c r="D16" s="8" t="n">
        <v>236.7</v>
      </c>
      <c r="E16" s="4" t="inlineStr">
        <is>
          <t xml:space="preserve"> </t>
        </is>
      </c>
    </row>
    <row r="17">
      <c r="A17" s="4" t="inlineStr">
        <is>
          <t>VIE, Primary Beneficiary</t>
        </is>
      </c>
      <c r="C17" s="4" t="inlineStr">
        <is>
          <t xml:space="preserve"> </t>
        </is>
      </c>
      <c r="D17" s="4" t="inlineStr">
        <is>
          <t xml:space="preserve"> </t>
        </is>
      </c>
      <c r="E17" s="4" t="inlineStr">
        <is>
          <t xml:space="preserve"> </t>
        </is>
      </c>
    </row>
    <row r="18">
      <c r="A18" s="3" t="inlineStr">
        <is>
          <t>Current assets:</t>
        </is>
      </c>
      <c r="C18" s="4" t="inlineStr">
        <is>
          <t xml:space="preserve"> </t>
        </is>
      </c>
      <c r="D18" s="4" t="inlineStr">
        <is>
          <t xml:space="preserve"> </t>
        </is>
      </c>
      <c r="E18" s="4" t="inlineStr">
        <is>
          <t xml:space="preserve"> </t>
        </is>
      </c>
    </row>
    <row r="19">
      <c r="A19" s="4" t="inlineStr">
        <is>
          <t>Restricted cash</t>
        </is>
      </c>
      <c r="C19" s="6" t="n">
        <v>4</v>
      </c>
      <c r="D19" s="8" t="n">
        <v>1.7</v>
      </c>
      <c r="E19" s="4" t="inlineStr">
        <is>
          <t xml:space="preserve"> </t>
        </is>
      </c>
    </row>
    <row r="20">
      <c r="A20" s="4" t="inlineStr">
        <is>
          <t>Accounts receivable</t>
        </is>
      </c>
      <c r="C20" s="8" t="n">
        <v>2.9</v>
      </c>
      <c r="D20" s="8" t="n">
        <v>2.8</v>
      </c>
      <c r="E20" s="4" t="inlineStr">
        <is>
          <t xml:space="preserve"> </t>
        </is>
      </c>
    </row>
    <row r="21">
      <c r="A21" s="4" t="inlineStr">
        <is>
          <t>Total current assets</t>
        </is>
      </c>
      <c r="C21" s="8" t="n">
        <v>6.9</v>
      </c>
      <c r="D21" s="8" t="n">
        <v>4.5</v>
      </c>
      <c r="E21" s="4" t="inlineStr">
        <is>
          <t xml:space="preserve"> </t>
        </is>
      </c>
    </row>
    <row r="22">
      <c r="A22" s="4" t="inlineStr">
        <is>
          <t>Operating lease right-of-use assets</t>
        </is>
      </c>
      <c r="C22" s="8" t="n">
        <v>0.2</v>
      </c>
      <c r="D22" s="8" t="n">
        <v>0.1</v>
      </c>
      <c r="E22" s="4" t="inlineStr">
        <is>
          <t xml:space="preserve"> </t>
        </is>
      </c>
    </row>
    <row r="23">
      <c r="A23" s="4" t="inlineStr">
        <is>
          <t>Goodwill</t>
        </is>
      </c>
      <c r="C23" s="8" t="n">
        <v>12.4</v>
      </c>
      <c r="D23" s="8" t="n">
        <v>12.3</v>
      </c>
      <c r="E23" s="4" t="inlineStr">
        <is>
          <t xml:space="preserve"> </t>
        </is>
      </c>
    </row>
    <row r="24">
      <c r="A24" s="4" t="inlineStr">
        <is>
          <t>Intangible assets, net</t>
        </is>
      </c>
      <c r="C24" s="8" t="n">
        <v>1.1</v>
      </c>
      <c r="D24" s="8" t="n">
        <v>1.3</v>
      </c>
      <c r="E24" s="4" t="inlineStr">
        <is>
          <t xml:space="preserve"> </t>
        </is>
      </c>
    </row>
    <row r="25">
      <c r="A25" s="4" t="inlineStr">
        <is>
          <t>Total assets</t>
        </is>
      </c>
      <c r="C25" s="8" t="n">
        <v>20.6</v>
      </c>
      <c r="D25" s="8" t="n">
        <v>18.2</v>
      </c>
      <c r="E25" s="4" t="inlineStr">
        <is>
          <t xml:space="preserve"> </t>
        </is>
      </c>
    </row>
    <row r="26">
      <c r="A26" s="3" t="inlineStr">
        <is>
          <t>Current liabilities:</t>
        </is>
      </c>
      <c r="C26" s="4" t="inlineStr">
        <is>
          <t xml:space="preserve"> </t>
        </is>
      </c>
      <c r="D26" s="4" t="inlineStr">
        <is>
          <t xml:space="preserve"> </t>
        </is>
      </c>
      <c r="E26" s="4" t="inlineStr">
        <is>
          <t xml:space="preserve"> </t>
        </is>
      </c>
    </row>
    <row r="27">
      <c r="A27" s="4" t="inlineStr">
        <is>
          <t>Current portion of operating lease liabilities</t>
        </is>
      </c>
      <c r="C27" s="8" t="n">
        <v>0.1</v>
      </c>
      <c r="D27" s="8" t="n">
        <v>0.1</v>
      </c>
      <c r="E27" s="4" t="inlineStr">
        <is>
          <t xml:space="preserve"> </t>
        </is>
      </c>
    </row>
    <row r="28">
      <c r="A28" s="4" t="inlineStr">
        <is>
          <t>Accrued payroll</t>
        </is>
      </c>
      <c r="C28" s="8" t="n">
        <v>0.2</v>
      </c>
      <c r="D28" s="8" t="n">
        <v>0.3</v>
      </c>
      <c r="E28" s="4" t="inlineStr">
        <is>
          <t xml:space="preserve"> </t>
        </is>
      </c>
    </row>
    <row r="29">
      <c r="A29" s="4" t="inlineStr">
        <is>
          <t>Other current liabilities</t>
        </is>
      </c>
      <c r="C29" s="8" t="n">
        <v>0.1</v>
      </c>
      <c r="D29" s="6" t="n">
        <v>0</v>
      </c>
      <c r="E29" s="4" t="inlineStr">
        <is>
          <t xml:space="preserve"> </t>
        </is>
      </c>
    </row>
    <row r="30">
      <c r="A30" s="4" t="inlineStr">
        <is>
          <t>Total current liabilities</t>
        </is>
      </c>
      <c r="C30" s="8" t="n">
        <v>0.4</v>
      </c>
      <c r="D30" s="8" t="n">
        <v>0.4</v>
      </c>
      <c r="E30" s="4" t="inlineStr">
        <is>
          <t xml:space="preserve"> </t>
        </is>
      </c>
    </row>
    <row r="31">
      <c r="A31" s="4" t="inlineStr">
        <is>
          <t>Other long-term liabilities</t>
        </is>
      </c>
      <c r="C31" s="8" t="n">
        <v>0.1</v>
      </c>
      <c r="D31" s="6" t="n">
        <v>0</v>
      </c>
      <c r="E31" s="4" t="inlineStr">
        <is>
          <t xml:space="preserve"> </t>
        </is>
      </c>
    </row>
    <row r="32">
      <c r="A32" s="4" t="inlineStr">
        <is>
          <t>Total liabilities</t>
        </is>
      </c>
      <c r="C32" s="5" t="n">
        <v>0.5</v>
      </c>
      <c r="D32" s="5" t="n">
        <v>0.4</v>
      </c>
      <c r="E32" s="4" t="inlineStr">
        <is>
          <t xml:space="preserve"> </t>
        </is>
      </c>
    </row>
    <row r="33"/>
    <row r="34">
      <c r="A34" s="4" t="inlineStr">
        <is>
          <t>[1]Our consolidated assets as of December 31, 2022 and 2021 include total assets of variable interest entities of $20.6 million and $18.2 million, respectively, that cannot be used by us to settle the obligations of other entities. Our consolidated liabilities as of December 31, 2022 and 2021 include total liabilities of the variable interest entities of $0.5 million and $0.4 million, respectively. See Note 3, Variable Interest Entities</t>
        </is>
      </c>
    </row>
  </sheetData>
  <mergeCells count="3">
    <mergeCell ref="A1:B1"/>
    <mergeCell ref="A33:D33"/>
    <mergeCell ref="A34:D3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Current patient accounts receivable</t>
        </is>
      </c>
      <c r="B3" s="5" t="n">
        <v>149.6</v>
      </c>
      <c r="C3" s="5" t="n">
        <v>164.5</v>
      </c>
    </row>
    <row r="4">
      <c r="A4" s="4" t="inlineStr">
        <is>
          <t>Noncurrent patient accounts receivable</t>
        </is>
      </c>
      <c r="B4" s="8" t="n">
        <v>0.9</v>
      </c>
      <c r="C4" s="8" t="n">
        <v>6.1</v>
      </c>
    </row>
    <row r="5">
      <c r="A5" s="4" t="inlineStr">
        <is>
          <t>Accounts receivable</t>
        </is>
      </c>
      <c r="B5" s="5" t="n">
        <v>150.5</v>
      </c>
      <c r="C5" s="5" t="n">
        <v>17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72.8</v>
      </c>
      <c r="C4" s="5" t="n">
        <v>69.2</v>
      </c>
      <c r="D4" s="4" t="inlineStr">
        <is>
          <t xml:space="preserve"> </t>
        </is>
      </c>
    </row>
    <row r="5">
      <c r="A5" s="4" t="inlineStr">
        <is>
          <t>Less: Accumulated depreciation and amortization</t>
        </is>
      </c>
      <c r="B5" s="8" t="n">
        <v>-52.4</v>
      </c>
      <c r="C5" s="8" t="n">
        <v>-48.8</v>
      </c>
      <c r="D5" s="4" t="inlineStr">
        <is>
          <t xml:space="preserve"> </t>
        </is>
      </c>
    </row>
    <row r="6">
      <c r="A6" s="4" t="inlineStr">
        <is>
          <t>Property and equipment, net</t>
        </is>
      </c>
      <c r="B6" s="8" t="n">
        <v>20.4</v>
      </c>
      <c r="C6" s="8" t="n">
        <v>20.4</v>
      </c>
      <c r="D6" s="4" t="inlineStr">
        <is>
          <t xml:space="preserve"> </t>
        </is>
      </c>
    </row>
    <row r="7">
      <c r="A7" s="4" t="inlineStr">
        <is>
          <t>Depreciation expense</t>
        </is>
      </c>
      <c r="B7" s="8" t="n">
        <v>4.6</v>
      </c>
      <c r="C7" s="8" t="n">
        <v>5.8</v>
      </c>
      <c r="D7" s="5" t="n">
        <v>5.9</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3</v>
      </c>
      <c r="C10" s="6" t="n">
        <v>3</v>
      </c>
      <c r="D10" s="4" t="inlineStr">
        <is>
          <t xml:space="preserve"> </t>
        </is>
      </c>
    </row>
    <row r="11">
      <c r="A11" s="4" t="inlineStr">
        <is>
          <t>Vehicl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8" t="n">
        <v>31.3</v>
      </c>
      <c r="C13" s="8" t="n">
        <v>31.1</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8.5</v>
      </c>
      <c r="C16" s="5" t="n">
        <v>35.1</v>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Minimum lease payment obligations</t>
        </is>
      </c>
      <c r="B3" s="4" t="inlineStr">
        <is>
          <t xml:space="preserve"> </t>
        </is>
      </c>
      <c r="C3" s="5" t="n">
        <v>45.8</v>
      </c>
    </row>
    <row r="4">
      <c r="A4" s="4" t="inlineStr">
        <is>
          <t>Subsequent Event</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ssee, operating lease, renewal term</t>
        </is>
      </c>
      <c r="B6" s="4" t="inlineStr">
        <is>
          <t>11 years</t>
        </is>
      </c>
      <c r="C6" s="4" t="inlineStr">
        <is>
          <t xml:space="preserve"> </t>
        </is>
      </c>
    </row>
    <row r="7">
      <c r="A7" s="4" t="inlineStr">
        <is>
          <t>Minimum lease payment obligations</t>
        </is>
      </c>
      <c r="B7" s="5" t="n">
        <v>19.8</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e lease, term of contract</t>
        </is>
      </c>
      <c r="B10" s="4" t="inlineStr">
        <is>
          <t xml:space="preserve"> </t>
        </is>
      </c>
      <c r="C10" s="4" t="inlineStr">
        <is>
          <t>1 year</t>
        </is>
      </c>
    </row>
    <row r="11">
      <c r="A11" s="4" t="inlineStr">
        <is>
          <t>Operating lease, term of contract</t>
        </is>
      </c>
      <c r="B11" s="4" t="inlineStr">
        <is>
          <t xml:space="preserve"> </t>
        </is>
      </c>
      <c r="C11" s="4" t="inlineStr">
        <is>
          <t>1 year</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inance lease, term of contract</t>
        </is>
      </c>
      <c r="B14" s="4" t="inlineStr">
        <is>
          <t xml:space="preserve"> </t>
        </is>
      </c>
      <c r="C14" s="4" t="inlineStr">
        <is>
          <t>8 years</t>
        </is>
      </c>
    </row>
    <row r="15">
      <c r="A15" s="4" t="inlineStr">
        <is>
          <t>Operating lease, term of contract</t>
        </is>
      </c>
      <c r="B15" s="4" t="inlineStr">
        <is>
          <t xml:space="preserve"> </t>
        </is>
      </c>
      <c r="C15" s="4" t="inlineStr">
        <is>
          <t>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General and administrative expenses</t>
        </is>
      </c>
      <c r="B4" s="5" t="n">
        <v>20.1</v>
      </c>
      <c r="C4" s="5" t="n">
        <v>19.2</v>
      </c>
      <c r="D4" s="5" t="n">
        <v>18.3</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8" t="n">
        <v>3.8</v>
      </c>
      <c r="C6" s="6" t="n">
        <v>6</v>
      </c>
      <c r="D6" s="8" t="n">
        <v>7.1</v>
      </c>
    </row>
    <row r="7">
      <c r="A7" s="4" t="inlineStr">
        <is>
          <t>Interest on lease liabilities</t>
        </is>
      </c>
      <c r="B7" s="8" t="n">
        <v>0.2</v>
      </c>
      <c r="C7" s="8" t="n">
        <v>0.2</v>
      </c>
      <c r="D7" s="8" t="n">
        <v>0.4</v>
      </c>
    </row>
    <row r="8">
      <c r="A8" s="4" t="inlineStr">
        <is>
          <t>Total finance lease cost</t>
        </is>
      </c>
      <c r="B8" s="6" t="n">
        <v>4</v>
      </c>
      <c r="C8" s="8" t="n">
        <v>6.2</v>
      </c>
      <c r="D8" s="8" t="n">
        <v>7.5</v>
      </c>
    </row>
    <row r="9">
      <c r="A9" s="4" t="inlineStr">
        <is>
          <t>Total lease cost</t>
        </is>
      </c>
      <c r="B9" s="5" t="n">
        <v>24.1</v>
      </c>
      <c r="C9" s="5" t="n">
        <v>25.4</v>
      </c>
      <c r="D9" s="5" t="n">
        <v>2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t>
        </is>
      </c>
      <c r="B3" s="7" t="n">
        <v>42</v>
      </c>
      <c r="C3" s="5" t="n">
        <v>48.4</v>
      </c>
    </row>
    <row r="4">
      <c r="A4" s="4" t="inlineStr">
        <is>
          <t>Finance lease</t>
        </is>
      </c>
      <c r="B4" s="5" t="n">
        <v>10.1</v>
      </c>
      <c r="C4" s="5" t="n">
        <v>10.3</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5" t="n">
        <v>52.1</v>
      </c>
      <c r="C6" s="5" t="n">
        <v>58.7</v>
      </c>
    </row>
    <row r="7">
      <c r="A7" s="3" t="inlineStr">
        <is>
          <t>Liabilities</t>
        </is>
      </c>
      <c r="B7" s="4" t="inlineStr">
        <is>
          <t xml:space="preserve"> </t>
        </is>
      </c>
      <c r="C7" s="4" t="inlineStr">
        <is>
          <t xml:space="preserve"> </t>
        </is>
      </c>
    </row>
    <row r="8">
      <c r="A8" s="4" t="inlineStr">
        <is>
          <t>Operating lease</t>
        </is>
      </c>
      <c r="B8" s="6" t="n">
        <v>14</v>
      </c>
      <c r="C8" s="8" t="n">
        <v>14.9</v>
      </c>
    </row>
    <row r="9">
      <c r="A9" s="4" t="inlineStr">
        <is>
          <t>Finance lease</t>
        </is>
      </c>
      <c r="B9" s="5" t="n">
        <v>3.1</v>
      </c>
      <c r="C9" s="7" t="n">
        <v>4</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Operating lease</t>
        </is>
      </c>
      <c r="B11" s="5" t="n">
        <v>28.1</v>
      </c>
      <c r="C11" s="5" t="n">
        <v>33.5</v>
      </c>
    </row>
    <row r="12">
      <c r="A12" s="4" t="inlineStr">
        <is>
          <t>Finance lease</t>
        </is>
      </c>
      <c r="B12" s="5" t="n">
        <v>2.1</v>
      </c>
      <c r="C12" s="5" t="n">
        <v>2.5</v>
      </c>
    </row>
    <row r="13">
      <c r="A13" s="4" t="inlineStr">
        <is>
          <t>Finance Lease, Liability, Noncurrent, Statement of Financial Position [Extensible Enumeration]</t>
        </is>
      </c>
      <c r="B13" s="4" t="inlineStr">
        <is>
          <t>Long-term debt, net of current portion</t>
        </is>
      </c>
      <c r="C13" s="4" t="inlineStr">
        <is>
          <t>Long-term debt, net of current portion</t>
        </is>
      </c>
    </row>
    <row r="14">
      <c r="A14" s="4" t="inlineStr">
        <is>
          <t>Total leased liabilities</t>
        </is>
      </c>
      <c r="B14" s="5" t="n">
        <v>47.3</v>
      </c>
      <c r="C14" s="5" t="n">
        <v>54.9</v>
      </c>
    </row>
    <row r="15">
      <c r="A15" s="4" t="inlineStr">
        <is>
          <t>Finance lease, accumulated amortization</t>
        </is>
      </c>
      <c r="B15" s="5" t="n">
        <v>21.3</v>
      </c>
      <c r="C15" s="5" t="n">
        <v>20.8</v>
      </c>
    </row>
    <row r="16">
      <c r="A16" s="3" t="inlineStr">
        <is>
          <t>Weighted Average Remaining Lease Term</t>
        </is>
      </c>
      <c r="B16" s="4" t="inlineStr">
        <is>
          <t xml:space="preserve"> </t>
        </is>
      </c>
      <c r="C16" s="4" t="inlineStr">
        <is>
          <t xml:space="preserve"> </t>
        </is>
      </c>
    </row>
    <row r="17">
      <c r="A17" s="4" t="inlineStr">
        <is>
          <t>Operating lease</t>
        </is>
      </c>
      <c r="B17" s="4" t="inlineStr">
        <is>
          <t>3 years 6 months</t>
        </is>
      </c>
      <c r="C17" s="4" t="inlineStr">
        <is>
          <t>3 years 8 months 12 days</t>
        </is>
      </c>
    </row>
    <row r="18">
      <c r="A18" s="4" t="inlineStr">
        <is>
          <t>Finance lease</t>
        </is>
      </c>
      <c r="B18" s="4" t="inlineStr">
        <is>
          <t>1 year 9 months 18 days</t>
        </is>
      </c>
      <c r="C18" s="4" t="inlineStr">
        <is>
          <t>1 year 8 months 12 days</t>
        </is>
      </c>
    </row>
    <row r="19">
      <c r="A19" s="3" t="inlineStr">
        <is>
          <t>Weighted Average Discount Rate</t>
        </is>
      </c>
      <c r="B19" s="4" t="inlineStr">
        <is>
          <t xml:space="preserve"> </t>
        </is>
      </c>
      <c r="C19" s="4" t="inlineStr">
        <is>
          <t xml:space="preserve"> </t>
        </is>
      </c>
    </row>
    <row r="20">
      <c r="A20" s="4" t="inlineStr">
        <is>
          <t>Operating lease</t>
        </is>
      </c>
      <c r="B20" s="11" t="n">
        <v>0.047</v>
      </c>
      <c r="C20" s="11" t="n">
        <v>0.039</v>
      </c>
    </row>
    <row r="21">
      <c r="A21" s="4" t="inlineStr">
        <is>
          <t>Finance lease</t>
        </is>
      </c>
      <c r="B21" s="11" t="n">
        <v>0.029</v>
      </c>
      <c r="C21" s="11" t="n">
        <v>0.0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5.7</v>
      </c>
      <c r="C3" s="4" t="inlineStr">
        <is>
          <t xml:space="preserve"> </t>
        </is>
      </c>
    </row>
    <row r="4">
      <c r="A4" s="4" t="inlineStr">
        <is>
          <t>2024</t>
        </is>
      </c>
      <c r="B4" s="8" t="n">
        <v>12.3</v>
      </c>
      <c r="C4" s="4" t="inlineStr">
        <is>
          <t xml:space="preserve"> </t>
        </is>
      </c>
    </row>
    <row r="5">
      <c r="A5" s="4" t="inlineStr">
        <is>
          <t>2025</t>
        </is>
      </c>
      <c r="B5" s="8" t="n">
        <v>8.1</v>
      </c>
      <c r="C5" s="4" t="inlineStr">
        <is>
          <t xml:space="preserve"> </t>
        </is>
      </c>
    </row>
    <row r="6">
      <c r="A6" s="4" t="inlineStr">
        <is>
          <t>2026</t>
        </is>
      </c>
      <c r="B6" s="8" t="n">
        <v>5.2</v>
      </c>
      <c r="C6" s="4" t="inlineStr">
        <is>
          <t xml:space="preserve"> </t>
        </is>
      </c>
    </row>
    <row r="7">
      <c r="A7" s="4" t="inlineStr">
        <is>
          <t>2027</t>
        </is>
      </c>
      <c r="B7" s="8" t="n">
        <v>3.1</v>
      </c>
      <c r="C7" s="4" t="inlineStr">
        <is>
          <t xml:space="preserve"> </t>
        </is>
      </c>
    </row>
    <row r="8">
      <c r="A8" s="4" t="inlineStr">
        <is>
          <t>2028 and thereafter</t>
        </is>
      </c>
      <c r="B8" s="8" t="n">
        <v>1.4</v>
      </c>
      <c r="C8" s="4" t="inlineStr">
        <is>
          <t xml:space="preserve"> </t>
        </is>
      </c>
    </row>
    <row r="9">
      <c r="A9" s="4" t="inlineStr">
        <is>
          <t>Total lease payments</t>
        </is>
      </c>
      <c r="B9" s="8" t="n">
        <v>45.8</v>
      </c>
      <c r="C9" s="4" t="inlineStr">
        <is>
          <t xml:space="preserve"> </t>
        </is>
      </c>
    </row>
    <row r="10">
      <c r="A10" s="4" t="inlineStr">
        <is>
          <t>Less: Interest portion</t>
        </is>
      </c>
      <c r="B10" s="8" t="n">
        <v>-3.7</v>
      </c>
      <c r="C10" s="4" t="inlineStr">
        <is>
          <t xml:space="preserve"> </t>
        </is>
      </c>
    </row>
    <row r="11">
      <c r="A11" s="4" t="inlineStr">
        <is>
          <t>Total lease liabilities.</t>
        </is>
      </c>
      <c r="B11" s="8" t="n">
        <v>42.1</v>
      </c>
      <c r="C11" s="4" t="inlineStr">
        <is>
          <t xml:space="preserve"> </t>
        </is>
      </c>
    </row>
    <row r="12">
      <c r="A12" s="3" t="inlineStr">
        <is>
          <t>Finance Leases</t>
        </is>
      </c>
      <c r="B12" s="4" t="inlineStr">
        <is>
          <t xml:space="preserve"> </t>
        </is>
      </c>
      <c r="C12" s="4" t="inlineStr">
        <is>
          <t xml:space="preserve"> </t>
        </is>
      </c>
    </row>
    <row r="13">
      <c r="A13" s="4" t="inlineStr">
        <is>
          <t>2023</t>
        </is>
      </c>
      <c r="B13" s="8" t="n">
        <v>3.2</v>
      </c>
      <c r="C13" s="4" t="inlineStr">
        <is>
          <t xml:space="preserve"> </t>
        </is>
      </c>
    </row>
    <row r="14">
      <c r="A14" s="4" t="inlineStr">
        <is>
          <t>2024</t>
        </is>
      </c>
      <c r="B14" s="8" t="n">
        <v>1.7</v>
      </c>
      <c r="C14" s="4" t="inlineStr">
        <is>
          <t xml:space="preserve"> </t>
        </is>
      </c>
    </row>
    <row r="15">
      <c r="A15" s="4" t="inlineStr">
        <is>
          <t>2025</t>
        </is>
      </c>
      <c r="B15" s="8" t="n">
        <v>0.5</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2028 and thereafter</t>
        </is>
      </c>
      <c r="B18" s="6" t="n">
        <v>0</v>
      </c>
      <c r="C18" s="4" t="inlineStr">
        <is>
          <t xml:space="preserve"> </t>
        </is>
      </c>
    </row>
    <row r="19">
      <c r="A19" s="4" t="inlineStr">
        <is>
          <t>Total lease payments</t>
        </is>
      </c>
      <c r="B19" s="8" t="n">
        <v>5.4</v>
      </c>
      <c r="C19" s="4" t="inlineStr">
        <is>
          <t xml:space="preserve"> </t>
        </is>
      </c>
    </row>
    <row r="20">
      <c r="A20" s="4" t="inlineStr">
        <is>
          <t>Less: Interest portion</t>
        </is>
      </c>
      <c r="B20" s="8" t="n">
        <v>-0.2</v>
      </c>
      <c r="C20" s="4" t="inlineStr">
        <is>
          <t xml:space="preserve"> </t>
        </is>
      </c>
    </row>
    <row r="21">
      <c r="A21" s="4" t="inlineStr">
        <is>
          <t>Total lease liabilities.</t>
        </is>
      </c>
      <c r="B21" s="5" t="n">
        <v>5.2</v>
      </c>
      <c r="C21" s="5" t="n">
        <v>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7.1</v>
      </c>
      <c r="C4" s="5" t="n">
        <v>16.5</v>
      </c>
      <c r="D4" s="5" t="n">
        <v>16.4</v>
      </c>
    </row>
    <row r="5">
      <c r="A5" s="4" t="inlineStr">
        <is>
          <t>Operating cash flows from finance leases</t>
        </is>
      </c>
      <c r="B5" s="8" t="n">
        <v>0.2</v>
      </c>
      <c r="C5" s="8" t="n">
        <v>0.2</v>
      </c>
      <c r="D5" s="8" t="n">
        <v>0.4</v>
      </c>
    </row>
    <row r="6">
      <c r="A6" s="4" t="inlineStr">
        <is>
          <t>Financing cash flows from finance leases</t>
        </is>
      </c>
      <c r="B6" s="6" t="n">
        <v>5</v>
      </c>
      <c r="C6" s="8" t="n">
        <v>7.2</v>
      </c>
      <c r="D6" s="8" t="n">
        <v>8.1</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8" t="n">
        <v>10.7</v>
      </c>
      <c r="C8" s="8" t="n">
        <v>24.2</v>
      </c>
      <c r="D8" s="8" t="n">
        <v>12.8</v>
      </c>
    </row>
    <row r="9">
      <c r="A9" s="4" t="inlineStr">
        <is>
          <t>Finance leases</t>
        </is>
      </c>
      <c r="B9" s="5" t="n">
        <v>3.5</v>
      </c>
      <c r="C9" s="5" t="n">
        <v>4.1</v>
      </c>
      <c r="D9" s="5" t="n">
        <v>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22.9</v>
      </c>
      <c r="D3" s="5" t="n">
        <v>5.4</v>
      </c>
    </row>
    <row r="4">
      <c r="A4" s="4" t="inlineStr">
        <is>
          <t>Restricted cash</t>
        </is>
      </c>
      <c r="C4" s="8" t="n">
        <v>4.3</v>
      </c>
      <c r="D4" s="8" t="n">
        <v>2.6</v>
      </c>
    </row>
    <row r="5">
      <c r="A5" s="4" t="inlineStr">
        <is>
          <t>Accounts receivable</t>
        </is>
      </c>
      <c r="C5" s="8" t="n">
        <v>149.6</v>
      </c>
      <c r="D5" s="8" t="n">
        <v>164.5</v>
      </c>
    </row>
    <row r="6">
      <c r="A6" s="4" t="inlineStr">
        <is>
          <t>Income tax receivable</t>
        </is>
      </c>
      <c r="C6" s="8" t="n">
        <v>11.4</v>
      </c>
      <c r="D6" s="6" t="n">
        <v>0</v>
      </c>
    </row>
    <row r="7">
      <c r="A7" s="4" t="inlineStr">
        <is>
          <t>Prepaid expenses and other current assets</t>
        </is>
      </c>
      <c r="C7" s="8" t="n">
        <v>23.6</v>
      </c>
      <c r="D7" s="8" t="n">
        <v>6.3</v>
      </c>
    </row>
    <row r="8">
      <c r="A8" s="4" t="inlineStr">
        <is>
          <t>Total current assets</t>
        </is>
      </c>
      <c r="C8" s="8" t="n">
        <v>211.8</v>
      </c>
      <c r="D8" s="8" t="n">
        <v>178.8</v>
      </c>
    </row>
    <row r="9">
      <c r="A9" s="4" t="inlineStr">
        <is>
          <t>Property and equipment, net</t>
        </is>
      </c>
      <c r="C9" s="8" t="n">
        <v>20.4</v>
      </c>
      <c r="D9" s="8" t="n">
        <v>20.4</v>
      </c>
    </row>
    <row r="10">
      <c r="A10" s="4" t="inlineStr">
        <is>
          <t>Operating lease right-of-use assets</t>
        </is>
      </c>
      <c r="C10" s="6" t="n">
        <v>42</v>
      </c>
      <c r="D10" s="8" t="n">
        <v>48.4</v>
      </c>
    </row>
    <row r="11">
      <c r="A11" s="4" t="inlineStr">
        <is>
          <t>Goodwill</t>
        </is>
      </c>
      <c r="C11" s="8" t="n">
        <v>1144.8</v>
      </c>
      <c r="D11" s="6" t="n">
        <v>1189</v>
      </c>
    </row>
    <row r="12">
      <c r="A12" s="4" t="inlineStr">
        <is>
          <t>Intangible assets, net</t>
        </is>
      </c>
      <c r="C12" s="8" t="n">
        <v>102.6</v>
      </c>
      <c r="D12" s="8" t="n">
        <v>259.1</v>
      </c>
    </row>
    <row r="13">
      <c r="A13" s="4" t="inlineStr">
        <is>
          <t>Other long-term assets</t>
        </is>
      </c>
      <c r="C13" s="8" t="n">
        <v>5.2</v>
      </c>
      <c r="D13" s="8" t="n">
        <v>24.3</v>
      </c>
    </row>
    <row r="14">
      <c r="A14" s="4" t="inlineStr">
        <is>
          <t>Total assets</t>
        </is>
      </c>
      <c r="B14" s="4" t="inlineStr">
        <is>
          <t>[1]</t>
        </is>
      </c>
      <c r="C14" s="8" t="n">
        <v>1526.8</v>
      </c>
      <c r="D14" s="6" t="n">
        <v>1720</v>
      </c>
    </row>
    <row r="15">
      <c r="A15" s="3" t="inlineStr">
        <is>
          <t>Current liabilities:</t>
        </is>
      </c>
      <c r="C15" s="4" t="inlineStr">
        <is>
          <t xml:space="preserve"> </t>
        </is>
      </c>
      <c r="D15" s="4" t="inlineStr">
        <is>
          <t xml:space="preserve"> </t>
        </is>
      </c>
    </row>
    <row r="16">
      <c r="A16" s="4" t="inlineStr">
        <is>
          <t>Current portion of long-term debt</t>
        </is>
      </c>
      <c r="C16" s="8" t="n">
        <v>23.1</v>
      </c>
      <c r="D16" s="6" t="n">
        <v>5</v>
      </c>
    </row>
    <row r="17">
      <c r="A17" s="4" t="inlineStr">
        <is>
          <t>Current portion of operating lease liabilities</t>
        </is>
      </c>
      <c r="C17" s="6" t="n">
        <v>14</v>
      </c>
      <c r="D17" s="8" t="n">
        <v>14.9</v>
      </c>
    </row>
    <row r="18">
      <c r="A18" s="4" t="inlineStr">
        <is>
          <t>Accounts payable</t>
        </is>
      </c>
      <c r="C18" s="8" t="n">
        <v>3.8</v>
      </c>
      <c r="D18" s="8" t="n">
        <v>3.5</v>
      </c>
    </row>
    <row r="19">
      <c r="A19" s="4" t="inlineStr">
        <is>
          <t>Accrued payroll</t>
        </is>
      </c>
      <c r="C19" s="8" t="n">
        <v>35.5</v>
      </c>
      <c r="D19" s="8" t="n">
        <v>66.40000000000001</v>
      </c>
    </row>
    <row r="20">
      <c r="A20" s="4" t="inlineStr">
        <is>
          <t>Refunds due patients and other third-party payors</t>
        </is>
      </c>
      <c r="C20" s="8" t="n">
        <v>8.300000000000001</v>
      </c>
      <c r="D20" s="8" t="n">
        <v>9.4</v>
      </c>
    </row>
    <row r="21">
      <c r="A21" s="4" t="inlineStr">
        <is>
          <t>Income tax payable</t>
        </is>
      </c>
      <c r="C21" s="6" t="n">
        <v>0</v>
      </c>
      <c r="D21" s="8" t="n">
        <v>4.2</v>
      </c>
    </row>
    <row r="22">
      <c r="A22" s="4" t="inlineStr">
        <is>
          <t>Accrued medical insurance</t>
        </is>
      </c>
      <c r="C22" s="8" t="n">
        <v>7.5</v>
      </c>
      <c r="D22" s="8" t="n">
        <v>8.300000000000001</v>
      </c>
    </row>
    <row r="23">
      <c r="A23" s="4" t="inlineStr">
        <is>
          <t>Other current liabilities</t>
        </is>
      </c>
      <c r="C23" s="8" t="n">
        <v>40.7</v>
      </c>
      <c r="D23" s="8" t="n">
        <v>24.8</v>
      </c>
    </row>
    <row r="24">
      <c r="A24" s="4" t="inlineStr">
        <is>
          <t>Total current liabilities</t>
        </is>
      </c>
      <c r="C24" s="8" t="n">
        <v>132.9</v>
      </c>
      <c r="D24" s="8" t="n">
        <v>136.5</v>
      </c>
    </row>
    <row r="25">
      <c r="A25" s="4" t="inlineStr">
        <is>
          <t>Long-term debt, net of current portion</t>
        </is>
      </c>
      <c r="C25" s="6" t="n">
        <v>560</v>
      </c>
      <c r="D25" s="8" t="n">
        <v>3.5</v>
      </c>
    </row>
    <row r="26">
      <c r="A26" s="4" t="inlineStr">
        <is>
          <t>Long-term operating lease liabilities, net of current portion</t>
        </is>
      </c>
      <c r="C26" s="8" t="n">
        <v>28.1</v>
      </c>
      <c r="D26" s="8" t="n">
        <v>33.5</v>
      </c>
    </row>
    <row r="27">
      <c r="A27" s="4" t="inlineStr">
        <is>
          <t>Deferred income tax liabilities</t>
        </is>
      </c>
      <c r="C27" s="8" t="n">
        <v>28.6</v>
      </c>
      <c r="D27" s="8" t="n">
        <v>63.2</v>
      </c>
    </row>
    <row r="28">
      <c r="A28" s="4" t="inlineStr">
        <is>
          <t>Other long-term liabilities</t>
        </is>
      </c>
      <c r="C28" s="8" t="n">
        <v>1.9</v>
      </c>
      <c r="D28" s="6" t="n">
        <v>0</v>
      </c>
    </row>
    <row r="29">
      <c r="A29" s="4" t="inlineStr">
        <is>
          <t>Total liabilities</t>
        </is>
      </c>
      <c r="C29" s="8" t="n">
        <v>751.5</v>
      </c>
      <c r="D29" s="8" t="n">
        <v>236.7</v>
      </c>
    </row>
    <row r="30">
      <c r="A30" s="4" t="inlineStr">
        <is>
          <t>Commitments and contingencies (See Note 14)</t>
        </is>
      </c>
      <c r="C30" s="4" t="inlineStr">
        <is>
          <t xml:space="preserve"> </t>
        </is>
      </c>
      <c r="D30" s="4" t="inlineStr">
        <is>
          <t xml:space="preserve"> </t>
        </is>
      </c>
    </row>
    <row r="31">
      <c r="A31" s="4" t="inlineStr">
        <is>
          <t>Redeemable noncontrolling interests</t>
        </is>
      </c>
      <c r="C31" s="8" t="n">
        <v>5.2</v>
      </c>
      <c r="D31" s="6" t="n">
        <v>5</v>
      </c>
    </row>
    <row r="32">
      <c r="A32" s="3" t="inlineStr">
        <is>
          <t>Enhabit, Inc. stockholders’ equity:</t>
        </is>
      </c>
      <c r="C32" s="4" t="inlineStr">
        <is>
          <t xml:space="preserve"> </t>
        </is>
      </c>
      <c r="D32" s="4" t="inlineStr">
        <is>
          <t xml:space="preserve"> </t>
        </is>
      </c>
    </row>
    <row r="33">
      <c r="A33" s="4" t="inlineStr">
        <is>
          <t>Enhabit, Inc. stockholders’ equity: Common stock, $0.01 par value; 200,000,000 shares authorized; 50,099,716 and 49,618,402 shares issued and outstanding in 2022 and 2021, respectively</t>
        </is>
      </c>
      <c r="C33" s="8" t="n">
        <v>0.5</v>
      </c>
      <c r="D33" s="8" t="n">
        <v>0.5</v>
      </c>
    </row>
    <row r="34">
      <c r="A34" s="4" t="inlineStr">
        <is>
          <t>Capital in excess of par value</t>
        </is>
      </c>
      <c r="C34" s="8" t="n">
        <v>406.9</v>
      </c>
      <c r="D34" s="8" t="n">
        <v>1094.1</v>
      </c>
    </row>
    <row r="35">
      <c r="A35" s="4" t="inlineStr">
        <is>
          <t>Accumulated other comprehensive income</t>
        </is>
      </c>
      <c r="C35" s="8" t="n">
        <v>-0.7</v>
      </c>
      <c r="D35" s="6" t="n">
        <v>0</v>
      </c>
    </row>
    <row r="36">
      <c r="A36" s="4" t="inlineStr">
        <is>
          <t>Retained earnings</t>
        </is>
      </c>
      <c r="C36" s="6" t="n">
        <v>335</v>
      </c>
      <c r="D36" s="8" t="n">
        <v>375.4</v>
      </c>
    </row>
    <row r="37">
      <c r="A37" s="4" t="inlineStr">
        <is>
          <t>Total Enhabit, Inc. stockholders’ equity</t>
        </is>
      </c>
      <c r="C37" s="8" t="n">
        <v>741.7</v>
      </c>
      <c r="D37" s="6" t="n">
        <v>1470</v>
      </c>
    </row>
    <row r="38">
      <c r="A38" s="4" t="inlineStr">
        <is>
          <t>Noncontrolling interests</t>
        </is>
      </c>
      <c r="C38" s="8" t="n">
        <v>28.4</v>
      </c>
      <c r="D38" s="8" t="n">
        <v>8.300000000000001</v>
      </c>
    </row>
    <row r="39">
      <c r="A39" s="4" t="inlineStr">
        <is>
          <t>Total stockholders’ equity</t>
        </is>
      </c>
      <c r="C39" s="8" t="n">
        <v>770.1</v>
      </c>
      <c r="D39" s="8" t="n">
        <v>1478.3</v>
      </c>
    </row>
    <row r="40">
      <c r="A40" s="4" t="inlineStr">
        <is>
          <t>Total liabilities and stockholders' equity</t>
        </is>
      </c>
      <c r="B40" s="4" t="inlineStr">
        <is>
          <t>[1]</t>
        </is>
      </c>
      <c r="C40" s="5" t="n">
        <v>1526.8</v>
      </c>
      <c r="D40" s="7" t="n">
        <v>1720</v>
      </c>
    </row>
    <row r="41"/>
    <row r="42">
      <c r="A42" s="4" t="inlineStr">
        <is>
          <t>[1]Our consolidated assets as of December 31, 2022 and 2021 include total assets of variable interest entities of $20.6 million and $18.2 million, respectively, that cannot be used by us to settle the obligations of other entities. Our consolidated liabilities as of December 31, 2022 and 2021 include total liabilities of the variable interest entities of $0.5 million and $0.4 million, respectively. See Note 3, Variable Interest Entities</t>
        </is>
      </c>
    </row>
  </sheetData>
  <mergeCells count="3">
    <mergeCell ref="A1:B1"/>
    <mergeCell ref="A41:C41"/>
    <mergeCell ref="A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Carrying Amount of Goodwill (Details)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189</v>
      </c>
      <c r="C4" s="5" t="n">
        <v>1088.7</v>
      </c>
      <c r="D4" s="4" t="inlineStr">
        <is>
          <t xml:space="preserve"> </t>
        </is>
      </c>
    </row>
    <row r="5">
      <c r="A5" s="4" t="inlineStr">
        <is>
          <t>Acquisitions</t>
        </is>
      </c>
      <c r="B5" s="8" t="n">
        <v>64.8</v>
      </c>
      <c r="C5" s="8" t="n">
        <v>92.3</v>
      </c>
      <c r="D5" s="4" t="inlineStr">
        <is>
          <t xml:space="preserve"> </t>
        </is>
      </c>
    </row>
    <row r="6">
      <c r="A6" s="4" t="inlineStr">
        <is>
          <t>Consolidation of joint venture formerly accounted for under the equity method of accounting</t>
        </is>
      </c>
      <c r="B6" s="4" t="inlineStr">
        <is>
          <t xml:space="preserve"> </t>
        </is>
      </c>
      <c r="C6" s="6" t="n">
        <v>8</v>
      </c>
      <c r="D6" s="4" t="inlineStr">
        <is>
          <t xml:space="preserve"> </t>
        </is>
      </c>
    </row>
    <row r="7">
      <c r="A7" s="4" t="inlineStr">
        <is>
          <t>Impairment</t>
        </is>
      </c>
      <c r="B7" s="6" t="n">
        <v>-109</v>
      </c>
      <c r="C7" s="6" t="n">
        <v>0</v>
      </c>
      <c r="D7" s="7" t="n">
        <v>0</v>
      </c>
    </row>
    <row r="8">
      <c r="A8" s="4" t="inlineStr">
        <is>
          <t>Goodwill, ending balance</t>
        </is>
      </c>
      <c r="B8" s="8" t="n">
        <v>1144.8</v>
      </c>
      <c r="C8" s="6" t="n">
        <v>1189</v>
      </c>
      <c r="D8" s="8" t="n">
        <v>1088.7</v>
      </c>
    </row>
    <row r="9">
      <c r="A9" s="4" t="inlineStr">
        <is>
          <t>Home Health</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8" t="n">
        <v>911.7</v>
      </c>
      <c r="C11" s="8" t="n">
        <v>849.7</v>
      </c>
      <c r="D11" s="4" t="inlineStr">
        <is>
          <t xml:space="preserve"> </t>
        </is>
      </c>
    </row>
    <row r="12">
      <c r="A12" s="4" t="inlineStr">
        <is>
          <t>Acquisitions</t>
        </is>
      </c>
      <c r="B12" s="8" t="n">
        <v>38.5</v>
      </c>
      <c r="C12" s="6" t="n">
        <v>54</v>
      </c>
      <c r="D12" s="4" t="inlineStr">
        <is>
          <t xml:space="preserve"> </t>
        </is>
      </c>
    </row>
    <row r="13">
      <c r="A13" s="4" t="inlineStr">
        <is>
          <t>Consolidation of joint venture formerly accounted for under the equity method of accounting</t>
        </is>
      </c>
      <c r="B13" s="4" t="inlineStr">
        <is>
          <t xml:space="preserve"> </t>
        </is>
      </c>
      <c r="C13" s="6" t="n">
        <v>8</v>
      </c>
      <c r="D13" s="4" t="inlineStr">
        <is>
          <t xml:space="preserve"> </t>
        </is>
      </c>
    </row>
    <row r="14">
      <c r="A14" s="4" t="inlineStr">
        <is>
          <t>Impairment</t>
        </is>
      </c>
      <c r="B14" s="6" t="n">
        <v>-109</v>
      </c>
      <c r="C14" s="4" t="inlineStr">
        <is>
          <t xml:space="preserve"> </t>
        </is>
      </c>
      <c r="D14" s="4" t="inlineStr">
        <is>
          <t xml:space="preserve"> </t>
        </is>
      </c>
    </row>
    <row r="15">
      <c r="A15" s="4" t="inlineStr">
        <is>
          <t>Goodwill, ending balance</t>
        </is>
      </c>
      <c r="B15" s="8" t="n">
        <v>841.2</v>
      </c>
      <c r="C15" s="8" t="n">
        <v>911.7</v>
      </c>
      <c r="D15" s="8" t="n">
        <v>849.7</v>
      </c>
    </row>
    <row r="16">
      <c r="A16" s="4" t="inlineStr">
        <is>
          <t>Hospice</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8" t="n">
        <v>277.3</v>
      </c>
      <c r="C18" s="6" t="n">
        <v>239</v>
      </c>
      <c r="D18" s="4" t="inlineStr">
        <is>
          <t xml:space="preserve"> </t>
        </is>
      </c>
    </row>
    <row r="19">
      <c r="A19" s="4" t="inlineStr">
        <is>
          <t>Acquisitions</t>
        </is>
      </c>
      <c r="B19" s="8" t="n">
        <v>26.3</v>
      </c>
      <c r="C19" s="8" t="n">
        <v>38.3</v>
      </c>
      <c r="D19" s="4" t="inlineStr">
        <is>
          <t xml:space="preserve"> </t>
        </is>
      </c>
    </row>
    <row r="20">
      <c r="A20" s="4" t="inlineStr">
        <is>
          <t>Consolidation of joint venture formerly accounted for under the equity method of accounting</t>
        </is>
      </c>
      <c r="B20" s="4" t="inlineStr">
        <is>
          <t xml:space="preserve"> </t>
        </is>
      </c>
      <c r="C20" s="6" t="n">
        <v>0</v>
      </c>
      <c r="D20" s="4" t="inlineStr">
        <is>
          <t xml:space="preserve"> </t>
        </is>
      </c>
    </row>
    <row r="21">
      <c r="A21" s="4" t="inlineStr">
        <is>
          <t>Impairment</t>
        </is>
      </c>
      <c r="B21" s="6" t="n">
        <v>0</v>
      </c>
      <c r="C21" s="4" t="inlineStr">
        <is>
          <t xml:space="preserve"> </t>
        </is>
      </c>
      <c r="D21" s="4" t="inlineStr">
        <is>
          <t xml:space="preserve"> </t>
        </is>
      </c>
    </row>
    <row r="22">
      <c r="A22" s="4" t="inlineStr">
        <is>
          <t>Goodwill, ending balance</t>
        </is>
      </c>
      <c r="B22" s="5" t="n">
        <v>303.6</v>
      </c>
      <c r="C22" s="5" t="n">
        <v>277.3</v>
      </c>
      <c r="D22" s="7" t="n">
        <v>2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29" customWidth="1" min="3" max="3"/>
    <col width="22" customWidth="1" min="4" max="4"/>
    <col width="22" customWidth="1" min="5" max="5"/>
    <col width="22" customWidth="1" min="6" max="6"/>
  </cols>
  <sheetData>
    <row r="1">
      <c r="A1" s="1" t="inlineStr">
        <is>
          <t>Goodwill and Other Intangible Assets - Additional Information (Details) $ in Millions</t>
        </is>
      </c>
      <c r="B1" s="2" t="inlineStr">
        <is>
          <t>3 Months Ended</t>
        </is>
      </c>
      <c r="C1" s="2" t="inlineStr">
        <is>
          <t>12 Months Ended</t>
        </is>
      </c>
    </row>
    <row r="2">
      <c r="B2" s="2" t="inlineStr">
        <is>
          <t>Sep. 30, 2022 USD ($) unit</t>
        </is>
      </c>
      <c r="C2" s="2" t="inlineStr">
        <is>
          <t>Dec. 31, 2022 USD ($) entity</t>
        </is>
      </c>
      <c r="D2" s="2" t="inlineStr">
        <is>
          <t>Dec. 31, 2021 USD ($)</t>
        </is>
      </c>
      <c r="E2" s="2" t="inlineStr">
        <is>
          <t>Dec. 31, 2020 USD ($)</t>
        </is>
      </c>
      <c r="F2" s="2" t="inlineStr">
        <is>
          <t>Jan. 0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t>
        </is>
      </c>
      <c r="B4" s="6" t="n">
        <v>2</v>
      </c>
      <c r="C4" s="6" t="n">
        <v>2</v>
      </c>
      <c r="D4" s="4" t="inlineStr">
        <is>
          <t xml:space="preserve"> </t>
        </is>
      </c>
      <c r="E4" s="4" t="inlineStr">
        <is>
          <t xml:space="preserve"> </t>
        </is>
      </c>
      <c r="F4" s="4" t="inlineStr">
        <is>
          <t xml:space="preserve"> </t>
        </is>
      </c>
    </row>
    <row r="5">
      <c r="A5" s="4" t="inlineStr">
        <is>
          <t>Goodwill</t>
        </is>
      </c>
      <c r="B5" s="4" t="inlineStr">
        <is>
          <t xml:space="preserve"> </t>
        </is>
      </c>
      <c r="C5" s="5" t="n">
        <v>1144.8</v>
      </c>
      <c r="D5" s="7" t="n">
        <v>1189</v>
      </c>
      <c r="E5" s="5" t="n">
        <v>1088.7</v>
      </c>
      <c r="F5" s="4" t="inlineStr">
        <is>
          <t xml:space="preserve"> </t>
        </is>
      </c>
    </row>
    <row r="6">
      <c r="A6" s="4" t="inlineStr">
        <is>
          <t>Impairment of goodwill</t>
        </is>
      </c>
      <c r="B6" s="4" t="inlineStr">
        <is>
          <t xml:space="preserve"> </t>
        </is>
      </c>
      <c r="C6" s="6" t="n">
        <v>109</v>
      </c>
      <c r="D6" s="6" t="n">
        <v>0</v>
      </c>
      <c r="E6" s="6" t="n">
        <v>0</v>
      </c>
      <c r="F6" s="4" t="inlineStr">
        <is>
          <t xml:space="preserve"> </t>
        </is>
      </c>
    </row>
    <row r="7">
      <c r="A7" s="4" t="inlineStr">
        <is>
          <t>Joint Venture with Saint Alphonsus Syste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5" t="n">
        <v>28.7</v>
      </c>
    </row>
    <row r="10">
      <c r="A10" s="4" t="inlineStr">
        <is>
          <t>Home Healt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orting unit, percentage of fair value in excess of carrying amount</t>
        </is>
      </c>
      <c r="B12" s="10" t="n">
        <v>0.05</v>
      </c>
      <c r="C12" s="4" t="inlineStr">
        <is>
          <t xml:space="preserve"> </t>
        </is>
      </c>
      <c r="D12" s="4" t="inlineStr">
        <is>
          <t xml:space="preserve"> </t>
        </is>
      </c>
      <c r="E12" s="4" t="inlineStr">
        <is>
          <t xml:space="preserve"> </t>
        </is>
      </c>
      <c r="F12" s="4" t="inlineStr">
        <is>
          <t xml:space="preserve"> </t>
        </is>
      </c>
    </row>
    <row r="13">
      <c r="A13" s="4" t="inlineStr">
        <is>
          <t>Goodwill</t>
        </is>
      </c>
      <c r="B13" s="7" t="n">
        <v>900</v>
      </c>
      <c r="C13" s="8" t="n">
        <v>841.2</v>
      </c>
      <c r="D13" s="8" t="n">
        <v>911.7</v>
      </c>
      <c r="E13" s="8" t="n">
        <v>849.7</v>
      </c>
      <c r="F13" s="4" t="inlineStr">
        <is>
          <t xml:space="preserve"> </t>
        </is>
      </c>
    </row>
    <row r="14">
      <c r="A14" s="4" t="inlineStr">
        <is>
          <t>Impairment of goodwill</t>
        </is>
      </c>
      <c r="B14" s="4" t="inlineStr">
        <is>
          <t xml:space="preserve"> </t>
        </is>
      </c>
      <c r="C14" s="7" t="n">
        <v>109</v>
      </c>
      <c r="D14" s="4" t="inlineStr">
        <is>
          <t xml:space="preserve"> </t>
        </is>
      </c>
      <c r="E14" s="4" t="inlineStr">
        <is>
          <t xml:space="preserve"> </t>
        </is>
      </c>
      <c r="F14" s="4" t="inlineStr">
        <is>
          <t xml:space="preserve"> </t>
        </is>
      </c>
    </row>
    <row r="15">
      <c r="A15" s="4" t="inlineStr">
        <is>
          <t>Hosp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orting unit, percentage of fair value in excess of carrying amount</t>
        </is>
      </c>
      <c r="B17" s="4" t="inlineStr">
        <is>
          <t xml:space="preserve"> </t>
        </is>
      </c>
      <c r="C17" s="10" t="n">
        <v>0.15</v>
      </c>
      <c r="D17" s="4" t="inlineStr">
        <is>
          <t xml:space="preserve"> </t>
        </is>
      </c>
      <c r="E17" s="4" t="inlineStr">
        <is>
          <t xml:space="preserve"> </t>
        </is>
      </c>
      <c r="F17" s="4" t="inlineStr">
        <is>
          <t xml:space="preserve"> </t>
        </is>
      </c>
    </row>
    <row r="18">
      <c r="A18" s="4" t="inlineStr">
        <is>
          <t>Goodwill</t>
        </is>
      </c>
      <c r="B18" s="4" t="inlineStr">
        <is>
          <t xml:space="preserve"> </t>
        </is>
      </c>
      <c r="C18" s="5" t="n">
        <v>303.6</v>
      </c>
      <c r="D18" s="5" t="n">
        <v>277.3</v>
      </c>
      <c r="E18" s="7" t="n">
        <v>239</v>
      </c>
      <c r="F18" s="4" t="inlineStr">
        <is>
          <t xml:space="preserve"> </t>
        </is>
      </c>
    </row>
    <row r="19">
      <c r="A19" s="4" t="inlineStr">
        <is>
          <t>Impairment of goodwill</t>
        </is>
      </c>
      <c r="B19" s="4" t="inlineStr">
        <is>
          <t xml:space="preserve"> </t>
        </is>
      </c>
      <c r="C19" s="7" t="n">
        <v>0</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formation Regarding Other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268.1</v>
      </c>
      <c r="C3" s="5" t="n">
        <v>400.1</v>
      </c>
    </row>
    <row r="4">
      <c r="A4" s="4" t="inlineStr">
        <is>
          <t>Accumulated Amortization</t>
        </is>
      </c>
      <c r="B4" s="8" t="n">
        <v>-165.5</v>
      </c>
      <c r="C4" s="6" t="n">
        <v>-141</v>
      </c>
    </row>
    <row r="5">
      <c r="A5" s="4" t="inlineStr">
        <is>
          <t>Net</t>
        </is>
      </c>
      <c r="B5" s="8" t="n">
        <v>102.6</v>
      </c>
      <c r="C5" s="8" t="n">
        <v>259.1</v>
      </c>
    </row>
    <row r="6">
      <c r="A6" s="4" t="inlineStr">
        <is>
          <t>Certificates of ne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8" t="n">
        <v>89.2</v>
      </c>
      <c r="C8" s="8" t="n">
        <v>89.2</v>
      </c>
    </row>
    <row r="9">
      <c r="A9" s="4" t="inlineStr">
        <is>
          <t>Accumulated Amortization</t>
        </is>
      </c>
      <c r="B9" s="8" t="n">
        <v>-41.4</v>
      </c>
      <c r="C9" s="8" t="n">
        <v>-32.8</v>
      </c>
    </row>
    <row r="10">
      <c r="A10" s="4" t="inlineStr">
        <is>
          <t>Net</t>
        </is>
      </c>
      <c r="B10" s="8" t="n">
        <v>47.8</v>
      </c>
      <c r="C10" s="8" t="n">
        <v>56.4</v>
      </c>
    </row>
    <row r="11">
      <c r="A11" s="4" t="inlineStr">
        <is>
          <t>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8" t="n">
        <v>131.1</v>
      </c>
      <c r="C13" s="8" t="n">
        <v>128.8</v>
      </c>
    </row>
    <row r="14">
      <c r="A14" s="4" t="inlineStr">
        <is>
          <t>Accumulated Amortization</t>
        </is>
      </c>
      <c r="B14" s="8" t="n">
        <v>-80.8</v>
      </c>
      <c r="C14" s="8" t="n">
        <v>-67.8</v>
      </c>
    </row>
    <row r="15">
      <c r="A15" s="4" t="inlineStr">
        <is>
          <t>Net</t>
        </is>
      </c>
      <c r="B15" s="8" t="n">
        <v>50.3</v>
      </c>
      <c r="C15" s="6" t="n">
        <v>61</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14.9</v>
      </c>
      <c r="C18" s="8" t="n">
        <v>13.2</v>
      </c>
    </row>
    <row r="19">
      <c r="A19" s="4" t="inlineStr">
        <is>
          <t>Accumulated Amortization</t>
        </is>
      </c>
      <c r="B19" s="8" t="n">
        <v>-11.6</v>
      </c>
      <c r="C19" s="8" t="n">
        <v>-10.7</v>
      </c>
    </row>
    <row r="20">
      <c r="A20" s="4" t="inlineStr">
        <is>
          <t>Net</t>
        </is>
      </c>
      <c r="B20" s="8" t="n">
        <v>3.3</v>
      </c>
      <c r="C20" s="8" t="n">
        <v>2.5</v>
      </c>
    </row>
    <row r="21">
      <c r="A21" s="4" t="inlineStr">
        <is>
          <t>Trade name - Encompas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0</v>
      </c>
      <c r="C23" s="8" t="n">
        <v>135.2</v>
      </c>
    </row>
    <row r="24">
      <c r="A24" s="4" t="inlineStr">
        <is>
          <t>Accumulated Amortization</t>
        </is>
      </c>
      <c r="B24" s="6" t="n">
        <v>0</v>
      </c>
      <c r="C24" s="6" t="n">
        <v>0</v>
      </c>
    </row>
    <row r="25">
      <c r="A25" s="4" t="inlineStr">
        <is>
          <t>Net</t>
        </is>
      </c>
      <c r="B25" s="6" t="n">
        <v>0</v>
      </c>
      <c r="C25" s="8" t="n">
        <v>135.2</v>
      </c>
    </row>
    <row r="26">
      <c r="A26" s="4" t="inlineStr">
        <is>
          <t>Trade names - all 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8" t="n">
        <v>7.5</v>
      </c>
      <c r="C28" s="8" t="n">
        <v>7.5</v>
      </c>
    </row>
    <row r="29">
      <c r="A29" s="4" t="inlineStr">
        <is>
          <t>Accumulated Amortization</t>
        </is>
      </c>
      <c r="B29" s="8" t="n">
        <v>-7.5</v>
      </c>
      <c r="C29" s="8" t="n">
        <v>-7.5</v>
      </c>
    </row>
    <row r="30">
      <c r="A30" s="4" t="inlineStr">
        <is>
          <t>Net</t>
        </is>
      </c>
      <c r="B30" s="6" t="n">
        <v>0</v>
      </c>
      <c r="C30" s="6" t="n">
        <v>0</v>
      </c>
    </row>
    <row r="31">
      <c r="A31" s="4" t="inlineStr">
        <is>
          <t>Internal-use softwar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8" t="n">
        <v>25.4</v>
      </c>
      <c r="C33" s="8" t="n">
        <v>26.2</v>
      </c>
    </row>
    <row r="34">
      <c r="A34" s="4" t="inlineStr">
        <is>
          <t>Accumulated Amortization</t>
        </is>
      </c>
      <c r="B34" s="8" t="n">
        <v>-24.2</v>
      </c>
      <c r="C34" s="8" t="n">
        <v>-22.2</v>
      </c>
    </row>
    <row r="35">
      <c r="A35" s="4" t="inlineStr">
        <is>
          <t>Net</t>
        </is>
      </c>
      <c r="B35" s="5" t="n">
        <v>1.2</v>
      </c>
      <c r="C35" s="7"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4.5</v>
      </c>
      <c r="C4" s="5" t="n">
        <v>25.1</v>
      </c>
      <c r="D4" s="7" t="n">
        <v>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Other Intangible Assets (Details) $ in Millions</t>
        </is>
      </c>
      <c r="B1" s="2" t="inlineStr">
        <is>
          <t>Dec. 31, 2022 USD ($)</t>
        </is>
      </c>
    </row>
    <row r="2">
      <c r="A2" s="3" t="inlineStr">
        <is>
          <t>Goodwill and Intangible Assets Disclosure [Abstract]</t>
        </is>
      </c>
      <c r="B2" s="4" t="inlineStr">
        <is>
          <t xml:space="preserve"> </t>
        </is>
      </c>
    </row>
    <row r="3">
      <c r="A3" s="4" t="inlineStr">
        <is>
          <t>2023</t>
        </is>
      </c>
      <c r="B3" s="5" t="n">
        <v>23.4</v>
      </c>
    </row>
    <row r="4">
      <c r="A4" s="4" t="inlineStr">
        <is>
          <t>2024</t>
        </is>
      </c>
      <c r="B4" s="6" t="n">
        <v>23</v>
      </c>
    </row>
    <row r="5">
      <c r="A5" s="4" t="inlineStr">
        <is>
          <t>2025</t>
        </is>
      </c>
      <c r="B5" s="8" t="n">
        <v>15.7</v>
      </c>
    </row>
    <row r="6">
      <c r="A6" s="4" t="inlineStr">
        <is>
          <t>2026</t>
        </is>
      </c>
      <c r="B6" s="8" t="n">
        <v>12.4</v>
      </c>
    </row>
    <row r="7">
      <c r="A7" s="4" t="inlineStr">
        <is>
          <t>2027</t>
        </is>
      </c>
      <c r="B7" s="5" t="n">
        <v>1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and Advances to Nonconsolidated Affiliates (Details) - Jupiter Florida Home Health Agency $ in Millions</t>
        </is>
      </c>
      <c r="B1" s="2" t="inlineStr">
        <is>
          <t>12 Months Ended</t>
        </is>
      </c>
    </row>
    <row r="2">
      <c r="B2" s="2" t="inlineStr">
        <is>
          <t>Dec. 31, 2021 USD ($)</t>
        </is>
      </c>
    </row>
    <row r="3">
      <c r="A3" s="3" t="inlineStr">
        <is>
          <t>Investments in and Advances to Affiliates [Line Items]</t>
        </is>
      </c>
      <c r="B3" s="4" t="inlineStr">
        <is>
          <t xml:space="preserve"> </t>
        </is>
      </c>
    </row>
    <row r="4">
      <c r="A4" s="4" t="inlineStr">
        <is>
          <t>Increase in goodwill as a result of remeasurement</t>
        </is>
      </c>
      <c r="B4" s="5" t="n">
        <v>3.3</v>
      </c>
    </row>
    <row r="5">
      <c r="A5" s="4" t="inlineStr">
        <is>
          <t>Gain as a result of remeasurement</t>
        </is>
      </c>
      <c r="B5" s="5" t="n">
        <v>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ease liabilities.</t>
        </is>
      </c>
      <c r="B3" s="5" t="n">
        <v>5.2</v>
      </c>
      <c r="C3" s="5" t="n">
        <v>6.5</v>
      </c>
    </row>
    <row r="4">
      <c r="A4" s="4" t="inlineStr">
        <is>
          <t>Long term debt including current maturities</t>
        </is>
      </c>
      <c r="B4" s="8" t="n">
        <v>583.1</v>
      </c>
      <c r="C4" s="8" t="n">
        <v>8.5</v>
      </c>
    </row>
    <row r="5">
      <c r="A5" s="4" t="inlineStr">
        <is>
          <t>Less: Current portion</t>
        </is>
      </c>
      <c r="B5" s="8" t="n">
        <v>-23.1</v>
      </c>
      <c r="C5" s="6" t="n">
        <v>-5</v>
      </c>
    </row>
    <row r="6">
      <c r="A6" s="4" t="inlineStr">
        <is>
          <t>Long-term debt, net of current portion</t>
        </is>
      </c>
      <c r="B6" s="6" t="n">
        <v>560</v>
      </c>
      <c r="C6" s="8" t="n">
        <v>3.5</v>
      </c>
    </row>
    <row r="7">
      <c r="A7" s="4" t="inlineStr">
        <is>
          <t>Line of credit | Enhabit Credit Agreement | Advances under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90</v>
      </c>
      <c r="C9" s="6" t="n">
        <v>0</v>
      </c>
    </row>
    <row r="10">
      <c r="A10" s="4" t="inlineStr">
        <is>
          <t>Line of credit | Enhabit Credit Agreement | Term loan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8" t="n">
        <v>387.9</v>
      </c>
      <c r="C12" s="6" t="n">
        <v>0</v>
      </c>
    </row>
    <row r="13">
      <c r="A13" s="4" t="inlineStr">
        <is>
          <t>Other 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7" t="n">
        <v>0</v>
      </c>
      <c r="C15" s="7"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ong-term Debt - Principal Payments Due (Details) $ in Millions</t>
        </is>
      </c>
      <c r="B1" s="2" t="inlineStr">
        <is>
          <t>Dec. 31, 2022 USD ($)</t>
        </is>
      </c>
    </row>
    <row r="2">
      <c r="A2" s="3" t="inlineStr">
        <is>
          <t>Amount</t>
        </is>
      </c>
      <c r="B2" s="4" t="inlineStr">
        <is>
          <t xml:space="preserve"> </t>
        </is>
      </c>
    </row>
    <row r="3">
      <c r="A3" s="4" t="inlineStr">
        <is>
          <t>2023</t>
        </is>
      </c>
      <c r="B3" s="5" t="n">
        <v>23.1</v>
      </c>
    </row>
    <row r="4">
      <c r="A4" s="4" t="inlineStr">
        <is>
          <t>2024</t>
        </is>
      </c>
      <c r="B4" s="8" t="n">
        <v>21.6</v>
      </c>
    </row>
    <row r="5">
      <c r="A5" s="4" t="inlineStr">
        <is>
          <t>2025</t>
        </is>
      </c>
      <c r="B5" s="8" t="n">
        <v>20.5</v>
      </c>
    </row>
    <row r="6">
      <c r="A6" s="4" t="inlineStr">
        <is>
          <t>2026</t>
        </is>
      </c>
      <c r="B6" s="6" t="n">
        <v>20</v>
      </c>
    </row>
    <row r="7">
      <c r="A7" s="4" t="inlineStr">
        <is>
          <t>2027</t>
        </is>
      </c>
      <c r="B7" s="6" t="n">
        <v>500</v>
      </c>
    </row>
    <row r="8">
      <c r="A8" s="4" t="inlineStr">
        <is>
          <t>Gross maturities</t>
        </is>
      </c>
      <c r="B8" s="8" t="n">
        <v>585.2</v>
      </c>
    </row>
    <row r="9">
      <c r="A9" s="4" t="inlineStr">
        <is>
          <t>Less unamortized debt issuance costs</t>
        </is>
      </c>
      <c r="B9" s="8" t="n">
        <v>-2.1</v>
      </c>
    </row>
    <row r="10">
      <c r="A10" s="4" t="inlineStr">
        <is>
          <t>Total</t>
        </is>
      </c>
      <c r="B10" s="5" t="n">
        <v>58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Additional Information (Details)</t>
        </is>
      </c>
      <c r="D1" s="2" t="inlineStr">
        <is>
          <t>1 Months Ended</t>
        </is>
      </c>
      <c r="F1" s="2" t="inlineStr">
        <is>
          <t>12 Months Ended</t>
        </is>
      </c>
    </row>
    <row r="2">
      <c r="B2" s="2" t="inlineStr">
        <is>
          <t>Jun. 30, 2022 USD ($)</t>
        </is>
      </c>
      <c r="C2" s="2" t="inlineStr">
        <is>
          <t>Mar. 20, 2020 USD ($) note</t>
        </is>
      </c>
      <c r="D2" s="2" t="inlineStr">
        <is>
          <t>Nov. 30, 2022 USD ($)</t>
        </is>
      </c>
      <c r="E2" s="2" t="inlineStr">
        <is>
          <t>Jun. 30, 2022 USD ($)</t>
        </is>
      </c>
      <c r="F2" s="2" t="inlineStr">
        <is>
          <t>Dec. 31, 2022 USD ($)</t>
        </is>
      </c>
      <c r="G2" s="2" t="inlineStr">
        <is>
          <t>Dec. 31, 2021 USD ($)</t>
        </is>
      </c>
      <c r="H2" s="2" t="inlineStr">
        <is>
          <t>Dec. 31, 2020 USD ($)</t>
        </is>
      </c>
      <c r="I2" s="2" t="inlineStr">
        <is>
          <t>Oct. 31, 2022 USD ($)</t>
        </is>
      </c>
      <c r="J2" s="2" t="inlineStr">
        <is>
          <t>Oct. 2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borrowings on term loan</t>
        </is>
      </c>
      <c r="B4" s="4" t="inlineStr">
        <is>
          <t xml:space="preserve"> </t>
        </is>
      </c>
      <c r="C4" s="4" t="inlineStr">
        <is>
          <t xml:space="preserve"> </t>
        </is>
      </c>
      <c r="D4" s="4" t="inlineStr">
        <is>
          <t xml:space="preserve"> </t>
        </is>
      </c>
      <c r="E4" s="4" t="inlineStr">
        <is>
          <t xml:space="preserve"> </t>
        </is>
      </c>
      <c r="F4" s="7" t="n">
        <v>400000000</v>
      </c>
      <c r="G4" s="7" t="n">
        <v>0</v>
      </c>
      <c r="H4" s="7" t="n">
        <v>0</v>
      </c>
      <c r="I4" s="4" t="inlineStr">
        <is>
          <t xml:space="preserve"> </t>
        </is>
      </c>
      <c r="J4" s="4" t="inlineStr">
        <is>
          <t xml:space="preserve"> </t>
        </is>
      </c>
    </row>
    <row r="5">
      <c r="A5" s="4" t="inlineStr">
        <is>
          <t>Borrowings on revolving credit facility</t>
        </is>
      </c>
      <c r="B5" s="4" t="inlineStr">
        <is>
          <t xml:space="preserve"> </t>
        </is>
      </c>
      <c r="C5" s="4" t="inlineStr">
        <is>
          <t xml:space="preserve"> </t>
        </is>
      </c>
      <c r="D5" s="4" t="inlineStr">
        <is>
          <t xml:space="preserve"> </t>
        </is>
      </c>
      <c r="E5" s="4" t="inlineStr">
        <is>
          <t xml:space="preserve"> </t>
        </is>
      </c>
      <c r="F5" s="6" t="n">
        <v>190000000</v>
      </c>
      <c r="G5" s="6" t="n">
        <v>0</v>
      </c>
      <c r="H5" s="6" t="n">
        <v>15500000</v>
      </c>
      <c r="I5" s="4" t="inlineStr">
        <is>
          <t xml:space="preserve"> </t>
        </is>
      </c>
      <c r="J5" s="4" t="inlineStr">
        <is>
          <t xml:space="preserve"> </t>
        </is>
      </c>
    </row>
    <row r="6">
      <c r="A6" s="4" t="inlineStr">
        <is>
          <t>Distributions to Encompass</t>
        </is>
      </c>
      <c r="B6" s="4" t="inlineStr">
        <is>
          <t xml:space="preserve"> </t>
        </is>
      </c>
      <c r="C6" s="4" t="inlineStr">
        <is>
          <t xml:space="preserve"> </t>
        </is>
      </c>
      <c r="D6" s="4" t="inlineStr">
        <is>
          <t xml:space="preserve"> </t>
        </is>
      </c>
      <c r="E6" s="4" t="inlineStr">
        <is>
          <t xml:space="preserve"> </t>
        </is>
      </c>
      <c r="F6" s="6" t="n">
        <v>654900000</v>
      </c>
      <c r="G6" s="6" t="n">
        <v>154100000</v>
      </c>
      <c r="H6" s="6" t="n">
        <v>144500000</v>
      </c>
      <c r="I6" s="4" t="inlineStr">
        <is>
          <t xml:space="preserve"> </t>
        </is>
      </c>
      <c r="J6" s="4" t="inlineStr">
        <is>
          <t xml:space="preserve"> </t>
        </is>
      </c>
    </row>
    <row r="7">
      <c r="A7" s="4" t="inlineStr">
        <is>
          <t>Contributions from Encompass</t>
        </is>
      </c>
      <c r="B7" s="4" t="inlineStr">
        <is>
          <t xml:space="preserve"> </t>
        </is>
      </c>
      <c r="C7" s="4" t="inlineStr">
        <is>
          <t xml:space="preserve"> </t>
        </is>
      </c>
      <c r="D7" s="4" t="inlineStr">
        <is>
          <t xml:space="preserve"> </t>
        </is>
      </c>
      <c r="E7" s="4" t="inlineStr">
        <is>
          <t xml:space="preserve"> </t>
        </is>
      </c>
      <c r="F7" s="6" t="n">
        <v>59800000</v>
      </c>
      <c r="G7" s="6" t="n">
        <v>126400000</v>
      </c>
      <c r="H7" s="7" t="n">
        <v>124000000</v>
      </c>
      <c r="I7" s="4" t="inlineStr">
        <is>
          <t xml:space="preserve"> </t>
        </is>
      </c>
      <c r="J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00000000</v>
      </c>
      <c r="J10" s="7" t="n">
        <v>200000000</v>
      </c>
    </row>
    <row r="11">
      <c r="A11" s="4" t="inlineStr">
        <is>
          <t>Derivative, 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43</v>
      </c>
    </row>
    <row r="12">
      <c r="A12" s="4" t="inlineStr">
        <is>
          <t>Other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debt instruments | note</t>
        </is>
      </c>
      <c r="B14" s="4" t="inlineStr">
        <is>
          <t xml:space="preserve"> </t>
        </is>
      </c>
      <c r="C14" s="6"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7" t="n">
        <v>0</v>
      </c>
      <c r="G15" s="6" t="n">
        <v>2000000</v>
      </c>
      <c r="H15" s="4" t="inlineStr">
        <is>
          <t xml:space="preserve"> </t>
        </is>
      </c>
      <c r="I15" s="4" t="inlineStr">
        <is>
          <t xml:space="preserve"> </t>
        </is>
      </c>
      <c r="J15" s="4" t="inlineStr">
        <is>
          <t xml:space="preserve"> </t>
        </is>
      </c>
    </row>
    <row r="16">
      <c r="A16" s="4" t="inlineStr">
        <is>
          <t>Enhabit 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tributions to Encompass</t>
        </is>
      </c>
      <c r="B18" s="7" t="n">
        <v>566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riable Rate Promissory Note | Other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applicable margin ratio</t>
        </is>
      </c>
      <c r="B21" s="4" t="inlineStr">
        <is>
          <t xml:space="preserve"> </t>
        </is>
      </c>
      <c r="C21" s="11" t="n">
        <v>0.05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leverage ratio</t>
        </is>
      </c>
      <c r="B22" s="4" t="inlineStr">
        <is>
          <t xml:space="preserve"> </t>
        </is>
      </c>
      <c r="C22" s="11" t="n">
        <v>0.04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ibutions from Encompass</t>
        </is>
      </c>
      <c r="B23" s="4" t="inlineStr">
        <is>
          <t xml:space="preserve"> </t>
        </is>
      </c>
      <c r="C23" s="7" t="n">
        <v>664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riable Rate Promissory Note | Other notes payable | Fed Funds Effective Rate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basis spread on variable rate</t>
        </is>
      </c>
      <c r="B26" s="4" t="inlineStr">
        <is>
          <t xml:space="preserve"> </t>
        </is>
      </c>
      <c r="C26" s="11" t="n">
        <v>0.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ariable Rate Promissory Notes Payable To Encompass With Maturity Dates Of November 25, 2024 | Other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debt</t>
        </is>
      </c>
      <c r="B29" s="4" t="inlineStr">
        <is>
          <t xml:space="preserve"> </t>
        </is>
      </c>
      <c r="C29" s="7" t="n">
        <v>344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ariable Rate Promissory Notes Payable To Encompass With Maturity Dates Of November 1, 2024 | Other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debt</t>
        </is>
      </c>
      <c r="B32" s="4" t="inlineStr">
        <is>
          <t xml:space="preserve"> </t>
        </is>
      </c>
      <c r="C32" s="6" t="n">
        <v>18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riable Rate Promissory Notes Payable To Encompass With Maturity Dates Of February 1, 2030 | Other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debt</t>
        </is>
      </c>
      <c r="B35" s="4" t="inlineStr">
        <is>
          <t xml:space="preserve"> </t>
        </is>
      </c>
      <c r="C35" s="7" t="n">
        <v>138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facilities | Enhabit Credit Agreement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7" t="n">
        <v>400000000</v>
      </c>
      <c r="C38" s="4" t="inlineStr">
        <is>
          <t xml:space="preserve"> </t>
        </is>
      </c>
      <c r="D38" s="4" t="inlineStr">
        <is>
          <t xml:space="preserve"> </t>
        </is>
      </c>
      <c r="E38" s="7" t="n">
        <v>40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outstanding principal payable in equal quarterly installments</t>
        </is>
      </c>
      <c r="B39" s="4" t="inlineStr">
        <is>
          <t xml:space="preserve"> </t>
        </is>
      </c>
      <c r="C39" s="4" t="inlineStr">
        <is>
          <t xml:space="preserve"> </t>
        </is>
      </c>
      <c r="D39" s="4" t="inlineStr">
        <is>
          <t xml:space="preserve"> </t>
        </is>
      </c>
      <c r="E39" s="10" t="n">
        <v>0.0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leverage ratio</t>
        </is>
      </c>
      <c r="B40" s="12" t="n">
        <v>4.75</v>
      </c>
      <c r="C40" s="4" t="inlineStr">
        <is>
          <t xml:space="preserve"> </t>
        </is>
      </c>
      <c r="D40" s="4" t="inlineStr">
        <is>
          <t xml:space="preserve"> </t>
        </is>
      </c>
      <c r="E40" s="12" t="n">
        <v>4.7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interest coverage ratio</t>
        </is>
      </c>
      <c r="B41" s="8"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borrowings on term loan</t>
        </is>
      </c>
      <c r="B42" s="7" t="n">
        <v>4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11" t="n">
        <v>0.062</v>
      </c>
      <c r="G43" s="4" t="inlineStr">
        <is>
          <t xml:space="preserve"> </t>
        </is>
      </c>
      <c r="H43" s="4" t="inlineStr">
        <is>
          <t xml:space="preserve"> </t>
        </is>
      </c>
      <c r="I43" s="4" t="inlineStr">
        <is>
          <t xml:space="preserve"> </t>
        </is>
      </c>
      <c r="J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7" t="n">
        <v>387900000</v>
      </c>
      <c r="G44" s="6" t="n">
        <v>0</v>
      </c>
      <c r="H44" s="4" t="inlineStr">
        <is>
          <t xml:space="preserve"> </t>
        </is>
      </c>
      <c r="I44" s="4" t="inlineStr">
        <is>
          <t xml:space="preserve"> </t>
        </is>
      </c>
      <c r="J44" s="4" t="inlineStr">
        <is>
          <t xml:space="preserve"> </t>
        </is>
      </c>
    </row>
    <row r="45">
      <c r="A45" s="4" t="inlineStr">
        <is>
          <t>Advances under revolving credit facility | Enhabit Credit Agreement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maximum borrowing capacity</t>
        </is>
      </c>
      <c r="B47" s="6" t="n">
        <v>350000000</v>
      </c>
      <c r="C47" s="4" t="inlineStr">
        <is>
          <t xml:space="preserve"> </t>
        </is>
      </c>
      <c r="D47" s="4" t="inlineStr">
        <is>
          <t xml:space="preserve"> </t>
        </is>
      </c>
      <c r="E47" s="7" t="n">
        <v>350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borrowings on term loan</t>
        </is>
      </c>
      <c r="B48" s="4" t="inlineStr">
        <is>
          <t xml:space="preserve"> </t>
        </is>
      </c>
      <c r="C48" s="4" t="inlineStr">
        <is>
          <t xml:space="preserve"> </t>
        </is>
      </c>
      <c r="D48" s="7" t="n">
        <v>2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orrowings on revolving credit facility</t>
        </is>
      </c>
      <c r="B49" s="6" t="n">
        <v>17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11" t="n">
        <v>0.063</v>
      </c>
      <c r="G50" s="4" t="inlineStr">
        <is>
          <t xml:space="preserve"> </t>
        </is>
      </c>
      <c r="H50" s="4" t="inlineStr">
        <is>
          <t xml:space="preserve"> </t>
        </is>
      </c>
      <c r="I50" s="4" t="inlineStr">
        <is>
          <t xml:space="preserve"> </t>
        </is>
      </c>
      <c r="J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7" t="n">
        <v>190000000</v>
      </c>
      <c r="G51" s="7" t="n">
        <v>0</v>
      </c>
      <c r="H51" s="4" t="inlineStr">
        <is>
          <t xml:space="preserve"> </t>
        </is>
      </c>
      <c r="I51" s="4" t="inlineStr">
        <is>
          <t xml:space="preserve"> </t>
        </is>
      </c>
      <c r="J51" s="4" t="inlineStr">
        <is>
          <t xml:space="preserve"> </t>
        </is>
      </c>
    </row>
    <row r="52">
      <c r="A52" s="4" t="inlineStr">
        <is>
          <t>Letter of credit | Enhabit Credit Agreemen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maximum borrowing capacity</t>
        </is>
      </c>
      <c r="B54" s="7" t="n">
        <v>75000000</v>
      </c>
      <c r="C54" s="4" t="inlineStr">
        <is>
          <t xml:space="preserve"> </t>
        </is>
      </c>
      <c r="D54" s="4" t="inlineStr">
        <is>
          <t xml:space="preserve"> </t>
        </is>
      </c>
      <c r="E54" s="7" t="n">
        <v>75000000</v>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Amounts and Fair Value of Long-term Debt (Details) - USD ($) $ in Millions</t>
        </is>
      </c>
      <c r="B1" s="2" t="inlineStr">
        <is>
          <t>Dec. 31, 2022</t>
        </is>
      </c>
      <c r="C1" s="2" t="inlineStr">
        <is>
          <t>Dec. 31, 2021</t>
        </is>
      </c>
    </row>
    <row r="2">
      <c r="A2" s="4" t="inlineStr">
        <is>
          <t>Line of credit | Enhabit Credit Agreement | Carrying Amount | Advances under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7" t="n">
        <v>190</v>
      </c>
      <c r="C4" s="7" t="n">
        <v>0</v>
      </c>
    </row>
    <row r="5">
      <c r="A5" s="4" t="inlineStr">
        <is>
          <t>Line of credit | Enhabit Credit Agreement | Carrying Amount | Term loan fac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8" t="n">
        <v>387.9</v>
      </c>
      <c r="C7" s="6" t="n">
        <v>0</v>
      </c>
    </row>
    <row r="8">
      <c r="A8" s="4" t="inlineStr">
        <is>
          <t>Line of credit | Enhabit Credit Agreement | Estimated Fair Value | Advances under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6" t="n">
        <v>190</v>
      </c>
      <c r="C10" s="6" t="n">
        <v>0</v>
      </c>
    </row>
    <row r="11">
      <c r="A11" s="4" t="inlineStr">
        <is>
          <t>Line of credit | Enhabit Credit Agreement | Estimated Fair Value | Term loan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8" t="n">
        <v>356.6</v>
      </c>
      <c r="C13" s="6" t="n">
        <v>0</v>
      </c>
    </row>
    <row r="14">
      <c r="A14" s="4" t="inlineStr">
        <is>
          <t>Other notes payable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6" t="n">
        <v>0</v>
      </c>
      <c r="C16" s="6" t="n">
        <v>2</v>
      </c>
    </row>
    <row r="17">
      <c r="A17" s="4" t="inlineStr">
        <is>
          <t>Other notes payable | Estimated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6" t="n">
        <v>0</v>
      </c>
      <c r="C19" s="6" t="n">
        <v>2</v>
      </c>
    </row>
    <row r="20">
      <c r="A20" s="4" t="inlineStr">
        <is>
          <t>Finance lease obligations | Carrying Amou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fair value</t>
        </is>
      </c>
      <c r="B22" s="8" t="n">
        <v>5.2</v>
      </c>
      <c r="C22" s="8" t="n">
        <v>6.5</v>
      </c>
    </row>
    <row r="23">
      <c r="A23" s="4" t="inlineStr">
        <is>
          <t>Finance lease obligations | Estimated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5" t="n">
        <v>5.2</v>
      </c>
      <c r="C25" s="5" t="n">
        <v>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2</t>
        </is>
      </c>
      <c r="D1" s="2" t="inlineStr">
        <is>
          <t>Dec. 31, 2021</t>
        </is>
      </c>
    </row>
    <row r="2">
      <c r="A2" s="4" t="inlineStr">
        <is>
          <t>Common stock, par value (in dollars per share)</t>
        </is>
      </c>
      <c r="C2" s="9" t="n">
        <v>0.01</v>
      </c>
      <c r="D2" s="9" t="n">
        <v>0.01</v>
      </c>
    </row>
    <row r="3">
      <c r="A3" s="4" t="inlineStr">
        <is>
          <t>Common stock, shares authorized (in shares)</t>
        </is>
      </c>
      <c r="C3" s="6" t="n">
        <v>200000000</v>
      </c>
      <c r="D3" s="6" t="n">
        <v>200000000</v>
      </c>
    </row>
    <row r="4">
      <c r="A4" s="4" t="inlineStr">
        <is>
          <t>Common stock, shares issued (in shares)</t>
        </is>
      </c>
      <c r="C4" s="6" t="n">
        <v>50099716</v>
      </c>
      <c r="D4" s="6" t="n">
        <v>49618402</v>
      </c>
    </row>
    <row r="5">
      <c r="A5" s="4" t="inlineStr">
        <is>
          <t>Common stock, shares outstanding (in shares)</t>
        </is>
      </c>
      <c r="C5" s="6" t="n">
        <v>50099716</v>
      </c>
      <c r="D5" s="6" t="n">
        <v>49618402</v>
      </c>
    </row>
    <row r="6">
      <c r="A6" s="4" t="inlineStr">
        <is>
          <t>Assets</t>
        </is>
      </c>
      <c r="B6" s="4" t="inlineStr">
        <is>
          <t>[1]</t>
        </is>
      </c>
      <c r="C6" s="5" t="n">
        <v>1526.8</v>
      </c>
      <c r="D6" s="7" t="n">
        <v>1720</v>
      </c>
    </row>
    <row r="7">
      <c r="A7" s="4" t="inlineStr">
        <is>
          <t>Liabilities</t>
        </is>
      </c>
      <c r="C7" s="8" t="n">
        <v>751.5</v>
      </c>
      <c r="D7" s="8" t="n">
        <v>236.7</v>
      </c>
    </row>
    <row r="8">
      <c r="A8" s="4" t="inlineStr">
        <is>
          <t>VIE, Primary Beneficiary</t>
        </is>
      </c>
      <c r="C8" s="4" t="inlineStr">
        <is>
          <t xml:space="preserve"> </t>
        </is>
      </c>
      <c r="D8" s="4" t="inlineStr">
        <is>
          <t xml:space="preserve"> </t>
        </is>
      </c>
    </row>
    <row r="9">
      <c r="A9" s="4" t="inlineStr">
        <is>
          <t>Assets</t>
        </is>
      </c>
      <c r="C9" s="8" t="n">
        <v>20.6</v>
      </c>
      <c r="D9" s="8" t="n">
        <v>18.2</v>
      </c>
    </row>
    <row r="10">
      <c r="A10" s="4" t="inlineStr">
        <is>
          <t>Liabilities</t>
        </is>
      </c>
      <c r="C10" s="5" t="n">
        <v>0.5</v>
      </c>
      <c r="D10" s="5" t="n">
        <v>0.4</v>
      </c>
    </row>
    <row r="11"/>
    <row r="12">
      <c r="A12" s="4" t="inlineStr">
        <is>
          <t>[1]Our consolidated assets as of December 31, 2022 and 2021 include total assets of variable interest entities of $20.6 million and $18.2 million, respectively, that cannot be used by us to settle the obligations of other entities. Our consolidated liabilities as of December 31, 2022 and 2021 include total liabilities of the variable interest entities of $0.5 million and $0.4 million, respectively. See Note 3, Variable Interest Entities</t>
        </is>
      </c>
    </row>
  </sheetData>
  <mergeCells count="3">
    <mergeCell ref="A1:B1"/>
    <mergeCell ref="A11:C11"/>
    <mergeCell ref="A12:C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Payments - Additional Information (Details) - USD ($) $ / shares in Units, shares in Thousands</t>
        </is>
      </c>
      <c r="B1" s="2" t="inlineStr">
        <is>
          <t>6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award requisite service period</t>
        </is>
      </c>
      <c r="B4" s="4" t="inlineStr">
        <is>
          <t xml:space="preserve"> </t>
        </is>
      </c>
      <c r="C4" s="4" t="inlineStr">
        <is>
          <t>6 years</t>
        </is>
      </c>
      <c r="D4" s="4" t="inlineStr">
        <is>
          <t xml:space="preserve"> </t>
        </is>
      </c>
      <c r="E4" s="4" t="inlineStr">
        <is>
          <t xml:space="preserve"> </t>
        </is>
      </c>
    </row>
    <row r="5">
      <c r="A5" s="4" t="inlineStr">
        <is>
          <t>Awards converted from Encompass Plan (in dollars per share)</t>
        </is>
      </c>
      <c r="B5" s="4" t="inlineStr">
        <is>
          <t xml:space="preserve"> </t>
        </is>
      </c>
      <c r="C5" s="9" t="n">
        <v>27.07</v>
      </c>
      <c r="D5" s="9" t="n">
        <v>19.21</v>
      </c>
      <c r="E5" s="9" t="n">
        <v>15.48</v>
      </c>
    </row>
    <row r="6">
      <c r="A6" s="4" t="inlineStr">
        <is>
          <t>Stock options exercised</t>
        </is>
      </c>
      <c r="B6" s="4" t="inlineStr">
        <is>
          <t xml:space="preserve"> </t>
        </is>
      </c>
      <c r="C6" s="7" t="n">
        <v>0</v>
      </c>
      <c r="D6" s="7" t="n">
        <v>100000</v>
      </c>
      <c r="E6" s="7" t="n">
        <v>0</v>
      </c>
    </row>
    <row r="7">
      <c r="A7" s="4" t="inlineStr">
        <is>
          <t>Encompass | Managem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granted (in shares)</t>
        </is>
      </c>
      <c r="B9" s="6" t="n">
        <v>22</v>
      </c>
      <c r="C9" s="4" t="inlineStr">
        <is>
          <t xml:space="preserve"> </t>
        </is>
      </c>
      <c r="D9" s="4" t="inlineStr">
        <is>
          <t xml:space="preserve"> </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requisite service period</t>
        </is>
      </c>
      <c r="B12" s="4" t="inlineStr">
        <is>
          <t xml:space="preserve"> </t>
        </is>
      </c>
      <c r="C12" s="4" t="inlineStr">
        <is>
          <t>3 years</t>
        </is>
      </c>
      <c r="D12" s="4" t="inlineStr">
        <is>
          <t xml:space="preserve"> </t>
        </is>
      </c>
      <c r="E12" s="4" t="inlineStr">
        <is>
          <t xml:space="preserve"> </t>
        </is>
      </c>
    </row>
    <row r="13">
      <c r="A13" s="4" t="inlineStr">
        <is>
          <t>Share-based compensation arrangement by share-based payment award, award vesting period</t>
        </is>
      </c>
      <c r="B13" s="4" t="inlineStr">
        <is>
          <t xml:space="preserve"> </t>
        </is>
      </c>
      <c r="C13" s="4" t="inlineStr">
        <is>
          <t>3 years</t>
        </is>
      </c>
      <c r="D13" s="4" t="inlineStr">
        <is>
          <t xml:space="preserve"> </t>
        </is>
      </c>
      <c r="E13" s="4" t="inlineStr">
        <is>
          <t xml:space="preserve"> </t>
        </is>
      </c>
    </row>
    <row r="14">
      <c r="A14" s="4" t="inlineStr">
        <is>
          <t>Stock compensation expense</t>
        </is>
      </c>
      <c r="B14" s="4" t="inlineStr">
        <is>
          <t xml:space="preserve"> </t>
        </is>
      </c>
      <c r="C14" s="7" t="n">
        <v>3300000</v>
      </c>
      <c r="D14" s="6" t="n">
        <v>1700000</v>
      </c>
      <c r="E14" s="6" t="n">
        <v>1500000</v>
      </c>
    </row>
    <row r="15">
      <c r="A15" s="4" t="inlineStr">
        <is>
          <t>Share-based payment arrangement, nonvested award, cost not yet recognized, period for recognition</t>
        </is>
      </c>
      <c r="B15" s="4" t="inlineStr">
        <is>
          <t xml:space="preserve"> </t>
        </is>
      </c>
      <c r="C15" s="4" t="inlineStr">
        <is>
          <t>20 months</t>
        </is>
      </c>
      <c r="D15" s="4" t="inlineStr">
        <is>
          <t xml:space="preserve"> </t>
        </is>
      </c>
      <c r="E15" s="4" t="inlineStr">
        <is>
          <t xml:space="preserve"> </t>
        </is>
      </c>
    </row>
    <row r="16">
      <c r="A16" s="4" t="inlineStr">
        <is>
          <t>Share-based payment arrangement, nonvested award, excluding option, cost not yet recognized, amount</t>
        </is>
      </c>
      <c r="B16" s="4" t="inlineStr">
        <is>
          <t xml:space="preserve"> </t>
        </is>
      </c>
      <c r="C16" s="7" t="n">
        <v>8000000</v>
      </c>
      <c r="D16" s="4" t="inlineStr">
        <is>
          <t xml:space="preserve"> </t>
        </is>
      </c>
      <c r="E16" s="4" t="inlineStr">
        <is>
          <t xml:space="preserve"> </t>
        </is>
      </c>
    </row>
    <row r="17">
      <c r="A17" s="4" t="inlineStr">
        <is>
          <t>Vested in period, fair value</t>
        </is>
      </c>
      <c r="B17" s="4" t="inlineStr">
        <is>
          <t xml:space="preserve"> </t>
        </is>
      </c>
      <c r="C17" s="7" t="n">
        <v>1300000</v>
      </c>
      <c r="D17" s="6" t="n">
        <v>2500000</v>
      </c>
      <c r="E17" s="6" t="n">
        <v>200000</v>
      </c>
    </row>
    <row r="18">
      <c r="A18" s="4" t="inlineStr">
        <is>
          <t>Restricted stock | Encompass | Managem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issued in period (in shares)</t>
        </is>
      </c>
      <c r="B20" s="6" t="n">
        <v>128</v>
      </c>
      <c r="C20" s="4" t="inlineStr">
        <is>
          <t xml:space="preserve"> </t>
        </is>
      </c>
      <c r="D20" s="4" t="inlineStr">
        <is>
          <t xml:space="preserve"> </t>
        </is>
      </c>
      <c r="E20" s="4" t="inlineStr">
        <is>
          <t xml:space="preserve"> </t>
        </is>
      </c>
    </row>
    <row r="21">
      <c r="A21" s="4" t="inlineStr">
        <is>
          <t>Phantom Share Units (PSUs) | Encompass | Management</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issued in period (in shares)</t>
        </is>
      </c>
      <c r="B23" s="6" t="n">
        <v>47</v>
      </c>
      <c r="C23" s="4" t="inlineStr">
        <is>
          <t xml:space="preserve"> </t>
        </is>
      </c>
      <c r="D23" s="4" t="inlineStr">
        <is>
          <t xml:space="preserve"> </t>
        </is>
      </c>
      <c r="E23" s="4" t="inlineStr">
        <is>
          <t xml:space="preserve"> </t>
        </is>
      </c>
    </row>
    <row r="24">
      <c r="A24" s="4" t="inlineStr">
        <is>
          <t>Share-Based Payment Arrangement, Optio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iration period</t>
        </is>
      </c>
      <c r="B26" s="4" t="inlineStr">
        <is>
          <t xml:space="preserve"> </t>
        </is>
      </c>
      <c r="C26" s="4" t="inlineStr">
        <is>
          <t>10 years</t>
        </is>
      </c>
      <c r="D26" s="4" t="inlineStr">
        <is>
          <t xml:space="preserve"> </t>
        </is>
      </c>
      <c r="E26" s="4" t="inlineStr">
        <is>
          <t xml:space="preserve"> </t>
        </is>
      </c>
    </row>
    <row r="27">
      <c r="A27" s="4" t="inlineStr">
        <is>
          <t>Share-based compensation arrangement by share-based payment award, award requisite service period</t>
        </is>
      </c>
      <c r="B27" s="4" t="inlineStr">
        <is>
          <t xml:space="preserve"> </t>
        </is>
      </c>
      <c r="C27" s="4" t="inlineStr">
        <is>
          <t>3 years</t>
        </is>
      </c>
      <c r="D27" s="4" t="inlineStr">
        <is>
          <t xml:space="preserve"> </t>
        </is>
      </c>
      <c r="E27" s="4" t="inlineStr">
        <is>
          <t xml:space="preserve"> </t>
        </is>
      </c>
    </row>
    <row r="28">
      <c r="A28" s="4" t="inlineStr">
        <is>
          <t>Share-based compensation arrangement by share-based payment award, award vesting period</t>
        </is>
      </c>
      <c r="B28" s="4" t="inlineStr">
        <is>
          <t xml:space="preserve"> </t>
        </is>
      </c>
      <c r="C28" s="4" t="inlineStr">
        <is>
          <t>3 years</t>
        </is>
      </c>
      <c r="D28" s="4" t="inlineStr">
        <is>
          <t xml:space="preserve"> </t>
        </is>
      </c>
      <c r="E28" s="4" t="inlineStr">
        <is>
          <t xml:space="preserve"> </t>
        </is>
      </c>
    </row>
    <row r="29">
      <c r="A29" s="4" t="inlineStr">
        <is>
          <t>Stock compensation expense</t>
        </is>
      </c>
      <c r="B29" s="4" t="inlineStr">
        <is>
          <t xml:space="preserve"> </t>
        </is>
      </c>
      <c r="C29" s="7" t="n">
        <v>300000</v>
      </c>
      <c r="D29" s="6" t="n">
        <v>100000</v>
      </c>
      <c r="E29" s="6" t="n">
        <v>100000</v>
      </c>
    </row>
    <row r="30">
      <c r="A30" s="4" t="inlineStr">
        <is>
          <t>Share-based payment arrangement, nonvested award, option, cost not yet recognized, amount</t>
        </is>
      </c>
      <c r="B30" s="4" t="inlineStr">
        <is>
          <t xml:space="preserve"> </t>
        </is>
      </c>
      <c r="C30" s="7" t="n">
        <v>400000</v>
      </c>
      <c r="D30" s="4" t="inlineStr">
        <is>
          <t xml:space="preserve"> </t>
        </is>
      </c>
      <c r="E30" s="4" t="inlineStr">
        <is>
          <t xml:space="preserve"> </t>
        </is>
      </c>
    </row>
    <row r="31">
      <c r="A31" s="4" t="inlineStr">
        <is>
          <t>Share-based payment arrangement, nonvested award, cost not yet recognized, period for recognition</t>
        </is>
      </c>
      <c r="B31" s="4" t="inlineStr">
        <is>
          <t xml:space="preserve"> </t>
        </is>
      </c>
      <c r="C31" s="4" t="inlineStr">
        <is>
          <t>11 months</t>
        </is>
      </c>
      <c r="D31" s="4" t="inlineStr">
        <is>
          <t xml:space="preserve"> </t>
        </is>
      </c>
      <c r="E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ward requisite service period</t>
        </is>
      </c>
      <c r="B34" s="4" t="inlineStr">
        <is>
          <t xml:space="preserve"> </t>
        </is>
      </c>
      <c r="C34" s="4" t="inlineStr">
        <is>
          <t>3 years</t>
        </is>
      </c>
      <c r="D34" s="4" t="inlineStr">
        <is>
          <t xml:space="preserve"> </t>
        </is>
      </c>
      <c r="E34" s="4" t="inlineStr">
        <is>
          <t xml:space="preserve"> </t>
        </is>
      </c>
    </row>
    <row r="35">
      <c r="A35" s="4" t="inlineStr">
        <is>
          <t>Share-based compensation arrangement by share-based payment award, award vesting period</t>
        </is>
      </c>
      <c r="B35" s="4" t="inlineStr">
        <is>
          <t xml:space="preserve"> </t>
        </is>
      </c>
      <c r="C35" s="4" t="inlineStr">
        <is>
          <t>3 years</t>
        </is>
      </c>
      <c r="D35" s="4" t="inlineStr">
        <is>
          <t xml:space="preserve"> </t>
        </is>
      </c>
      <c r="E35" s="4" t="inlineStr">
        <is>
          <t xml:space="preserve"> </t>
        </is>
      </c>
    </row>
    <row r="36">
      <c r="A36" s="4" t="inlineStr">
        <is>
          <t>Stock compensation expense</t>
        </is>
      </c>
      <c r="B36" s="4" t="inlineStr">
        <is>
          <t xml:space="preserve"> </t>
        </is>
      </c>
      <c r="C36" s="7" t="n">
        <v>5600000</v>
      </c>
      <c r="D36" s="6" t="n">
        <v>1800000</v>
      </c>
      <c r="E36" s="6" t="n">
        <v>2300000</v>
      </c>
    </row>
    <row r="37">
      <c r="A37" s="4" t="inlineStr">
        <is>
          <t>Share-based payment arrangement, nonvested award, cost not yet recognized, period for recognition</t>
        </is>
      </c>
      <c r="B37" s="4" t="inlineStr">
        <is>
          <t xml:space="preserve"> </t>
        </is>
      </c>
      <c r="C37" s="4" t="inlineStr">
        <is>
          <t>17 months</t>
        </is>
      </c>
      <c r="D37" s="4" t="inlineStr">
        <is>
          <t xml:space="preserve"> </t>
        </is>
      </c>
      <c r="E37" s="4" t="inlineStr">
        <is>
          <t xml:space="preserve"> </t>
        </is>
      </c>
    </row>
    <row r="38">
      <c r="A38" s="4" t="inlineStr">
        <is>
          <t>Share-based payment arrangement, nonvested award, excluding option, cost not yet recognized, amount</t>
        </is>
      </c>
      <c r="B38" s="4" t="inlineStr">
        <is>
          <t xml:space="preserve"> </t>
        </is>
      </c>
      <c r="C38" s="7" t="n">
        <v>4300000</v>
      </c>
      <c r="D38" s="4" t="inlineStr">
        <is>
          <t xml:space="preserve"> </t>
        </is>
      </c>
      <c r="E38" s="4" t="inlineStr">
        <is>
          <t xml:space="preserve"> </t>
        </is>
      </c>
    </row>
    <row r="39">
      <c r="A39" s="4" t="inlineStr">
        <is>
          <t>Vested in period, fair value</t>
        </is>
      </c>
      <c r="B39" s="4" t="inlineStr">
        <is>
          <t xml:space="preserve"> </t>
        </is>
      </c>
      <c r="C39" s="6" t="n">
        <v>3800000</v>
      </c>
      <c r="D39" s="6" t="n">
        <v>2800000</v>
      </c>
      <c r="E39" s="6" t="n">
        <v>3100000</v>
      </c>
    </row>
    <row r="40">
      <c r="A40" s="4" t="inlineStr">
        <is>
          <t>RSAs and Stock Options | Encompas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tock compensation expense</t>
        </is>
      </c>
      <c r="B42" s="4" t="inlineStr">
        <is>
          <t xml:space="preserve"> </t>
        </is>
      </c>
      <c r="C42" s="7" t="n">
        <v>1100000</v>
      </c>
      <c r="D42" s="7" t="n">
        <v>2300000</v>
      </c>
      <c r="E42" s="7" t="n">
        <v>20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Based Payments - Schedule of Share-Based Payment Award, Valuation Assumptions (Details) - Share-Based Payment Arrangement, Optio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1" t="n">
        <v>0.283</v>
      </c>
      <c r="C4" s="11" t="n">
        <v>0.284</v>
      </c>
      <c r="D4" s="11" t="n">
        <v>0.248</v>
      </c>
    </row>
    <row r="5">
      <c r="A5" s="4" t="inlineStr">
        <is>
          <t>Risk-free interest rate</t>
        </is>
      </c>
      <c r="B5" s="11" t="n">
        <v>0.017</v>
      </c>
      <c r="C5" s="11" t="n">
        <v>0.011</v>
      </c>
      <c r="D5" s="10" t="n">
        <v>0.01</v>
      </c>
    </row>
    <row r="6">
      <c r="A6" s="4" t="inlineStr">
        <is>
          <t>Expected life (years)</t>
        </is>
      </c>
      <c r="B6" s="4" t="inlineStr">
        <is>
          <t>7 years 9 months 18 days</t>
        </is>
      </c>
      <c r="C6" s="4" t="inlineStr">
        <is>
          <t>7 years 1 month 6 days</t>
        </is>
      </c>
      <c r="D6" s="4" t="inlineStr">
        <is>
          <t>7 years 1 month 6 days</t>
        </is>
      </c>
    </row>
    <row r="7">
      <c r="A7" s="4" t="inlineStr">
        <is>
          <t>Dividend yield</t>
        </is>
      </c>
      <c r="B7" s="11" t="n">
        <v>0.019</v>
      </c>
      <c r="C7" s="11" t="n">
        <v>0.019</v>
      </c>
      <c r="D7" s="10" t="n">
        <v>0.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Payments - Share-Based Payment Arrangement, Option, Activity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outstanding (in shares)</t>
        </is>
      </c>
      <c r="B4" s="6" t="n">
        <v>0</v>
      </c>
      <c r="C4" s="4" t="inlineStr">
        <is>
          <t xml:space="preserve"> </t>
        </is>
      </c>
      <c r="D4" s="4" t="inlineStr">
        <is>
          <t xml:space="preserve"> </t>
        </is>
      </c>
    </row>
    <row r="5">
      <c r="A5" s="4" t="inlineStr">
        <is>
          <t>Awards converted from Encompass Plan (in shares)</t>
        </is>
      </c>
      <c r="B5" s="6" t="n">
        <v>222200</v>
      </c>
      <c r="C5" s="4" t="inlineStr">
        <is>
          <t xml:space="preserve"> </t>
        </is>
      </c>
      <c r="D5" s="4" t="inlineStr">
        <is>
          <t xml:space="preserve"> </t>
        </is>
      </c>
    </row>
    <row r="6">
      <c r="A6" s="4" t="inlineStr">
        <is>
          <t>Ending Outstanding (in shares)</t>
        </is>
      </c>
      <c r="B6" s="6" t="n">
        <v>222200</v>
      </c>
      <c r="C6" s="6" t="n">
        <v>0</v>
      </c>
      <c r="D6" s="4" t="inlineStr">
        <is>
          <t xml:space="preserve"> </t>
        </is>
      </c>
    </row>
    <row r="7">
      <c r="A7" s="4" t="inlineStr">
        <is>
          <t>Exercisable (in shares)</t>
        </is>
      </c>
      <c r="B7" s="6" t="n">
        <v>126200</v>
      </c>
      <c r="C7" s="4" t="inlineStr">
        <is>
          <t xml:space="preserve"> </t>
        </is>
      </c>
      <c r="D7" s="4" t="inlineStr">
        <is>
          <t xml:space="preserve"> </t>
        </is>
      </c>
    </row>
    <row r="8">
      <c r="A8" s="3" t="inlineStr">
        <is>
          <t>Weighted- Average Exercise Price per Share</t>
        </is>
      </c>
      <c r="B8" s="4" t="inlineStr">
        <is>
          <t xml:space="preserve"> </t>
        </is>
      </c>
      <c r="C8" s="4" t="inlineStr">
        <is>
          <t xml:space="preserve"> </t>
        </is>
      </c>
      <c r="D8" s="4" t="inlineStr">
        <is>
          <t xml:space="preserve"> </t>
        </is>
      </c>
    </row>
    <row r="9">
      <c r="A9" s="4" t="inlineStr">
        <is>
          <t>Beginning balance (in dollars per share)</t>
        </is>
      </c>
      <c r="B9" s="7" t="n">
        <v>0</v>
      </c>
      <c r="C9" s="4" t="inlineStr">
        <is>
          <t xml:space="preserve"> </t>
        </is>
      </c>
      <c r="D9" s="4" t="inlineStr">
        <is>
          <t xml:space="preserve"> </t>
        </is>
      </c>
    </row>
    <row r="10">
      <c r="A10" s="4" t="inlineStr">
        <is>
          <t>Awards converted from Encompass Plan (in dollars per share)</t>
        </is>
      </c>
      <c r="B10" s="12" t="n">
        <v>27.07</v>
      </c>
      <c r="C10" s="9" t="n">
        <v>19.21</v>
      </c>
      <c r="D10" s="9" t="n">
        <v>15.48</v>
      </c>
    </row>
    <row r="11">
      <c r="A11" s="4" t="inlineStr">
        <is>
          <t>Ending balance (in dollars per share)</t>
        </is>
      </c>
      <c r="B11" s="12" t="n">
        <v>27.07</v>
      </c>
      <c r="C11" s="7" t="n">
        <v>0</v>
      </c>
      <c r="D11" s="4" t="inlineStr">
        <is>
          <t xml:space="preserve"> </t>
        </is>
      </c>
    </row>
    <row r="12">
      <c r="A12" s="4" t="inlineStr">
        <is>
          <t>Exercisable (in dollars per share)</t>
        </is>
      </c>
      <c r="B12" s="9" t="n">
        <v>25.48</v>
      </c>
      <c r="C12" s="4" t="inlineStr">
        <is>
          <t xml:space="preserve"> </t>
        </is>
      </c>
      <c r="D12" s="4" t="inlineStr">
        <is>
          <t xml:space="preserve"> </t>
        </is>
      </c>
    </row>
    <row r="13">
      <c r="A13" s="4" t="inlineStr">
        <is>
          <t>Outstanding, Weighted Average Remaining Life (Year)</t>
        </is>
      </c>
      <c r="B13" s="4" t="inlineStr">
        <is>
          <t>7 years 1 month 24 days</t>
        </is>
      </c>
      <c r="C13" s="4" t="inlineStr">
        <is>
          <t xml:space="preserve"> </t>
        </is>
      </c>
      <c r="D13" s="4" t="inlineStr">
        <is>
          <t xml:space="preserve"> </t>
        </is>
      </c>
    </row>
    <row r="14">
      <c r="A14" s="4" t="inlineStr">
        <is>
          <t>Exercisable, Weighted Average Remaining Life (Year)</t>
        </is>
      </c>
      <c r="B14" s="4" t="inlineStr">
        <is>
          <t>6 years 21 days</t>
        </is>
      </c>
      <c r="C14" s="4" t="inlineStr">
        <is>
          <t xml:space="preserve"> </t>
        </is>
      </c>
      <c r="D14" s="4" t="inlineStr">
        <is>
          <t xml:space="preserve"> </t>
        </is>
      </c>
    </row>
    <row r="15">
      <c r="A15" s="4" t="inlineStr">
        <is>
          <t>Outstanding, Aggregate Intrinsic Value</t>
        </is>
      </c>
      <c r="B15" s="7" t="n">
        <v>0</v>
      </c>
      <c r="C15" s="4" t="inlineStr">
        <is>
          <t xml:space="preserve"> </t>
        </is>
      </c>
      <c r="D15" s="4" t="inlineStr">
        <is>
          <t xml:space="preserve"> </t>
        </is>
      </c>
    </row>
    <row r="16">
      <c r="A16" s="4" t="inlineStr">
        <is>
          <t>Exercisable, Aggregate Intrinsic Value</t>
        </is>
      </c>
      <c r="B16" s="7"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Payments - Schedule of Nonvested Restricted Stock Units Activity (Details)</t>
        </is>
      </c>
      <c r="B1" s="2" t="inlineStr">
        <is>
          <t>12 Months Ended</t>
        </is>
      </c>
    </row>
    <row r="2">
      <c r="B2" s="2" t="inlineStr">
        <is>
          <t>Dec. 31, 2022 $ / shares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in shares) | shares</t>
        </is>
      </c>
      <c r="B5" s="6" t="n">
        <v>0</v>
      </c>
    </row>
    <row r="6">
      <c r="A6" s="4" t="inlineStr">
        <is>
          <t>Awards converted from Encompass Plan (in shares) | shares</t>
        </is>
      </c>
      <c r="B6" s="6" t="n">
        <v>208500</v>
      </c>
    </row>
    <row r="7">
      <c r="A7" s="4" t="inlineStr">
        <is>
          <t>Granted (in shares) | shares</t>
        </is>
      </c>
      <c r="B7" s="6" t="n">
        <v>272800</v>
      </c>
    </row>
    <row r="8">
      <c r="A8" s="4" t="inlineStr">
        <is>
          <t>Forfeited (in shares) | shares</t>
        </is>
      </c>
      <c r="B8" s="6" t="n">
        <v>-27100</v>
      </c>
    </row>
    <row r="9">
      <c r="A9" s="4" t="inlineStr">
        <is>
          <t>Ending balance (in shares) | shares</t>
        </is>
      </c>
      <c r="B9" s="6" t="n">
        <v>454200</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in dollars per share) | $ / shares</t>
        </is>
      </c>
      <c r="B11" s="7" t="n">
        <v>0</v>
      </c>
    </row>
    <row r="12">
      <c r="A12" s="4" t="inlineStr">
        <is>
          <t>Awards converted from Encompass Plan (in dollars per share) | $ / shares</t>
        </is>
      </c>
      <c r="B12" s="12" t="n">
        <v>29.18</v>
      </c>
    </row>
    <row r="13">
      <c r="A13" s="4" t="inlineStr">
        <is>
          <t>Granted (in dollars per share) | $ / shares</t>
        </is>
      </c>
      <c r="B13" s="12" t="n">
        <v>22.74</v>
      </c>
    </row>
    <row r="14">
      <c r="A14" s="4" t="inlineStr">
        <is>
          <t>Forfeited (in dollars per share) | $ / shares</t>
        </is>
      </c>
      <c r="B14" s="12" t="n">
        <v>25.4</v>
      </c>
    </row>
    <row r="15">
      <c r="A15" s="4" t="inlineStr">
        <is>
          <t>Ending balance (in dollars per share) | $ / shares</t>
        </is>
      </c>
      <c r="B15" s="9" t="n">
        <v>25.54</v>
      </c>
    </row>
    <row r="16">
      <c r="A16" s="4" t="inlineStr">
        <is>
          <t>Restricted Stock Units (RSU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Beginning balance (in shares) | shares</t>
        </is>
      </c>
      <c r="B18" s="6" t="n">
        <v>0</v>
      </c>
    </row>
    <row r="19">
      <c r="A19" s="4" t="inlineStr">
        <is>
          <t>Awards converted from Encompass Plan (in shares) | shares</t>
        </is>
      </c>
      <c r="B19" s="6" t="n">
        <v>362000</v>
      </c>
    </row>
    <row r="20">
      <c r="A20" s="4" t="inlineStr">
        <is>
          <t>Granted (in shares) | shares</t>
        </is>
      </c>
      <c r="B20" s="6" t="n">
        <v>110200</v>
      </c>
    </row>
    <row r="21">
      <c r="A21" s="4" t="inlineStr">
        <is>
          <t>Vested (in shares) | shares</t>
        </is>
      </c>
      <c r="B21" s="6" t="n">
        <v>-110200</v>
      </c>
    </row>
    <row r="22">
      <c r="A22" s="4" t="inlineStr">
        <is>
          <t>Ending balance (in shares) | shares</t>
        </is>
      </c>
      <c r="B22" s="6" t="n">
        <v>362000</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Beginning balance (in dollars per share) | $ / shares</t>
        </is>
      </c>
      <c r="B24" s="7" t="n">
        <v>0</v>
      </c>
    </row>
    <row r="25">
      <c r="A25" s="4" t="inlineStr">
        <is>
          <t>Awards converted from Encompass Plan (in dollars per share) | $ / shares</t>
        </is>
      </c>
      <c r="B25" s="12" t="n">
        <v>30.34</v>
      </c>
    </row>
    <row r="26">
      <c r="A26" s="4" t="inlineStr">
        <is>
          <t>Granted (in dollars per share) | $ / shares</t>
        </is>
      </c>
      <c r="B26" s="12" t="n">
        <v>22.12</v>
      </c>
    </row>
    <row r="27">
      <c r="A27" s="4" t="inlineStr">
        <is>
          <t>Vested (in dollars per share) | $ / shares</t>
        </is>
      </c>
      <c r="B27" s="12" t="n">
        <v>22.12</v>
      </c>
    </row>
    <row r="28">
      <c r="A28" s="4" t="inlineStr">
        <is>
          <t>Ending balance (in dollars per share) | $ / shares</t>
        </is>
      </c>
      <c r="B28" s="9" t="n">
        <v>30.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Details) $ in Millions</t>
        </is>
      </c>
      <c r="B1" s="2" t="inlineStr">
        <is>
          <t>12 Months Ended</t>
        </is>
      </c>
    </row>
    <row r="2">
      <c r="B2" s="2" t="inlineStr">
        <is>
          <t>Dec. 31, 2022 USD ($) plan</t>
        </is>
      </c>
      <c r="C2" s="2" t="inlineStr">
        <is>
          <t>Dec. 31, 2021 USD ($)</t>
        </is>
      </c>
      <c r="D2" s="2" t="inlineStr">
        <is>
          <t>Dec. 31, 2020 USD ($)</t>
        </is>
      </c>
    </row>
    <row r="3">
      <c r="A3" s="3" t="inlineStr">
        <is>
          <t>Retirement Benefits [Abstract]</t>
        </is>
      </c>
      <c r="B3" s="4" t="inlineStr">
        <is>
          <t xml:space="preserve"> </t>
        </is>
      </c>
      <c r="C3" s="4" t="inlineStr">
        <is>
          <t xml:space="preserve"> </t>
        </is>
      </c>
      <c r="D3" s="4" t="inlineStr">
        <is>
          <t xml:space="preserve"> </t>
        </is>
      </c>
    </row>
    <row r="4">
      <c r="A4" s="4" t="inlineStr">
        <is>
          <t>Self insurance, net of employee payments and stop-loss recoveries</t>
        </is>
      </c>
      <c r="B4" s="5" t="n">
        <v>41.5</v>
      </c>
      <c r="C4" s="5" t="n">
        <v>41.5</v>
      </c>
      <c r="D4" s="5" t="n">
        <v>43.7</v>
      </c>
    </row>
    <row r="5">
      <c r="A5" s="4" t="inlineStr">
        <is>
          <t>Current self insurance reserve</t>
        </is>
      </c>
      <c r="B5" s="5" t="n">
        <v>7.5</v>
      </c>
      <c r="C5" s="8" t="n">
        <v>8.300000000000001</v>
      </c>
      <c r="D5" s="4" t="inlineStr">
        <is>
          <t xml:space="preserve"> </t>
        </is>
      </c>
    </row>
    <row r="6">
      <c r="A6" s="4" t="inlineStr">
        <is>
          <t>Number of plans | plan</t>
        </is>
      </c>
      <c r="B6" s="6" t="n">
        <v>1</v>
      </c>
      <c r="C6" s="4" t="inlineStr">
        <is>
          <t xml:space="preserve"> </t>
        </is>
      </c>
      <c r="D6" s="4" t="inlineStr">
        <is>
          <t xml:space="preserve"> </t>
        </is>
      </c>
    </row>
    <row r="7">
      <c r="A7" s="4" t="inlineStr">
        <is>
          <t>Defined contribution plan, maximum annual contributions per employee, percent</t>
        </is>
      </c>
      <c r="B7" s="10" t="n">
        <v>0.6</v>
      </c>
      <c r="C7" s="4" t="inlineStr">
        <is>
          <t xml:space="preserve"> </t>
        </is>
      </c>
      <c r="D7" s="4" t="inlineStr">
        <is>
          <t xml:space="preserve"> </t>
        </is>
      </c>
    </row>
    <row r="8">
      <c r="A8" s="4" t="inlineStr">
        <is>
          <t>Defined contribution plan, employer matching contribution, percent of match</t>
        </is>
      </c>
      <c r="B8" s="10" t="n">
        <v>0.25</v>
      </c>
      <c r="C8" s="4" t="inlineStr">
        <is>
          <t xml:space="preserve"> </t>
        </is>
      </c>
      <c r="D8" s="4" t="inlineStr">
        <is>
          <t xml:space="preserve"> </t>
        </is>
      </c>
    </row>
    <row r="9">
      <c r="A9" s="4" t="inlineStr">
        <is>
          <t>Defined contribution plan, employer matching contribution, percent of employees' gross pay</t>
        </is>
      </c>
      <c r="B9" s="10" t="n">
        <v>0.03</v>
      </c>
      <c r="C9" s="4" t="inlineStr">
        <is>
          <t xml:space="preserve"> </t>
        </is>
      </c>
      <c r="D9" s="4" t="inlineStr">
        <is>
          <t xml:space="preserve"> </t>
        </is>
      </c>
    </row>
    <row r="10">
      <c r="A10" s="4" t="inlineStr">
        <is>
          <t>Share-based compensation arrangement by share-based payment award, award requisite service period</t>
        </is>
      </c>
      <c r="B10" s="4" t="inlineStr">
        <is>
          <t>6 years</t>
        </is>
      </c>
      <c r="C10" s="4" t="inlineStr">
        <is>
          <t xml:space="preserve"> </t>
        </is>
      </c>
      <c r="D10" s="4" t="inlineStr">
        <is>
          <t xml:space="preserve"> </t>
        </is>
      </c>
    </row>
    <row r="11">
      <c r="A11" s="4" t="inlineStr">
        <is>
          <t>Defined contribution plan, cost</t>
        </is>
      </c>
      <c r="B11" s="5" t="n">
        <v>2.2</v>
      </c>
      <c r="C11" s="8" t="n">
        <v>2.4</v>
      </c>
      <c r="D11" s="8" t="n">
        <v>2.1</v>
      </c>
    </row>
    <row r="12">
      <c r="A12" s="4" t="inlineStr">
        <is>
          <t>Defined contribution plan, amount forfeited to fund matching contributions</t>
        </is>
      </c>
      <c r="B12" s="5" t="n">
        <v>0.3</v>
      </c>
      <c r="C12" s="5" t="n">
        <v>0.2</v>
      </c>
      <c r="D12" s="5" t="n">
        <v>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4.3</v>
      </c>
      <c r="C4" s="5" t="n">
        <v>22.2</v>
      </c>
      <c r="D4" s="5" t="n">
        <v>3.1</v>
      </c>
    </row>
    <row r="5">
      <c r="A5" s="4" t="inlineStr">
        <is>
          <t>State and other</t>
        </is>
      </c>
      <c r="B5" s="8" t="n">
        <v>2.8</v>
      </c>
      <c r="C5" s="8" t="n">
        <v>4.3</v>
      </c>
      <c r="D5" s="8" t="n">
        <v>2.8</v>
      </c>
    </row>
    <row r="6">
      <c r="A6" s="4" t="inlineStr">
        <is>
          <t>Total current expense</t>
        </is>
      </c>
      <c r="B6" s="8" t="n">
        <v>17.1</v>
      </c>
      <c r="C6" s="8" t="n">
        <v>26.5</v>
      </c>
      <c r="D6" s="8" t="n">
        <v>5.9</v>
      </c>
    </row>
    <row r="7">
      <c r="A7" s="3" t="inlineStr">
        <is>
          <t>Deferred:</t>
        </is>
      </c>
      <c r="B7" s="4" t="inlineStr">
        <is>
          <t xml:space="preserve"> </t>
        </is>
      </c>
      <c r="C7" s="4" t="inlineStr">
        <is>
          <t xml:space="preserve"> </t>
        </is>
      </c>
      <c r="D7" s="4" t="inlineStr">
        <is>
          <t xml:space="preserve"> </t>
        </is>
      </c>
    </row>
    <row r="8">
      <c r="A8" s="4" t="inlineStr">
        <is>
          <t>Federal</t>
        </is>
      </c>
      <c r="B8" s="8" t="n">
        <v>-3.9</v>
      </c>
      <c r="C8" s="8" t="n">
        <v>7.9</v>
      </c>
      <c r="D8" s="8" t="n">
        <v>17.1</v>
      </c>
    </row>
    <row r="9">
      <c r="A9" s="4" t="inlineStr">
        <is>
          <t>State and other</t>
        </is>
      </c>
      <c r="B9" s="8" t="n">
        <v>-0.4</v>
      </c>
      <c r="C9" s="8" t="n">
        <v>0.7</v>
      </c>
      <c r="D9" s="8" t="n">
        <v>1.4</v>
      </c>
    </row>
    <row r="10">
      <c r="A10" s="4" t="inlineStr">
        <is>
          <t>Total deferred (benefit) expense</t>
        </is>
      </c>
      <c r="B10" s="8" t="n">
        <v>-4.3</v>
      </c>
      <c r="C10" s="8" t="n">
        <v>8.6</v>
      </c>
      <c r="D10" s="8" t="n">
        <v>18.5</v>
      </c>
    </row>
    <row r="11">
      <c r="A11" s="4" t="inlineStr">
        <is>
          <t>Total income tax expense related to continuing operations</t>
        </is>
      </c>
      <c r="B11" s="5" t="n">
        <v>12.8</v>
      </c>
      <c r="C11" s="5" t="n">
        <v>35.1</v>
      </c>
      <c r="D11" s="5" t="n">
        <v>2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t>
        </is>
      </c>
      <c r="B4" s="10" t="n">
        <v>0.21</v>
      </c>
      <c r="C4" s="10" t="n">
        <v>0.21</v>
      </c>
      <c r="D4" s="10"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State and other income taxes, net of federal tax benefit</t>
        </is>
      </c>
      <c r="B6" s="11" t="n">
        <v>0.018</v>
      </c>
      <c r="C6" s="11" t="n">
        <v>0.033</v>
      </c>
      <c r="D6" s="11" t="n">
        <v>0.036</v>
      </c>
    </row>
    <row r="7">
      <c r="A7" s="4" t="inlineStr">
        <is>
          <t>Impairment of goodwill</t>
        </is>
      </c>
      <c r="B7" s="4" t="inlineStr">
        <is>
          <t>(49.10%)</t>
        </is>
      </c>
      <c r="C7" s="10" t="n">
        <v>0</v>
      </c>
      <c r="D7" s="10" t="n">
        <v>0</v>
      </c>
    </row>
    <row r="8">
      <c r="A8" s="4" t="inlineStr">
        <is>
          <t>Distribution deferred tax adjustment</t>
        </is>
      </c>
      <c r="B8" s="4" t="inlineStr">
        <is>
          <t>(23.70%)</t>
        </is>
      </c>
      <c r="C8" s="10" t="n">
        <v>0</v>
      </c>
      <c r="D8" s="10" t="n">
        <v>0</v>
      </c>
    </row>
    <row r="9">
      <c r="A9" s="4" t="inlineStr">
        <is>
          <t>Other, net</t>
        </is>
      </c>
      <c r="B9" s="4" t="inlineStr">
        <is>
          <t>(0.20%)</t>
        </is>
      </c>
      <c r="C9" s="4" t="inlineStr">
        <is>
          <t>(0.60%)</t>
        </is>
      </c>
      <c r="D9" s="4" t="inlineStr">
        <is>
          <t>(0.30%)</t>
        </is>
      </c>
    </row>
    <row r="10">
      <c r="A10" s="4" t="inlineStr">
        <is>
          <t>Income tax expense</t>
        </is>
      </c>
      <c r="B10" s="4" t="inlineStr">
        <is>
          <t>(50.20%)</t>
        </is>
      </c>
      <c r="C10" s="11" t="n">
        <v>0.237</v>
      </c>
      <c r="D10" s="11" t="n">
        <v>0.2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rease to deferred tax income tax liabilities</t>
        </is>
      </c>
      <c r="B4" s="7" t="n">
        <v>6</v>
      </c>
      <c r="C4" s="4" t="inlineStr">
        <is>
          <t xml:space="preserve"> </t>
        </is>
      </c>
    </row>
    <row r="5">
      <c r="A5" s="4" t="inlineStr">
        <is>
          <t>Deferred payments of social security taxes</t>
        </is>
      </c>
      <c r="B5" s="4" t="inlineStr">
        <is>
          <t xml:space="preserve"> </t>
        </is>
      </c>
      <c r="C5" s="5" t="n">
        <v>14.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Operating lease liabilities</t>
        </is>
      </c>
      <c r="B3" s="5" t="n">
        <v>9.6</v>
      </c>
      <c r="C3" s="5" t="n">
        <v>11.7</v>
      </c>
    </row>
    <row r="4">
      <c r="A4" s="4" t="inlineStr">
        <is>
          <t>Accrued expenses and allowances</t>
        </is>
      </c>
      <c r="B4" s="8" t="n">
        <v>4.7</v>
      </c>
      <c r="C4" s="8" t="n">
        <v>12.7</v>
      </c>
    </row>
    <row r="5">
      <c r="A5" s="4" t="inlineStr">
        <is>
          <t>Stock-based compensation</t>
        </is>
      </c>
      <c r="B5" s="8" t="n">
        <v>2.7</v>
      </c>
      <c r="C5" s="8" t="n">
        <v>0.9</v>
      </c>
    </row>
    <row r="6">
      <c r="A6" s="4" t="inlineStr">
        <is>
          <t>Interest expense</t>
        </is>
      </c>
      <c r="B6" s="8" t="n">
        <v>2.8</v>
      </c>
      <c r="C6" s="6" t="n">
        <v>0</v>
      </c>
    </row>
    <row r="7">
      <c r="A7" s="4" t="inlineStr">
        <is>
          <t>Other deferred income tax assets</t>
        </is>
      </c>
      <c r="B7" s="8" t="n">
        <v>0.8</v>
      </c>
      <c r="C7" s="6" t="n">
        <v>0</v>
      </c>
    </row>
    <row r="8">
      <c r="A8" s="4" t="inlineStr">
        <is>
          <t>Total deferred income tax assets</t>
        </is>
      </c>
      <c r="B8" s="8" t="n">
        <v>20.6</v>
      </c>
      <c r="C8" s="8" t="n">
        <v>25.3</v>
      </c>
    </row>
    <row r="9">
      <c r="A9" s="3" t="inlineStr">
        <is>
          <t>Deferred income tax liabilities:</t>
        </is>
      </c>
      <c r="B9" s="4" t="inlineStr">
        <is>
          <t xml:space="preserve"> </t>
        </is>
      </c>
      <c r="C9" s="4" t="inlineStr">
        <is>
          <t xml:space="preserve"> </t>
        </is>
      </c>
    </row>
    <row r="10">
      <c r="A10" s="4" t="inlineStr">
        <is>
          <t>Intangible assets</t>
        </is>
      </c>
      <c r="B10" s="8" t="n">
        <v>-35.7</v>
      </c>
      <c r="C10" s="8" t="n">
        <v>-72.59999999999999</v>
      </c>
    </row>
    <row r="11">
      <c r="A11" s="4" t="inlineStr">
        <is>
          <t>Operating lease right-of-use assets</t>
        </is>
      </c>
      <c r="B11" s="8" t="n">
        <v>-9.6</v>
      </c>
      <c r="C11" s="8" t="n">
        <v>-11.7</v>
      </c>
    </row>
    <row r="12">
      <c r="A12" s="4" t="inlineStr">
        <is>
          <t>Property, net</t>
        </is>
      </c>
      <c r="B12" s="8" t="n">
        <v>-3.9</v>
      </c>
      <c r="C12" s="8" t="n">
        <v>-3.4</v>
      </c>
    </row>
    <row r="13">
      <c r="A13" s="4" t="inlineStr">
        <is>
          <t>Other deferred income tax liabilities</t>
        </is>
      </c>
      <c r="B13" s="6" t="n">
        <v>0</v>
      </c>
      <c r="C13" s="8" t="n">
        <v>-0.8</v>
      </c>
    </row>
    <row r="14">
      <c r="A14" s="4" t="inlineStr">
        <is>
          <t>Total deferred income tax liabilities</t>
        </is>
      </c>
      <c r="B14" s="8" t="n">
        <v>-49.2</v>
      </c>
      <c r="C14" s="8" t="n">
        <v>-88.5</v>
      </c>
    </row>
    <row r="15">
      <c r="A15" s="4" t="inlineStr">
        <is>
          <t>Net deferred income tax liabilities</t>
        </is>
      </c>
      <c r="B15" s="5" t="n">
        <v>-28.6</v>
      </c>
      <c r="C15" s="5" t="n">
        <v>-6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Additional Information (Details) - USD ($)</t>
        </is>
      </c>
      <c r="B1" s="2" t="inlineStr">
        <is>
          <t>Oct. 31, 2022</t>
        </is>
      </c>
      <c r="C1" s="2" t="inlineStr">
        <is>
          <t>Oct. 20,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200000000</v>
      </c>
      <c r="C4" s="7" t="n">
        <v>2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7" customWidth="1" min="5" max="5"/>
    <col width="18" customWidth="1" min="6" max="6"/>
    <col width="25" customWidth="1" min="7" max="7"/>
  </cols>
  <sheetData>
    <row r="1">
      <c r="A1" s="1" t="inlineStr">
        <is>
          <t>CONSOLIDATED STATEMENTS OF STOCKHOLDERS’ EQUITY - USD ($) shares in Millions, $ in Millions</t>
        </is>
      </c>
      <c r="B1" s="2" t="inlineStr">
        <is>
          <t>Total</t>
        </is>
      </c>
      <c r="C1" s="2" t="inlineStr">
        <is>
          <t>Common Stock</t>
        </is>
      </c>
      <c r="D1" s="2" t="inlineStr">
        <is>
          <t>Capital in Excess of Par Value</t>
        </is>
      </c>
      <c r="E1" s="2" t="inlineStr">
        <is>
          <t>Other Comprehensive Income</t>
        </is>
      </c>
      <c r="F1" s="2" t="inlineStr">
        <is>
          <t>Retained Earnings</t>
        </is>
      </c>
      <c r="G1" s="2" t="inlineStr">
        <is>
          <t>Noncontrolling Interests</t>
        </is>
      </c>
    </row>
    <row r="2">
      <c r="A2" s="4" t="inlineStr">
        <is>
          <t>Number of common shares outstanding, beginning balance (in shares) at Dec. 31, 2019</t>
        </is>
      </c>
      <c r="B2" s="4" t="inlineStr">
        <is>
          <t xml:space="preserve"> </t>
        </is>
      </c>
      <c r="C2" s="8" t="n">
        <v>49.6</v>
      </c>
      <c r="D2" s="4" t="inlineStr">
        <is>
          <t xml:space="preserve"> </t>
        </is>
      </c>
      <c r="E2" s="4" t="inlineStr">
        <is>
          <t xml:space="preserve"> </t>
        </is>
      </c>
      <c r="F2" s="4" t="inlineStr">
        <is>
          <t xml:space="preserve"> </t>
        </is>
      </c>
      <c r="G2" s="4" t="inlineStr">
        <is>
          <t xml:space="preserve"> </t>
        </is>
      </c>
    </row>
    <row r="3">
      <c r="A3" s="4" t="inlineStr">
        <is>
          <t>Balance at beginning of period at Dec. 31, 2019</t>
        </is>
      </c>
      <c r="B3" s="5" t="n">
        <v>658.5</v>
      </c>
      <c r="C3" s="5" t="n">
        <v>0.5</v>
      </c>
      <c r="D3" s="5" t="n">
        <v>464.3</v>
      </c>
      <c r="E3" s="7" t="n">
        <v>0</v>
      </c>
      <c r="F3" s="5" t="n">
        <v>189.3</v>
      </c>
      <c r="G3" s="5" t="n">
        <v>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8" t="n">
        <v>75.8</v>
      </c>
      <c r="C5" s="4" t="inlineStr">
        <is>
          <t xml:space="preserve"> </t>
        </is>
      </c>
      <c r="D5" s="4" t="inlineStr">
        <is>
          <t xml:space="preserve"> </t>
        </is>
      </c>
      <c r="E5" s="4" t="inlineStr">
        <is>
          <t xml:space="preserve"> </t>
        </is>
      </c>
      <c r="F5" s="6" t="n">
        <v>75</v>
      </c>
      <c r="G5" s="8" t="n">
        <v>0.8</v>
      </c>
    </row>
    <row r="6">
      <c r="A6" s="4" t="inlineStr">
        <is>
          <t>Other comprehensive loss, net of tax</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 contributions</t>
        </is>
      </c>
      <c r="B7" s="8" t="n">
        <v>798.5</v>
      </c>
      <c r="C7" s="4" t="inlineStr">
        <is>
          <t xml:space="preserve"> </t>
        </is>
      </c>
      <c r="D7" s="8" t="n">
        <v>798.5</v>
      </c>
      <c r="E7" s="4" t="inlineStr">
        <is>
          <t xml:space="preserve"> </t>
        </is>
      </c>
      <c r="F7" s="4" t="inlineStr">
        <is>
          <t xml:space="preserve"> </t>
        </is>
      </c>
      <c r="G7" s="4" t="inlineStr">
        <is>
          <t xml:space="preserve"> </t>
        </is>
      </c>
    </row>
    <row r="8">
      <c r="A8" s="4" t="inlineStr">
        <is>
          <t>Capital distributions</t>
        </is>
      </c>
      <c r="B8" s="8" t="n">
        <v>-144.5</v>
      </c>
      <c r="C8" s="4" t="inlineStr">
        <is>
          <t xml:space="preserve"> </t>
        </is>
      </c>
      <c r="D8" s="8" t="n">
        <v>-144.5</v>
      </c>
      <c r="E8" s="4" t="inlineStr">
        <is>
          <t xml:space="preserve"> </t>
        </is>
      </c>
      <c r="F8" s="4" t="inlineStr">
        <is>
          <t xml:space="preserve"> </t>
        </is>
      </c>
      <c r="G8" s="4" t="inlineStr">
        <is>
          <t xml:space="preserve"> </t>
        </is>
      </c>
    </row>
    <row r="9">
      <c r="A9" s="4" t="inlineStr">
        <is>
          <t>Distributions declared</t>
        </is>
      </c>
      <c r="B9" s="6" t="n">
        <v>-1</v>
      </c>
      <c r="C9" s="4" t="inlineStr">
        <is>
          <t xml:space="preserve"> </t>
        </is>
      </c>
      <c r="D9" s="4" t="inlineStr">
        <is>
          <t xml:space="preserve"> </t>
        </is>
      </c>
      <c r="E9" s="4" t="inlineStr">
        <is>
          <t xml:space="preserve"> </t>
        </is>
      </c>
      <c r="F9" s="4" t="inlineStr">
        <is>
          <t xml:space="preserve"> </t>
        </is>
      </c>
      <c r="G9" s="6" t="n">
        <v>-1</v>
      </c>
    </row>
    <row r="10">
      <c r="A10" s="4" t="inlineStr">
        <is>
          <t>Consolidation of joint venture formerly accounted for under the equity method of accounting/Contributions from noncontrolling interests of consolidated affiliates</t>
        </is>
      </c>
      <c r="B10" s="8" t="n">
        <v>2.5</v>
      </c>
      <c r="C10" s="4" t="inlineStr">
        <is>
          <t xml:space="preserve"> </t>
        </is>
      </c>
      <c r="D10" s="4" t="inlineStr">
        <is>
          <t xml:space="preserve"> </t>
        </is>
      </c>
      <c r="E10" s="4" t="inlineStr">
        <is>
          <t xml:space="preserve"> </t>
        </is>
      </c>
      <c r="F10" s="4" t="inlineStr">
        <is>
          <t xml:space="preserve"> </t>
        </is>
      </c>
      <c r="G10" s="8" t="n">
        <v>2.5</v>
      </c>
    </row>
    <row r="11">
      <c r="A11" s="4" t="inlineStr">
        <is>
          <t>Number of common shares outstanding, ending balance (in shares) at Dec. 31, 2020</t>
        </is>
      </c>
      <c r="B11" s="4" t="inlineStr">
        <is>
          <t xml:space="preserve"> </t>
        </is>
      </c>
      <c r="C11" s="8" t="n">
        <v>49.6</v>
      </c>
      <c r="D11" s="4" t="inlineStr">
        <is>
          <t xml:space="preserve"> </t>
        </is>
      </c>
      <c r="E11" s="4" t="inlineStr">
        <is>
          <t xml:space="preserve"> </t>
        </is>
      </c>
      <c r="F11" s="4" t="inlineStr">
        <is>
          <t xml:space="preserve"> </t>
        </is>
      </c>
      <c r="G11" s="4" t="inlineStr">
        <is>
          <t xml:space="preserve"> </t>
        </is>
      </c>
    </row>
    <row r="12">
      <c r="A12" s="4" t="inlineStr">
        <is>
          <t>Balance at end of period at Dec. 31, 2020</t>
        </is>
      </c>
      <c r="B12" s="8" t="n">
        <v>1389.8</v>
      </c>
      <c r="C12" s="5" t="n">
        <v>0.5</v>
      </c>
      <c r="D12" s="8" t="n">
        <v>1118.3</v>
      </c>
      <c r="E12" s="6" t="n">
        <v>0</v>
      </c>
      <c r="F12" s="8" t="n">
        <v>264.3</v>
      </c>
      <c r="G12" s="8" t="n">
        <v>6.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income</t>
        </is>
      </c>
      <c r="B14" s="8" t="n">
        <v>112.9</v>
      </c>
      <c r="C14" s="4" t="inlineStr">
        <is>
          <t xml:space="preserve"> </t>
        </is>
      </c>
      <c r="D14" s="4" t="inlineStr">
        <is>
          <t xml:space="preserve"> </t>
        </is>
      </c>
      <c r="E14" s="4" t="inlineStr">
        <is>
          <t xml:space="preserve"> </t>
        </is>
      </c>
      <c r="F14" s="8" t="n">
        <v>111.1</v>
      </c>
      <c r="G14" s="8" t="n">
        <v>1.8</v>
      </c>
    </row>
    <row r="15">
      <c r="A15" s="4" t="inlineStr">
        <is>
          <t>Other comprehensive loss, net of tax</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contributions</t>
        </is>
      </c>
      <c r="B16" s="8" t="n">
        <v>130.4</v>
      </c>
      <c r="C16" s="4" t="inlineStr">
        <is>
          <t xml:space="preserve"> </t>
        </is>
      </c>
      <c r="D16" s="8" t="n">
        <v>130.4</v>
      </c>
      <c r="E16" s="4" t="inlineStr">
        <is>
          <t xml:space="preserve"> </t>
        </is>
      </c>
      <c r="F16" s="4" t="inlineStr">
        <is>
          <t xml:space="preserve"> </t>
        </is>
      </c>
      <c r="G16" s="4" t="inlineStr">
        <is>
          <t xml:space="preserve"> </t>
        </is>
      </c>
    </row>
    <row r="17">
      <c r="A17" s="4" t="inlineStr">
        <is>
          <t>Capital distributions</t>
        </is>
      </c>
      <c r="B17" s="8" t="n">
        <v>-154.5</v>
      </c>
      <c r="C17" s="4" t="inlineStr">
        <is>
          <t xml:space="preserve"> </t>
        </is>
      </c>
      <c r="D17" s="8" t="n">
        <v>-154.5</v>
      </c>
      <c r="E17" s="4" t="inlineStr">
        <is>
          <t xml:space="preserve"> </t>
        </is>
      </c>
      <c r="F17" s="4" t="inlineStr">
        <is>
          <t xml:space="preserve"> </t>
        </is>
      </c>
      <c r="G17" s="4" t="inlineStr">
        <is>
          <t xml:space="preserve"> </t>
        </is>
      </c>
    </row>
    <row r="18">
      <c r="A18" s="4" t="inlineStr">
        <is>
          <t>Distributions declared</t>
        </is>
      </c>
      <c r="B18" s="8" t="n">
        <v>-1.3</v>
      </c>
      <c r="C18" s="4" t="inlineStr">
        <is>
          <t xml:space="preserve"> </t>
        </is>
      </c>
      <c r="D18" s="4" t="inlineStr">
        <is>
          <t xml:space="preserve"> </t>
        </is>
      </c>
      <c r="E18" s="4" t="inlineStr">
        <is>
          <t xml:space="preserve"> </t>
        </is>
      </c>
      <c r="F18" s="4" t="inlineStr">
        <is>
          <t xml:space="preserve"> </t>
        </is>
      </c>
      <c r="G18" s="8" t="n">
        <v>-1.3</v>
      </c>
    </row>
    <row r="19">
      <c r="A19" s="4" t="inlineStr">
        <is>
          <t>Acquisitions</t>
        </is>
      </c>
      <c r="B19" s="8" t="n">
        <v>1.1</v>
      </c>
      <c r="C19" s="4" t="inlineStr">
        <is>
          <t xml:space="preserve"> </t>
        </is>
      </c>
      <c r="D19" s="4" t="inlineStr">
        <is>
          <t xml:space="preserve"> </t>
        </is>
      </c>
      <c r="E19" s="4" t="inlineStr">
        <is>
          <t xml:space="preserve"> </t>
        </is>
      </c>
      <c r="F19" s="4" t="inlineStr">
        <is>
          <t xml:space="preserve"> </t>
        </is>
      </c>
      <c r="G19" s="8" t="n">
        <v>1.1</v>
      </c>
    </row>
    <row r="20">
      <c r="A20" s="4" t="inlineStr">
        <is>
          <t>Other</t>
        </is>
      </c>
      <c r="B20" s="8" t="n">
        <v>-0.1</v>
      </c>
      <c r="C20" s="4" t="inlineStr">
        <is>
          <t xml:space="preserve"> </t>
        </is>
      </c>
      <c r="D20" s="8" t="n">
        <v>-0.1</v>
      </c>
      <c r="E20" s="4" t="inlineStr">
        <is>
          <t xml:space="preserve"> </t>
        </is>
      </c>
      <c r="F20" s="4" t="inlineStr">
        <is>
          <t xml:space="preserve"> </t>
        </is>
      </c>
      <c r="G20" s="4" t="inlineStr">
        <is>
          <t xml:space="preserve"> </t>
        </is>
      </c>
    </row>
    <row r="21">
      <c r="A21" s="4" t="inlineStr">
        <is>
          <t>Number of common shares outstanding, ending balance (in shares) at Dec. 31, 2021</t>
        </is>
      </c>
      <c r="B21" s="4" t="inlineStr">
        <is>
          <t xml:space="preserve"> </t>
        </is>
      </c>
      <c r="C21" s="8" t="n">
        <v>49.6</v>
      </c>
      <c r="D21" s="4" t="inlineStr">
        <is>
          <t xml:space="preserve"> </t>
        </is>
      </c>
      <c r="E21" s="4" t="inlineStr">
        <is>
          <t xml:space="preserve"> </t>
        </is>
      </c>
      <c r="F21" s="4" t="inlineStr">
        <is>
          <t xml:space="preserve"> </t>
        </is>
      </c>
      <c r="G21" s="4" t="inlineStr">
        <is>
          <t xml:space="preserve"> </t>
        </is>
      </c>
    </row>
    <row r="22">
      <c r="A22" s="4" t="inlineStr">
        <is>
          <t>Balance at end of period at Dec. 31, 2021</t>
        </is>
      </c>
      <c r="B22" s="8" t="n">
        <v>1478.3</v>
      </c>
      <c r="C22" s="5" t="n">
        <v>0.5</v>
      </c>
      <c r="D22" s="8" t="n">
        <v>1094.1</v>
      </c>
      <c r="E22" s="6" t="n">
        <v>0</v>
      </c>
      <c r="F22" s="8" t="n">
        <v>375.4</v>
      </c>
      <c r="G22" s="8" t="n">
        <v>8.30000000000000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income</t>
        </is>
      </c>
      <c r="B24" s="8" t="n">
        <v>-38.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income</t>
        </is>
      </c>
      <c r="B25" s="8" t="n">
        <v>-38.5</v>
      </c>
      <c r="C25" s="4" t="inlineStr">
        <is>
          <t xml:space="preserve"> </t>
        </is>
      </c>
      <c r="D25" s="4" t="inlineStr">
        <is>
          <t xml:space="preserve"> </t>
        </is>
      </c>
      <c r="E25" s="4" t="inlineStr">
        <is>
          <t xml:space="preserve"> </t>
        </is>
      </c>
      <c r="F25" s="8" t="n">
        <v>-40.4</v>
      </c>
      <c r="G25" s="8" t="n">
        <v>1.9</v>
      </c>
    </row>
    <row r="26">
      <c r="A26" s="4" t="inlineStr">
        <is>
          <t>Other comprehensive loss, net of tax</t>
        </is>
      </c>
      <c r="B26" s="8" t="n">
        <v>-0.7</v>
      </c>
      <c r="C26" s="4" t="inlineStr">
        <is>
          <t xml:space="preserve"> </t>
        </is>
      </c>
      <c r="D26" s="4" t="inlineStr">
        <is>
          <t xml:space="preserve"> </t>
        </is>
      </c>
      <c r="E26" s="8" t="n">
        <v>-0.7</v>
      </c>
      <c r="F26" s="4" t="inlineStr">
        <is>
          <t xml:space="preserve"> </t>
        </is>
      </c>
      <c r="G26" s="4" t="inlineStr">
        <is>
          <t xml:space="preserve"> </t>
        </is>
      </c>
    </row>
    <row r="27">
      <c r="A27" s="4" t="inlineStr">
        <is>
          <t>Capital contributions</t>
        </is>
      </c>
      <c r="B27" s="8" t="n">
        <v>62.3</v>
      </c>
      <c r="C27" s="4" t="inlineStr">
        <is>
          <t xml:space="preserve"> </t>
        </is>
      </c>
      <c r="D27" s="8" t="n">
        <v>62.3</v>
      </c>
      <c r="E27" s="4" t="inlineStr">
        <is>
          <t xml:space="preserve"> </t>
        </is>
      </c>
      <c r="F27" s="4" t="inlineStr">
        <is>
          <t xml:space="preserve"> </t>
        </is>
      </c>
      <c r="G27" s="4" t="inlineStr">
        <is>
          <t xml:space="preserve"> </t>
        </is>
      </c>
    </row>
    <row r="28">
      <c r="A28" s="4" t="inlineStr">
        <is>
          <t>Capital distributions</t>
        </is>
      </c>
      <c r="B28" s="8" t="n">
        <v>-759.1</v>
      </c>
      <c r="C28" s="4" t="inlineStr">
        <is>
          <t xml:space="preserve"> </t>
        </is>
      </c>
      <c r="D28" s="8" t="n">
        <v>-759.1</v>
      </c>
      <c r="E28" s="4" t="inlineStr">
        <is>
          <t xml:space="preserve"> </t>
        </is>
      </c>
      <c r="F28" s="4" t="inlineStr">
        <is>
          <t xml:space="preserve"> </t>
        </is>
      </c>
      <c r="G28" s="4" t="inlineStr">
        <is>
          <t xml:space="preserve"> </t>
        </is>
      </c>
    </row>
    <row r="29">
      <c r="A29" s="4" t="inlineStr">
        <is>
          <t>Distributions declared</t>
        </is>
      </c>
      <c r="B29" s="8" t="n">
        <v>-1.2</v>
      </c>
      <c r="C29" s="4" t="inlineStr">
        <is>
          <t xml:space="preserve"> </t>
        </is>
      </c>
      <c r="D29" s="4" t="inlineStr">
        <is>
          <t xml:space="preserve"> </t>
        </is>
      </c>
      <c r="E29" s="4" t="inlineStr">
        <is>
          <t xml:space="preserve"> </t>
        </is>
      </c>
      <c r="F29" s="4" t="inlineStr">
        <is>
          <t xml:space="preserve"> </t>
        </is>
      </c>
      <c r="G29" s="8" t="n">
        <v>-1.2</v>
      </c>
    </row>
    <row r="30">
      <c r="A30" s="4" t="inlineStr">
        <is>
          <t>Acquisitions</t>
        </is>
      </c>
      <c r="B30" s="8" t="n">
        <v>15.9</v>
      </c>
      <c r="C30" s="4" t="inlineStr">
        <is>
          <t xml:space="preserve"> </t>
        </is>
      </c>
      <c r="D30" s="4" t="inlineStr">
        <is>
          <t xml:space="preserve"> </t>
        </is>
      </c>
      <c r="E30" s="4" t="inlineStr">
        <is>
          <t xml:space="preserve"> </t>
        </is>
      </c>
      <c r="F30" s="4" t="inlineStr">
        <is>
          <t xml:space="preserve"> </t>
        </is>
      </c>
      <c r="G30" s="8" t="n">
        <v>15.9</v>
      </c>
    </row>
    <row r="31">
      <c r="A31" s="4" t="inlineStr">
        <is>
          <t>Issuance of restricted stock awards (in shares)</t>
        </is>
      </c>
      <c r="B31" s="4" t="inlineStr">
        <is>
          <t xml:space="preserve"> </t>
        </is>
      </c>
      <c r="C31" s="8" t="n">
        <v>0.5</v>
      </c>
      <c r="D31" s="4" t="inlineStr">
        <is>
          <t xml:space="preserve"> </t>
        </is>
      </c>
      <c r="E31" s="4" t="inlineStr">
        <is>
          <t xml:space="preserve"> </t>
        </is>
      </c>
      <c r="F31" s="4" t="inlineStr">
        <is>
          <t xml:space="preserve"> </t>
        </is>
      </c>
      <c r="G31" s="4" t="inlineStr">
        <is>
          <t xml:space="preserve"> </t>
        </is>
      </c>
    </row>
    <row r="32">
      <c r="A32" s="4" t="inlineStr">
        <is>
          <t>Consolidation of joint venture formerly accounted for under the equity method of accounting/Contributions from noncontrolling interests of consolidated affiliates</t>
        </is>
      </c>
      <c r="B32" s="8" t="n">
        <v>6.4</v>
      </c>
      <c r="C32" s="4" t="inlineStr">
        <is>
          <t xml:space="preserve"> </t>
        </is>
      </c>
      <c r="D32" s="8" t="n">
        <v>2.9</v>
      </c>
      <c r="E32" s="4" t="inlineStr">
        <is>
          <t xml:space="preserve"> </t>
        </is>
      </c>
      <c r="F32" s="4" t="inlineStr">
        <is>
          <t xml:space="preserve"> </t>
        </is>
      </c>
      <c r="G32" s="8" t="n">
        <v>3.5</v>
      </c>
    </row>
    <row r="33">
      <c r="A33" s="4" t="inlineStr">
        <is>
          <t>Other</t>
        </is>
      </c>
      <c r="B33" s="8" t="n">
        <v>6.7</v>
      </c>
      <c r="C33" s="4" t="inlineStr">
        <is>
          <t xml:space="preserve"> </t>
        </is>
      </c>
      <c r="D33" s="8" t="n">
        <v>6.7</v>
      </c>
      <c r="E33" s="4" t="inlineStr">
        <is>
          <t xml:space="preserve"> </t>
        </is>
      </c>
      <c r="F33" s="4" t="inlineStr">
        <is>
          <t xml:space="preserve"> </t>
        </is>
      </c>
      <c r="G33" s="4" t="inlineStr">
        <is>
          <t xml:space="preserve"> </t>
        </is>
      </c>
    </row>
    <row r="34">
      <c r="A34" s="4" t="inlineStr">
        <is>
          <t>Number of common shares outstanding, ending balance (in shares) at Dec. 31, 2022</t>
        </is>
      </c>
      <c r="B34" s="4" t="inlineStr">
        <is>
          <t xml:space="preserve"> </t>
        </is>
      </c>
      <c r="C34" s="8" t="n">
        <v>50.1</v>
      </c>
      <c r="D34" s="4" t="inlineStr">
        <is>
          <t xml:space="preserve"> </t>
        </is>
      </c>
      <c r="E34" s="4" t="inlineStr">
        <is>
          <t xml:space="preserve"> </t>
        </is>
      </c>
      <c r="F34" s="4" t="inlineStr">
        <is>
          <t xml:space="preserve"> </t>
        </is>
      </c>
      <c r="G34" s="4" t="inlineStr">
        <is>
          <t xml:space="preserve"> </t>
        </is>
      </c>
    </row>
    <row r="35">
      <c r="A35" s="4" t="inlineStr">
        <is>
          <t>Balance at end of period at Dec. 31, 2022</t>
        </is>
      </c>
      <c r="B35" s="5" t="n">
        <v>770.1</v>
      </c>
      <c r="C35" s="5" t="n">
        <v>0.5</v>
      </c>
      <c r="D35" s="5" t="n">
        <v>406.9</v>
      </c>
      <c r="E35" s="5" t="n">
        <v>-0.7</v>
      </c>
      <c r="F35" s="7" t="n">
        <v>335</v>
      </c>
      <c r="G35" s="5" t="n">
        <v>2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ash Flow Hedges Included in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5" t="n">
        <v>1478.3</v>
      </c>
      <c r="C4" s="5" t="n">
        <v>1389.8</v>
      </c>
      <c r="D4" s="5" t="n">
        <v>658.5</v>
      </c>
    </row>
    <row r="5">
      <c r="A5" s="4" t="inlineStr">
        <is>
          <t>Unrealized loss recognized in other comprehensive income, net of tax</t>
        </is>
      </c>
      <c r="B5" s="8" t="n">
        <v>-0.7</v>
      </c>
      <c r="C5" s="6" t="n">
        <v>0</v>
      </c>
      <c r="D5" s="6" t="n">
        <v>0</v>
      </c>
    </row>
    <row r="6">
      <c r="A6" s="4" t="inlineStr">
        <is>
          <t>Balance at end of period</t>
        </is>
      </c>
      <c r="B6" s="8" t="n">
        <v>770.1</v>
      </c>
      <c r="C6" s="8" t="n">
        <v>1478.3</v>
      </c>
      <c r="D6" s="5" t="n">
        <v>1389.8</v>
      </c>
    </row>
    <row r="7">
      <c r="A7" s="4" t="inlineStr">
        <is>
          <t>Interest Rate Swap | Cash Flow Hedging</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at beginning of period</t>
        </is>
      </c>
      <c r="B9" s="6" t="n">
        <v>0</v>
      </c>
      <c r="C9" s="4" t="inlineStr">
        <is>
          <t xml:space="preserve"> </t>
        </is>
      </c>
      <c r="D9" s="4" t="inlineStr">
        <is>
          <t xml:space="preserve"> </t>
        </is>
      </c>
    </row>
    <row r="10">
      <c r="A10" s="4" t="inlineStr">
        <is>
          <t>Unrealized loss recognized in other comprehensive income, net of tax</t>
        </is>
      </c>
      <c r="B10" s="6" t="n">
        <v>-1</v>
      </c>
      <c r="C10" s="4" t="inlineStr">
        <is>
          <t xml:space="preserve"> </t>
        </is>
      </c>
      <c r="D10" s="4" t="inlineStr">
        <is>
          <t xml:space="preserve"> </t>
        </is>
      </c>
    </row>
    <row r="11">
      <c r="A11" s="4" t="inlineStr">
        <is>
          <t>Reclassified to interest expense, net of tax</t>
        </is>
      </c>
      <c r="B11" s="8" t="n">
        <v>0.3</v>
      </c>
      <c r="C11" s="4" t="inlineStr">
        <is>
          <t xml:space="preserve"> </t>
        </is>
      </c>
      <c r="D11" s="4" t="inlineStr">
        <is>
          <t xml:space="preserve"> </t>
        </is>
      </c>
    </row>
    <row r="12">
      <c r="A12" s="4" t="inlineStr">
        <is>
          <t>Balance at end of period</t>
        </is>
      </c>
      <c r="B12" s="5" t="n">
        <v>-0.7</v>
      </c>
      <c r="C12" s="7" t="n">
        <v>0</v>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at Fair Value (Details) - Interest Rate Swap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Total</t>
        </is>
      </c>
      <c r="B3" s="7" t="n">
        <v>-1</v>
      </c>
      <c r="C3" s="7" t="n">
        <v>0</v>
      </c>
    </row>
    <row r="4">
      <c r="A4" s="4" t="inlineStr">
        <is>
          <t>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urrent Assets</t>
        </is>
      </c>
      <c r="B6" s="6" t="n">
        <v>1</v>
      </c>
      <c r="C6" s="6" t="n">
        <v>0</v>
      </c>
    </row>
    <row r="7">
      <c r="A7" s="4" t="inlineStr">
        <is>
          <t>Long-term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ong-term liabilities</t>
        </is>
      </c>
      <c r="B9" s="7" t="n">
        <v>-2</v>
      </c>
      <c r="C9"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Contingencies and Other Commitments (Details)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Loss contingency, estimate of possible loss</t>
        </is>
      </c>
      <c r="B4" s="5" t="n">
        <v>8.800000000000001</v>
      </c>
    </row>
    <row r="5">
      <c r="A5" s="4" t="inlineStr">
        <is>
          <t>Estimated insurance claims recoverable</t>
        </is>
      </c>
      <c r="B5" s="8" t="n">
        <v>8.800000000000001</v>
      </c>
    </row>
    <row r="6">
      <c r="A6" s="4" t="inlineStr">
        <is>
          <t>2023</t>
        </is>
      </c>
      <c r="B6" s="8" t="n">
        <v>4.5</v>
      </c>
    </row>
    <row r="7">
      <c r="A7" s="4" t="inlineStr">
        <is>
          <t>2024</t>
        </is>
      </c>
      <c r="B7" s="8" t="n">
        <v>0.6</v>
      </c>
    </row>
    <row r="8">
      <c r="A8" s="4" t="inlineStr">
        <is>
          <t>2025 and thereafter</t>
        </is>
      </c>
      <c r="B8" s="5" t="n">
        <v>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3" customWidth="1" min="1" max="1"/>
    <col width="35" customWidth="1" min="2" max="2"/>
  </cols>
  <sheetData>
    <row r="1">
      <c r="A1" s="1" t="inlineStr">
        <is>
          <t>Segment Reporting - Additional Information (Details)</t>
        </is>
      </c>
      <c r="B1" s="2" t="inlineStr">
        <is>
          <t>12 Months Ended</t>
        </is>
      </c>
    </row>
    <row r="2">
      <c r="B2" s="2" t="inlineStr">
        <is>
          <t>Dec. 31, 2022 agency segment state</t>
        </is>
      </c>
    </row>
    <row r="3">
      <c r="A3" s="3" t="inlineStr">
        <is>
          <t>Segment Reporting Information [Line Items]</t>
        </is>
      </c>
      <c r="B3" s="4" t="inlineStr">
        <is>
          <t xml:space="preserve"> </t>
        </is>
      </c>
    </row>
    <row r="4">
      <c r="A4" s="4" t="inlineStr">
        <is>
          <t>Number of operating segments | segment</t>
        </is>
      </c>
      <c r="B4" s="6" t="n">
        <v>2</v>
      </c>
    </row>
    <row r="5">
      <c r="A5" s="4" t="inlineStr">
        <is>
          <t>Number of reportable segments | segment</t>
        </is>
      </c>
      <c r="B5" s="6" t="n">
        <v>2</v>
      </c>
    </row>
    <row r="6">
      <c r="A6" s="4" t="inlineStr">
        <is>
          <t>Number of states in which entity operates | state</t>
        </is>
      </c>
      <c r="B6" s="6" t="n">
        <v>34</v>
      </c>
    </row>
    <row r="7">
      <c r="A7" s="4" t="inlineStr">
        <is>
          <t>Home Health</t>
        </is>
      </c>
      <c r="B7" s="4" t="inlineStr">
        <is>
          <t xml:space="preserve"> </t>
        </is>
      </c>
    </row>
    <row r="8">
      <c r="A8" s="3" t="inlineStr">
        <is>
          <t>Segment Reporting Information [Line Items]</t>
        </is>
      </c>
      <c r="B8" s="4" t="inlineStr">
        <is>
          <t xml:space="preserve"> </t>
        </is>
      </c>
    </row>
    <row r="9">
      <c r="A9" s="4" t="inlineStr">
        <is>
          <t>Number of states in which entity operates | state</t>
        </is>
      </c>
      <c r="B9" s="6" t="n">
        <v>34</v>
      </c>
    </row>
    <row r="10">
      <c r="A10" s="4" t="inlineStr">
        <is>
          <t>Number of agencies</t>
        </is>
      </c>
      <c r="B10" s="6" t="n">
        <v>252</v>
      </c>
    </row>
    <row r="11">
      <c r="A11" s="4" t="inlineStr">
        <is>
          <t>Number of agencies with sole ownership</t>
        </is>
      </c>
      <c r="B11" s="6" t="n">
        <v>241</v>
      </c>
    </row>
    <row r="12">
      <c r="A12" s="4" t="inlineStr">
        <is>
          <t>Number of jointly owned home health locations</t>
        </is>
      </c>
      <c r="B12" s="6" t="n">
        <v>11</v>
      </c>
    </row>
    <row r="13">
      <c r="A13" s="4" t="inlineStr">
        <is>
          <t>Home Health | Minimum</t>
        </is>
      </c>
      <c r="B13" s="4" t="inlineStr">
        <is>
          <t xml:space="preserve"> </t>
        </is>
      </c>
    </row>
    <row r="14">
      <c r="A14" s="3" t="inlineStr">
        <is>
          <t>Segment Reporting Information [Line Items]</t>
        </is>
      </c>
      <c r="B14" s="4" t="inlineStr">
        <is>
          <t xml:space="preserve"> </t>
        </is>
      </c>
    </row>
    <row r="15">
      <c r="A15" s="4" t="inlineStr">
        <is>
          <t>Joint venture, ownership percentage</t>
        </is>
      </c>
      <c r="B15" s="10" t="n">
        <v>0.5</v>
      </c>
    </row>
    <row r="16">
      <c r="A16" s="4" t="inlineStr">
        <is>
          <t>Home Health | Maximum</t>
        </is>
      </c>
      <c r="B16" s="4" t="inlineStr">
        <is>
          <t xml:space="preserve"> </t>
        </is>
      </c>
    </row>
    <row r="17">
      <c r="A17" s="3" t="inlineStr">
        <is>
          <t>Segment Reporting Information [Line Items]</t>
        </is>
      </c>
      <c r="B17" s="4" t="inlineStr">
        <is>
          <t xml:space="preserve"> </t>
        </is>
      </c>
    </row>
    <row r="18">
      <c r="A18" s="4" t="inlineStr">
        <is>
          <t>Joint venture, ownership percentage</t>
        </is>
      </c>
      <c r="B18" s="10" t="n">
        <v>0.8100000000000001</v>
      </c>
    </row>
    <row r="19">
      <c r="A19" s="4" t="inlineStr">
        <is>
          <t>Hospice</t>
        </is>
      </c>
      <c r="B19" s="4" t="inlineStr">
        <is>
          <t xml:space="preserve"> </t>
        </is>
      </c>
    </row>
    <row r="20">
      <c r="A20" s="3" t="inlineStr">
        <is>
          <t>Segment Reporting Information [Line Items]</t>
        </is>
      </c>
      <c r="B20" s="4" t="inlineStr">
        <is>
          <t xml:space="preserve"> </t>
        </is>
      </c>
    </row>
    <row r="21">
      <c r="A21" s="4" t="inlineStr">
        <is>
          <t>Number of states in which entity operates | state</t>
        </is>
      </c>
      <c r="B21" s="6" t="n">
        <v>23</v>
      </c>
    </row>
    <row r="22">
      <c r="A22" s="4" t="inlineStr">
        <is>
          <t>Number of agencies</t>
        </is>
      </c>
      <c r="B22" s="6" t="n">
        <v>105</v>
      </c>
    </row>
    <row r="23">
      <c r="A23" s="4" t="inlineStr">
        <is>
          <t>Number of agencies with sole ownership</t>
        </is>
      </c>
      <c r="B23" s="6" t="n">
        <v>101</v>
      </c>
    </row>
    <row r="24">
      <c r="A24" s="4" t="inlineStr">
        <is>
          <t>Number of jointly owned home health locations</t>
        </is>
      </c>
      <c r="B24" s="6" t="n">
        <v>4</v>
      </c>
    </row>
    <row r="25">
      <c r="A25" s="4" t="inlineStr">
        <is>
          <t>Hospice | Minimum</t>
        </is>
      </c>
      <c r="B25" s="4" t="inlineStr">
        <is>
          <t xml:space="preserve"> </t>
        </is>
      </c>
    </row>
    <row r="26">
      <c r="A26" s="3" t="inlineStr">
        <is>
          <t>Segment Reporting Information [Line Items]</t>
        </is>
      </c>
      <c r="B26" s="4" t="inlineStr">
        <is>
          <t xml:space="preserve"> </t>
        </is>
      </c>
    </row>
    <row r="27">
      <c r="A27" s="4" t="inlineStr">
        <is>
          <t>Joint venture, ownership percentage</t>
        </is>
      </c>
      <c r="B27" s="10" t="n">
        <v>0.5</v>
      </c>
    </row>
    <row r="28">
      <c r="A28" s="4" t="inlineStr">
        <is>
          <t>Hospice | Maximum</t>
        </is>
      </c>
      <c r="B28" s="4" t="inlineStr">
        <is>
          <t xml:space="preserve"> </t>
        </is>
      </c>
    </row>
    <row r="29">
      <c r="A29" s="3" t="inlineStr">
        <is>
          <t>Segment Reporting Information [Line Items]</t>
        </is>
      </c>
      <c r="B29" s="4" t="inlineStr">
        <is>
          <t xml:space="preserve"> </t>
        </is>
      </c>
    </row>
    <row r="30">
      <c r="A30" s="4" t="inlineStr">
        <is>
          <t>Joint venture, ownership percentage</t>
        </is>
      </c>
      <c r="B30" s="10" t="n">
        <v>0.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lected Financial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ervice revenue</t>
        </is>
      </c>
      <c r="B4" s="5" t="n">
        <v>1071.1</v>
      </c>
      <c r="C4" s="5" t="n">
        <v>1106.6</v>
      </c>
      <c r="D4" s="5" t="n">
        <v>1078.2</v>
      </c>
    </row>
    <row r="5">
      <c r="A5" s="4" t="inlineStr">
        <is>
          <t>Cost of service, excluding depreciation and amortization</t>
        </is>
      </c>
      <c r="B5" s="8" t="n">
        <v>525.6</v>
      </c>
      <c r="C5" s="8" t="n">
        <v>513.9</v>
      </c>
      <c r="D5" s="8" t="n">
        <v>537.5</v>
      </c>
    </row>
    <row r="6">
      <c r="A6" s="4" t="inlineStr">
        <is>
          <t>General and administrative expenses</t>
        </is>
      </c>
      <c r="B6" s="8" t="n">
        <v>414.9</v>
      </c>
      <c r="C6" s="8" t="n">
        <v>412.9</v>
      </c>
      <c r="D6" s="6" t="n">
        <v>398</v>
      </c>
    </row>
    <row r="7">
      <c r="A7" s="4" t="inlineStr">
        <is>
          <t>Other income</t>
        </is>
      </c>
      <c r="B7" s="8" t="n">
        <v>-0.9</v>
      </c>
      <c r="C7" s="8" t="n">
        <v>-4.8</v>
      </c>
      <c r="D7" s="8" t="n">
        <v>-2.2</v>
      </c>
    </row>
    <row r="8">
      <c r="A8" s="4" t="inlineStr">
        <is>
          <t>Equity in net income of nonconsolidated affiliates</t>
        </is>
      </c>
      <c r="B8" s="6" t="n">
        <v>0</v>
      </c>
      <c r="C8" s="8" t="n">
        <v>-0.6</v>
      </c>
      <c r="D8" s="8" t="n">
        <v>-0.5</v>
      </c>
    </row>
    <row r="9">
      <c r="A9" s="4" t="inlineStr">
        <is>
          <t>Net income attributable to noncontrolling interests</t>
        </is>
      </c>
      <c r="B9" s="8" t="n">
        <v>2.1</v>
      </c>
      <c r="C9" s="8" t="n">
        <v>1.7</v>
      </c>
      <c r="D9" s="8" t="n">
        <v>1.3</v>
      </c>
    </row>
    <row r="10">
      <c r="A10" s="4" t="inlineStr">
        <is>
          <t>Home Health</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ervice revenue</t>
        </is>
      </c>
      <c r="B12" s="8" t="n">
        <v>877.1</v>
      </c>
      <c r="C12" s="8" t="n">
        <v>897.3</v>
      </c>
      <c r="D12" s="8" t="n">
        <v>877.6</v>
      </c>
    </row>
    <row r="13">
      <c r="A13" s="4" t="inlineStr">
        <is>
          <t>Cost of service, excluding depreciation and amortization</t>
        </is>
      </c>
      <c r="B13" s="8" t="n">
        <v>435.5</v>
      </c>
      <c r="C13" s="8" t="n">
        <v>423.5</v>
      </c>
      <c r="D13" s="8" t="n">
        <v>443.8</v>
      </c>
    </row>
    <row r="14">
      <c r="A14" s="4" t="inlineStr">
        <is>
          <t>General and administrative expenses</t>
        </is>
      </c>
      <c r="B14" s="8" t="n">
        <v>238.5</v>
      </c>
      <c r="C14" s="8" t="n">
        <v>244.2</v>
      </c>
      <c r="D14" s="8" t="n">
        <v>248.7</v>
      </c>
    </row>
    <row r="15">
      <c r="A15" s="4" t="inlineStr">
        <is>
          <t>Other income</t>
        </is>
      </c>
      <c r="B15" s="8" t="n">
        <v>-0.9</v>
      </c>
      <c r="C15" s="8" t="n">
        <v>-1.6</v>
      </c>
      <c r="D15" s="6" t="n">
        <v>0</v>
      </c>
    </row>
    <row r="16">
      <c r="A16" s="4" t="inlineStr">
        <is>
          <t>Equity in net income of nonconsolidated affiliates</t>
        </is>
      </c>
      <c r="B16" s="6" t="n">
        <v>0</v>
      </c>
      <c r="C16" s="8" t="n">
        <v>-0.6</v>
      </c>
      <c r="D16" s="8" t="n">
        <v>-0.5</v>
      </c>
    </row>
    <row r="17">
      <c r="A17" s="4" t="inlineStr">
        <is>
          <t>Net income attributable to noncontrolling interests</t>
        </is>
      </c>
      <c r="B17" s="8" t="n">
        <v>1.8</v>
      </c>
      <c r="C17" s="8" t="n">
        <v>1.7</v>
      </c>
      <c r="D17" s="6" t="n">
        <v>1</v>
      </c>
    </row>
    <row r="18">
      <c r="A18" s="4" t="inlineStr">
        <is>
          <t>Segment Adjusted EBITDA</t>
        </is>
      </c>
      <c r="B18" s="8" t="n">
        <v>202.2</v>
      </c>
      <c r="C18" s="8" t="n">
        <v>230.1</v>
      </c>
      <c r="D18" s="8" t="n">
        <v>184.6</v>
      </c>
    </row>
    <row r="19">
      <c r="A19" s="4" t="inlineStr">
        <is>
          <t>Hospic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ervice revenue</t>
        </is>
      </c>
      <c r="B21" s="6" t="n">
        <v>194</v>
      </c>
      <c r="C21" s="8" t="n">
        <v>209.3</v>
      </c>
      <c r="D21" s="8" t="n">
        <v>200.6</v>
      </c>
    </row>
    <row r="22">
      <c r="A22" s="4" t="inlineStr">
        <is>
          <t>Cost of service, excluding depreciation and amortization</t>
        </is>
      </c>
      <c r="B22" s="8" t="n">
        <v>90.09999999999999</v>
      </c>
      <c r="C22" s="8" t="n">
        <v>90.40000000000001</v>
      </c>
      <c r="D22" s="8" t="n">
        <v>93.7</v>
      </c>
    </row>
    <row r="23">
      <c r="A23" s="4" t="inlineStr">
        <is>
          <t>General and administrative expenses</t>
        </is>
      </c>
      <c r="B23" s="8" t="n">
        <v>65.2</v>
      </c>
      <c r="C23" s="8" t="n">
        <v>62.6</v>
      </c>
      <c r="D23" s="8" t="n">
        <v>60.4</v>
      </c>
    </row>
    <row r="24">
      <c r="A24" s="4" t="inlineStr">
        <is>
          <t>Other income</t>
        </is>
      </c>
      <c r="B24" s="6" t="n">
        <v>0</v>
      </c>
      <c r="C24" s="6" t="n">
        <v>0</v>
      </c>
      <c r="D24" s="6" t="n">
        <v>0</v>
      </c>
    </row>
    <row r="25">
      <c r="A25" s="4" t="inlineStr">
        <is>
          <t>Equity in net income of nonconsolidated affiliates</t>
        </is>
      </c>
      <c r="B25" s="6" t="n">
        <v>0</v>
      </c>
      <c r="C25" s="6" t="n">
        <v>0</v>
      </c>
      <c r="D25" s="6" t="n">
        <v>0</v>
      </c>
    </row>
    <row r="26">
      <c r="A26" s="4" t="inlineStr">
        <is>
          <t>Net income attributable to noncontrolling interests</t>
        </is>
      </c>
      <c r="B26" s="8" t="n">
        <v>0.3</v>
      </c>
      <c r="C26" s="8" t="n">
        <v>0.1</v>
      </c>
      <c r="D26" s="8" t="n">
        <v>-0.2</v>
      </c>
    </row>
    <row r="27">
      <c r="A27" s="4" t="inlineStr">
        <is>
          <t>Segment Adjusted EBITDA</t>
        </is>
      </c>
      <c r="B27" s="5" t="n">
        <v>38.4</v>
      </c>
      <c r="C27" s="5" t="n">
        <v>56.2</v>
      </c>
      <c r="D27" s="5" t="n">
        <v>4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Details)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on-segment general and administrative expenses</t>
        </is>
      </c>
      <c r="B4" s="5" t="n">
        <v>-414.9</v>
      </c>
      <c r="C4" s="5" t="n">
        <v>-412.9</v>
      </c>
      <c r="D4" s="7" t="n">
        <v>-398</v>
      </c>
    </row>
    <row r="5">
      <c r="A5" s="4" t="inlineStr">
        <is>
          <t>Depreciation and amortization</t>
        </is>
      </c>
      <c r="B5" s="6" t="n">
        <v>-33</v>
      </c>
      <c r="C5" s="8" t="n">
        <v>-36.9</v>
      </c>
      <c r="D5" s="6" t="n">
        <v>-40</v>
      </c>
    </row>
    <row r="6">
      <c r="A6" s="4" t="inlineStr">
        <is>
          <t>Impairment of goodwill</t>
        </is>
      </c>
      <c r="B6" s="6" t="n">
        <v>-109</v>
      </c>
      <c r="C6" s="6" t="n">
        <v>0</v>
      </c>
      <c r="D6" s="6" t="n">
        <v>0</v>
      </c>
    </row>
    <row r="7">
      <c r="A7" s="4" t="inlineStr">
        <is>
          <t>Net income attributable to noncontrolling interests</t>
        </is>
      </c>
      <c r="B7" s="8" t="n">
        <v>2.1</v>
      </c>
      <c r="C7" s="8" t="n">
        <v>1.7</v>
      </c>
      <c r="D7" s="8" t="n">
        <v>1.3</v>
      </c>
    </row>
    <row r="8">
      <c r="A8" s="4" t="inlineStr">
        <is>
          <t>Other income</t>
        </is>
      </c>
      <c r="B8" s="8" t="n">
        <v>0.9</v>
      </c>
      <c r="C8" s="8" t="n">
        <v>4.8</v>
      </c>
      <c r="D8" s="8" t="n">
        <v>2.2</v>
      </c>
    </row>
    <row r="9">
      <c r="A9" s="4" t="inlineStr">
        <is>
          <t>(Loss) income before income taxes and noncontrolling interests</t>
        </is>
      </c>
      <c r="B9" s="8" t="n">
        <v>-25.5</v>
      </c>
      <c r="C9" s="6" t="n">
        <v>148</v>
      </c>
      <c r="D9" s="8" t="n">
        <v>100.2</v>
      </c>
    </row>
    <row r="10">
      <c r="A10" s="4" t="inlineStr">
        <is>
          <t>Operating Segments</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Total Segment Adjusted EBITDA</t>
        </is>
      </c>
      <c r="B12" s="8" t="n">
        <v>240.6</v>
      </c>
      <c r="C12" s="8" t="n">
        <v>286.3</v>
      </c>
      <c r="D12" s="8" t="n">
        <v>231.3</v>
      </c>
    </row>
    <row r="13">
      <c r="A13" s="4" t="inlineStr">
        <is>
          <t>Segment Reconciling Items</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Non-segment general and administrative expenses</t>
        </is>
      </c>
      <c r="B15" s="6" t="n">
        <v>-102</v>
      </c>
      <c r="C15" s="8" t="n">
        <v>-102.5</v>
      </c>
      <c r="D15" s="6" t="n">
        <v>-85</v>
      </c>
    </row>
    <row r="16">
      <c r="A16" s="4" t="inlineStr">
        <is>
          <t>Depreciation and amortization</t>
        </is>
      </c>
      <c r="B16" s="6" t="n">
        <v>-33</v>
      </c>
      <c r="C16" s="8" t="n">
        <v>-36.9</v>
      </c>
      <c r="D16" s="6" t="n">
        <v>-40</v>
      </c>
    </row>
    <row r="17">
      <c r="A17" s="4" t="inlineStr">
        <is>
          <t>Impairment of goodwill</t>
        </is>
      </c>
      <c r="B17" s="6" t="n">
        <v>-109</v>
      </c>
      <c r="C17" s="6" t="n">
        <v>0</v>
      </c>
      <c r="D17" s="6" t="n">
        <v>0</v>
      </c>
    </row>
    <row r="18">
      <c r="A18" s="4" t="inlineStr">
        <is>
          <t>Interest expense</t>
        </is>
      </c>
      <c r="B18" s="6" t="n">
        <v>-15</v>
      </c>
      <c r="C18" s="8" t="n">
        <v>-0.3</v>
      </c>
      <c r="D18" s="8" t="n">
        <v>-5.2</v>
      </c>
    </row>
    <row r="19">
      <c r="A19" s="4" t="inlineStr">
        <is>
          <t>Net income attributable to noncontrolling interests</t>
        </is>
      </c>
      <c r="B19" s="8" t="n">
        <v>2.1</v>
      </c>
      <c r="C19" s="8" t="n">
        <v>1.8</v>
      </c>
      <c r="D19" s="8" t="n">
        <v>0.8</v>
      </c>
    </row>
    <row r="20">
      <c r="A20" s="4" t="inlineStr">
        <is>
          <t>Stock-based compensation expense</t>
        </is>
      </c>
      <c r="B20" s="8" t="n">
        <v>-9.199999999999999</v>
      </c>
      <c r="C20" s="8" t="n">
        <v>-3.6</v>
      </c>
      <c r="D20" s="8" t="n">
        <v>-3.9</v>
      </c>
    </row>
    <row r="21">
      <c r="A21" s="4" t="inlineStr">
        <is>
          <t>Other income</t>
        </is>
      </c>
      <c r="B21" s="7" t="n">
        <v>0</v>
      </c>
      <c r="C21" s="5" t="n">
        <v>3.2</v>
      </c>
      <c r="D21" s="5" t="n">
        <v>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Revenue by Product Line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ervice revenue</t>
        </is>
      </c>
      <c r="B4" s="5" t="n">
        <v>1071.1</v>
      </c>
      <c r="C4" s="5" t="n">
        <v>1106.6</v>
      </c>
      <c r="D4" s="5" t="n">
        <v>1078.2</v>
      </c>
    </row>
    <row r="5">
      <c r="A5" s="4" t="inlineStr">
        <is>
          <t>Home Health</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ervice revenue</t>
        </is>
      </c>
      <c r="B7" s="8" t="n">
        <v>877.1</v>
      </c>
      <c r="C7" s="8" t="n">
        <v>897.3</v>
      </c>
      <c r="D7" s="8" t="n">
        <v>877.6</v>
      </c>
    </row>
    <row r="8">
      <c r="A8" s="4" t="inlineStr">
        <is>
          <t>Hospic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ervice revenue</t>
        </is>
      </c>
      <c r="B10" s="6" t="n">
        <v>194</v>
      </c>
      <c r="C10" s="8" t="n">
        <v>209.3</v>
      </c>
      <c r="D10" s="8" t="n">
        <v>200.6</v>
      </c>
    </row>
    <row r="11">
      <c r="A11" s="4" t="inlineStr">
        <is>
          <t>Episodic | Home Health</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ervice revenue</t>
        </is>
      </c>
      <c r="B13" s="6" t="n">
        <v>738</v>
      </c>
      <c r="C13" s="8" t="n">
        <v>781.5</v>
      </c>
      <c r="D13" s="6" t="n">
        <v>780</v>
      </c>
    </row>
    <row r="14">
      <c r="A14" s="4" t="inlineStr">
        <is>
          <t>Non-episodic | Home Health</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ervice revenue</t>
        </is>
      </c>
      <c r="B16" s="6" t="n">
        <v>128</v>
      </c>
      <c r="C16" s="6" t="n">
        <v>102</v>
      </c>
      <c r="D16" s="8" t="n">
        <v>82.3</v>
      </c>
    </row>
    <row r="17">
      <c r="A17" s="4" t="inlineStr">
        <is>
          <t>Other | Home Health</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ervice revenue</t>
        </is>
      </c>
      <c r="B19" s="5" t="n">
        <v>11.1</v>
      </c>
      <c r="C19" s="5" t="n">
        <v>13.8</v>
      </c>
      <c r="D19" s="5" t="n">
        <v>1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General and administrative expenses - Affiliated Entity - USD ($) $ in Millions</t>
        </is>
      </c>
      <c r="B1" s="2" t="inlineStr">
        <is>
          <t>12 Months Ended</t>
        </is>
      </c>
    </row>
    <row r="2">
      <c r="B2" s="2" t="inlineStr">
        <is>
          <t>Dec. 31, 2022</t>
        </is>
      </c>
      <c r="C2" s="2" t="inlineStr">
        <is>
          <t>Dec. 31, 2021</t>
        </is>
      </c>
      <c r="D2" s="2" t="inlineStr">
        <is>
          <t>Dec. 31, 2020</t>
        </is>
      </c>
    </row>
    <row r="3">
      <c r="A3" s="4" t="inlineStr">
        <is>
          <t>Overhead allocatio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from transactions with related party</t>
        </is>
      </c>
      <c r="B5" s="5" t="n">
        <v>7.7</v>
      </c>
      <c r="C5" s="5" t="n">
        <v>16.7</v>
      </c>
      <c r="D5" s="5" t="n">
        <v>14.8</v>
      </c>
    </row>
    <row r="6">
      <c r="A6" s="4" t="inlineStr">
        <is>
          <t>Stock-based compensation</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from transactions with related party</t>
        </is>
      </c>
      <c r="B8" s="5" t="n">
        <v>2.5</v>
      </c>
      <c r="C8" s="5" t="n">
        <v>3.6</v>
      </c>
      <c r="D8" s="5" t="n">
        <v>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 Additional Information (Details) - USD ($) $ in Millions</t>
        </is>
      </c>
      <c r="C1" s="2" t="inlineStr">
        <is>
          <t>1 Months Ended</t>
        </is>
      </c>
      <c r="D1" s="2" t="inlineStr">
        <is>
          <t>12 Months Ended</t>
        </is>
      </c>
    </row>
    <row r="2">
      <c r="B2" s="2" t="inlineStr">
        <is>
          <t>Jun. 19, 2021</t>
        </is>
      </c>
      <c r="C2" s="2" t="inlineStr">
        <is>
          <t>May 31, 2021</t>
        </is>
      </c>
      <c r="D2" s="2" t="inlineStr">
        <is>
          <t>Dec. 31, 2022</t>
        </is>
      </c>
      <c r="E2" s="2" t="inlineStr">
        <is>
          <t>Dec. 31, 2021</t>
        </is>
      </c>
      <c r="F2" s="2" t="inlineStr">
        <is>
          <t>Dec. 31, 2020</t>
        </is>
      </c>
      <c r="G2" s="2" t="inlineStr">
        <is>
          <t>Dec. 31, 2019</t>
        </is>
      </c>
    </row>
    <row r="3">
      <c r="A3" s="4" t="inlineStr">
        <is>
          <t>Medalogix,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to acquire investment</t>
        </is>
      </c>
      <c r="B5" s="4" t="inlineStr">
        <is>
          <t xml:space="preserve"> </t>
        </is>
      </c>
      <c r="C5" s="4" t="inlineStr">
        <is>
          <t xml:space="preserve"> </t>
        </is>
      </c>
      <c r="D5" s="4" t="inlineStr">
        <is>
          <t xml:space="preserve"> </t>
        </is>
      </c>
      <c r="E5" s="4" t="inlineStr">
        <is>
          <t xml:space="preserve"> </t>
        </is>
      </c>
      <c r="F5" s="4" t="inlineStr">
        <is>
          <t xml:space="preserve"> </t>
        </is>
      </c>
      <c r="G5" s="7" t="n">
        <v>2</v>
      </c>
    </row>
    <row r="6">
      <c r="A6" s="4" t="inlineStr">
        <is>
          <t>HCHB Agreement | Affiliated Entity | Homecare Homebas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s from transactions with related party</t>
        </is>
      </c>
      <c r="B8" s="7" t="n">
        <v>3</v>
      </c>
      <c r="C8" s="4" t="inlineStr">
        <is>
          <t xml:space="preserve"> </t>
        </is>
      </c>
      <c r="D8" s="4" t="inlineStr">
        <is>
          <t xml:space="preserve"> </t>
        </is>
      </c>
      <c r="E8" s="7" t="n">
        <v>6</v>
      </c>
      <c r="F8" s="5" t="n">
        <v>5.8</v>
      </c>
      <c r="G8" s="4" t="inlineStr">
        <is>
          <t xml:space="preserve"> </t>
        </is>
      </c>
    </row>
    <row r="9">
      <c r="A9" s="4" t="inlineStr">
        <is>
          <t>Medalogix Analytics Platforms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s from transactions with related party</t>
        </is>
      </c>
      <c r="B11" s="4" t="inlineStr">
        <is>
          <t xml:space="preserve"> </t>
        </is>
      </c>
      <c r="C11" s="4" t="inlineStr">
        <is>
          <t xml:space="preserve"> </t>
        </is>
      </c>
      <c r="D11" s="5" t="n">
        <v>4.6</v>
      </c>
      <c r="E11" s="5" t="n">
        <v>3.6</v>
      </c>
      <c r="F11" s="5" t="n">
        <v>2.7</v>
      </c>
      <c r="G11" s="4" t="inlineStr">
        <is>
          <t xml:space="preserve"> </t>
        </is>
      </c>
    </row>
    <row r="12">
      <c r="A12" s="4" t="inlineStr">
        <is>
          <t>Cash received</t>
        </is>
      </c>
      <c r="B12" s="4" t="inlineStr">
        <is>
          <t xml:space="preserve"> </t>
        </is>
      </c>
      <c r="C12" s="7" t="n">
        <v>2</v>
      </c>
      <c r="D12" s="4" t="inlineStr">
        <is>
          <t xml:space="preserve"> </t>
        </is>
      </c>
      <c r="E12" s="4" t="inlineStr">
        <is>
          <t xml:space="preserve"> </t>
        </is>
      </c>
      <c r="F12" s="4" t="inlineStr">
        <is>
          <t xml:space="preserve"> </t>
        </is>
      </c>
      <c r="G12" s="4" t="inlineStr">
        <is>
          <t xml:space="preserve"> </t>
        </is>
      </c>
    </row>
    <row r="13">
      <c r="A13" s="4" t="inlineStr">
        <is>
          <t>Gain as a result of transaction</t>
        </is>
      </c>
      <c r="B13" s="4" t="inlineStr">
        <is>
          <t xml:space="preserve"> </t>
        </is>
      </c>
      <c r="C13" s="4" t="inlineStr">
        <is>
          <t xml:space="preserve"> </t>
        </is>
      </c>
      <c r="D13" s="5" t="n">
        <v>1.6</v>
      </c>
      <c r="E13" s="4" t="inlineStr">
        <is>
          <t xml:space="preserve"> </t>
        </is>
      </c>
      <c r="F13" s="4" t="inlineStr">
        <is>
          <t xml:space="preserve"> </t>
        </is>
      </c>
      <c r="G13" s="4" t="inlineStr">
        <is>
          <t xml:space="preserve"> </t>
        </is>
      </c>
    </row>
  </sheetData>
  <mergeCells count="2">
    <mergeCell ref="A1:A2"/>
    <mergeCell ref="D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8.3</v>
      </c>
      <c r="C4" s="5" t="n">
        <v>112.9</v>
      </c>
      <c r="D4" s="5" t="n">
        <v>75.8</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3</v>
      </c>
      <c r="C6" s="8" t="n">
        <v>36.9</v>
      </c>
      <c r="D6" s="6" t="n">
        <v>40</v>
      </c>
    </row>
    <row r="7">
      <c r="A7" s="4" t="inlineStr">
        <is>
          <t>Amortization of debt related costs</t>
        </is>
      </c>
      <c r="B7" s="8" t="n">
        <v>0.6</v>
      </c>
      <c r="C7" s="6" t="n">
        <v>0</v>
      </c>
      <c r="D7" s="6" t="n">
        <v>0</v>
      </c>
    </row>
    <row r="8">
      <c r="A8" s="4" t="inlineStr">
        <is>
          <t>Impairment of goodwill</t>
        </is>
      </c>
      <c r="B8" s="6" t="n">
        <v>109</v>
      </c>
      <c r="C8" s="6" t="n">
        <v>0</v>
      </c>
      <c r="D8" s="6" t="n">
        <v>0</v>
      </c>
    </row>
    <row r="9">
      <c r="A9" s="4" t="inlineStr">
        <is>
          <t>Equity in net income of nonconsolidated affiliates</t>
        </is>
      </c>
      <c r="B9" s="6" t="n">
        <v>0</v>
      </c>
      <c r="C9" s="8" t="n">
        <v>-0.6</v>
      </c>
      <c r="D9" s="8" t="n">
        <v>-0.5</v>
      </c>
    </row>
    <row r="10">
      <c r="A10" s="4" t="inlineStr">
        <is>
          <t>Distributions from nonconsolidated affiliates</t>
        </is>
      </c>
      <c r="B10" s="6" t="n">
        <v>0</v>
      </c>
      <c r="C10" s="8" t="n">
        <v>0.3</v>
      </c>
      <c r="D10" s="8" t="n">
        <v>0.4</v>
      </c>
    </row>
    <row r="11">
      <c r="A11" s="4" t="inlineStr">
        <is>
          <t>Stock-based compensation</t>
        </is>
      </c>
      <c r="B11" s="8" t="n">
        <v>9.199999999999999</v>
      </c>
      <c r="C11" s="8" t="n">
        <v>3.6</v>
      </c>
      <c r="D11" s="8" t="n">
        <v>3.9</v>
      </c>
    </row>
    <row r="12">
      <c r="A12" s="4" t="inlineStr">
        <is>
          <t>Deferred tax (benefit) expense</t>
        </is>
      </c>
      <c r="B12" s="8" t="n">
        <v>-4.3</v>
      </c>
      <c r="C12" s="8" t="n">
        <v>8.6</v>
      </c>
      <c r="D12" s="8" t="n">
        <v>18.5</v>
      </c>
    </row>
    <row r="13">
      <c r="A13" s="4" t="inlineStr">
        <is>
          <t>Other, net</t>
        </is>
      </c>
      <c r="B13" s="8" t="n">
        <v>0.1</v>
      </c>
      <c r="C13" s="8" t="n">
        <v>-5.6</v>
      </c>
      <c r="D13" s="8" t="n">
        <v>-1.1</v>
      </c>
    </row>
    <row r="14">
      <c r="A14" s="3" t="inlineStr">
        <is>
          <t>Changes in assets and liabilities, net of acquisitions —</t>
        </is>
      </c>
      <c r="B14" s="4" t="inlineStr">
        <is>
          <t xml:space="preserve"> </t>
        </is>
      </c>
      <c r="C14" s="4" t="inlineStr">
        <is>
          <t xml:space="preserve"> </t>
        </is>
      </c>
      <c r="D14" s="4" t="inlineStr">
        <is>
          <t xml:space="preserve"> </t>
        </is>
      </c>
    </row>
    <row r="15">
      <c r="A15" s="4" t="inlineStr">
        <is>
          <t>Accounts receivable</t>
        </is>
      </c>
      <c r="B15" s="8" t="n">
        <v>21.6</v>
      </c>
      <c r="C15" s="8" t="n">
        <v>-24.8</v>
      </c>
      <c r="D15" s="8" t="n">
        <v>-32.9</v>
      </c>
    </row>
    <row r="16">
      <c r="A16" s="4" t="inlineStr">
        <is>
          <t>Prepaid expenses and other assets</t>
        </is>
      </c>
      <c r="B16" s="8" t="n">
        <v>-27.5</v>
      </c>
      <c r="C16" s="8" t="n">
        <v>-0.1</v>
      </c>
      <c r="D16" s="8" t="n">
        <v>8.699999999999999</v>
      </c>
    </row>
    <row r="17">
      <c r="A17" s="4" t="inlineStr">
        <is>
          <t>Accounts payable</t>
        </is>
      </c>
      <c r="B17" s="8" t="n">
        <v>0.2</v>
      </c>
      <c r="C17" s="8" t="n">
        <v>-0.7</v>
      </c>
      <c r="D17" s="8" t="n">
        <v>-0.5</v>
      </c>
    </row>
    <row r="18">
      <c r="A18" s="4" t="inlineStr">
        <is>
          <t>Accrued payroll</t>
        </is>
      </c>
      <c r="B18" s="6" t="n">
        <v>-31</v>
      </c>
      <c r="C18" s="8" t="n">
        <v>-7.7</v>
      </c>
      <c r="D18" s="8" t="n">
        <v>12.8</v>
      </c>
    </row>
    <row r="19">
      <c r="A19" s="4" t="inlineStr">
        <is>
          <t>Other liabilities</t>
        </is>
      </c>
      <c r="B19" s="8" t="n">
        <v>7.5</v>
      </c>
      <c r="C19" s="8" t="n">
        <v>0.5</v>
      </c>
      <c r="D19" s="8" t="n">
        <v>-100.2</v>
      </c>
    </row>
    <row r="20">
      <c r="A20" s="4" t="inlineStr">
        <is>
          <t>Net cash provided by operating activities</t>
        </is>
      </c>
      <c r="B20" s="8" t="n">
        <v>80.09999999999999</v>
      </c>
      <c r="C20" s="8" t="n">
        <v>123.3</v>
      </c>
      <c r="D20" s="8" t="n">
        <v>24.9</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businesses, net of cash acquired</t>
        </is>
      </c>
      <c r="B22" s="8" t="n">
        <v>-36.3</v>
      </c>
      <c r="C22" s="8" t="n">
        <v>-117.5</v>
      </c>
      <c r="D22" s="8" t="n">
        <v>-1.1</v>
      </c>
    </row>
    <row r="23">
      <c r="A23" s="4" t="inlineStr">
        <is>
          <t>Purchases of property and equipment</t>
        </is>
      </c>
      <c r="B23" s="8" t="n">
        <v>-7.1</v>
      </c>
      <c r="C23" s="8" t="n">
        <v>-4.3</v>
      </c>
      <c r="D23" s="8" t="n">
        <v>-3.2</v>
      </c>
    </row>
    <row r="24">
      <c r="A24" s="4" t="inlineStr">
        <is>
          <t>Other</t>
        </is>
      </c>
      <c r="B24" s="8" t="n">
        <v>1.1</v>
      </c>
      <c r="C24" s="8" t="n">
        <v>2.6</v>
      </c>
      <c r="D24" s="8" t="n">
        <v>1.3</v>
      </c>
    </row>
    <row r="25">
      <c r="A25" s="4" t="inlineStr">
        <is>
          <t>Net cash used in investing activities</t>
        </is>
      </c>
      <c r="B25" s="8" t="n">
        <v>-42.3</v>
      </c>
      <c r="C25" s="8" t="n">
        <v>-119.2</v>
      </c>
      <c r="D25" s="6" t="n">
        <v>-3</v>
      </c>
    </row>
    <row r="26">
      <c r="A26" s="3" t="inlineStr">
        <is>
          <t>Cash flows from financing activities:</t>
        </is>
      </c>
      <c r="B26" s="4" t="inlineStr">
        <is>
          <t xml:space="preserve"> </t>
        </is>
      </c>
      <c r="C26" s="4" t="inlineStr">
        <is>
          <t xml:space="preserve"> </t>
        </is>
      </c>
      <c r="D26" s="4" t="inlineStr">
        <is>
          <t xml:space="preserve"> </t>
        </is>
      </c>
    </row>
    <row r="27">
      <c r="A27" s="4" t="inlineStr">
        <is>
          <t>Principal borrowings on term loan</t>
        </is>
      </c>
      <c r="B27" s="6" t="n">
        <v>400</v>
      </c>
      <c r="C27" s="6" t="n">
        <v>0</v>
      </c>
      <c r="D27" s="6" t="n">
        <v>0</v>
      </c>
    </row>
    <row r="28">
      <c r="A28" s="4" t="inlineStr">
        <is>
          <t>Principal payments on debt</t>
        </is>
      </c>
      <c r="B28" s="6" t="n">
        <v>-10</v>
      </c>
      <c r="C28" s="6" t="n">
        <v>0</v>
      </c>
      <c r="D28" s="8" t="n">
        <v>-1.1</v>
      </c>
    </row>
    <row r="29">
      <c r="A29" s="4" t="inlineStr">
        <is>
          <t>Borrowings on revolving credit facility</t>
        </is>
      </c>
      <c r="B29" s="6" t="n">
        <v>190</v>
      </c>
      <c r="C29" s="6" t="n">
        <v>0</v>
      </c>
      <c r="D29" s="8" t="n">
        <v>15.5</v>
      </c>
    </row>
    <row r="30">
      <c r="A30" s="4" t="inlineStr">
        <is>
          <t>Payments on revolving credit facility</t>
        </is>
      </c>
      <c r="B30" s="6" t="n">
        <v>0</v>
      </c>
      <c r="C30" s="6" t="n">
        <v>0</v>
      </c>
      <c r="D30" s="8" t="n">
        <v>-1.2</v>
      </c>
    </row>
    <row r="31">
      <c r="A31" s="4" t="inlineStr">
        <is>
          <t>Principal payments under finance lease obligations</t>
        </is>
      </c>
      <c r="B31" s="6" t="n">
        <v>-5</v>
      </c>
      <c r="C31" s="8" t="n">
        <v>-7.2</v>
      </c>
      <c r="D31" s="8" t="n">
        <v>-8.1</v>
      </c>
    </row>
    <row r="32">
      <c r="A32" s="4" t="inlineStr">
        <is>
          <t>Debt issuance costs</t>
        </is>
      </c>
      <c r="B32" s="8" t="n">
        <v>-4.7</v>
      </c>
      <c r="C32" s="6" t="n">
        <v>0</v>
      </c>
      <c r="D32" s="6" t="n">
        <v>0</v>
      </c>
    </row>
    <row r="33">
      <c r="A33" s="4" t="inlineStr">
        <is>
          <t>Contributions from Encompass</t>
        </is>
      </c>
      <c r="B33" s="8" t="n">
        <v>59.8</v>
      </c>
      <c r="C33" s="8" t="n">
        <v>126.4</v>
      </c>
      <c r="D33" s="6" t="n">
        <v>124</v>
      </c>
    </row>
    <row r="34">
      <c r="A34" s="4" t="inlineStr">
        <is>
          <t>Distributions to Encompass</t>
        </is>
      </c>
      <c r="B34" s="8" t="n">
        <v>-654.9</v>
      </c>
      <c r="C34" s="8" t="n">
        <v>-154.1</v>
      </c>
      <c r="D34" s="8" t="n">
        <v>-144.5</v>
      </c>
    </row>
    <row r="35">
      <c r="A35" s="4" t="inlineStr">
        <is>
          <t>Contributions from noncontrolling interests of consolidated affiliates</t>
        </is>
      </c>
      <c r="B35" s="8" t="n">
        <v>7.4</v>
      </c>
      <c r="C35" s="6" t="n">
        <v>0</v>
      </c>
      <c r="D35" s="6" t="n">
        <v>0</v>
      </c>
    </row>
    <row r="36">
      <c r="A36" s="4" t="inlineStr">
        <is>
          <t>Other</t>
        </is>
      </c>
      <c r="B36" s="8" t="n">
        <v>-1.2</v>
      </c>
      <c r="C36" s="8" t="n">
        <v>-1.2</v>
      </c>
      <c r="D36" s="8" t="n">
        <v>-1.3</v>
      </c>
    </row>
    <row r="37">
      <c r="A37" s="4" t="inlineStr">
        <is>
          <t>Net cash used in financing activities</t>
        </is>
      </c>
      <c r="B37" s="8" t="n">
        <v>-18.6</v>
      </c>
      <c r="C37" s="8" t="n">
        <v>-36.1</v>
      </c>
      <c r="D37" s="8" t="n">
        <v>-16.7</v>
      </c>
    </row>
    <row r="38">
      <c r="A38" s="4" t="inlineStr">
        <is>
          <t>Increase (decrease) in cash, cash equivalents, and restricted cash</t>
        </is>
      </c>
      <c r="B38" s="8" t="n">
        <v>19.2</v>
      </c>
      <c r="C38" s="6" t="n">
        <v>-32</v>
      </c>
      <c r="D38" s="8" t="n">
        <v>5.2</v>
      </c>
    </row>
    <row r="39">
      <c r="A39" s="4" t="inlineStr">
        <is>
          <t>Cash, cash equivalents, and restricted cash at beginning of year</t>
        </is>
      </c>
      <c r="B39" s="6" t="n">
        <v>8</v>
      </c>
      <c r="C39" s="6" t="n">
        <v>40</v>
      </c>
      <c r="D39" s="8" t="n">
        <v>34.8</v>
      </c>
    </row>
    <row r="40">
      <c r="A40" s="4" t="inlineStr">
        <is>
          <t>Cash, cash equivalents, and restricted cash at end of year</t>
        </is>
      </c>
      <c r="B40" s="8" t="n">
        <v>27.2</v>
      </c>
      <c r="C40" s="6" t="n">
        <v>8</v>
      </c>
      <c r="D40" s="6" t="n">
        <v>40</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come taxes</t>
        </is>
      </c>
      <c r="B42" s="8" t="n">
        <v>-11.9</v>
      </c>
      <c r="C42" s="8" t="n">
        <v>-28.4</v>
      </c>
      <c r="D42" s="6" t="n">
        <v>0</v>
      </c>
    </row>
    <row r="43">
      <c r="A43" s="4" t="inlineStr">
        <is>
          <t>Cash paid for interest</t>
        </is>
      </c>
      <c r="B43" s="8" t="n">
        <v>-13.1</v>
      </c>
      <c r="C43" s="8" t="n">
        <v>-0.2</v>
      </c>
      <c r="D43" s="8" t="n">
        <v>-5.3</v>
      </c>
    </row>
    <row r="44">
      <c r="A44" s="3" t="inlineStr">
        <is>
          <t>Supplemental schedule of noncash activities:</t>
        </is>
      </c>
      <c r="B44" s="4" t="inlineStr">
        <is>
          <t xml:space="preserve"> </t>
        </is>
      </c>
      <c r="C44" s="4" t="inlineStr">
        <is>
          <t xml:space="preserve"> </t>
        </is>
      </c>
      <c r="D44" s="4" t="inlineStr">
        <is>
          <t xml:space="preserve"> </t>
        </is>
      </c>
    </row>
    <row r="45">
      <c r="A45" s="4" t="inlineStr">
        <is>
          <t>Contribution from Encompass of promissory notes and accrued interest</t>
        </is>
      </c>
      <c r="B45" s="6" t="n">
        <v>0</v>
      </c>
      <c r="C45" s="6" t="n">
        <v>0</v>
      </c>
      <c r="D45" s="8" t="n">
        <v>668.8</v>
      </c>
    </row>
    <row r="46">
      <c r="A46" s="4" t="inlineStr">
        <is>
          <t>Property and equipment additions through finance leases</t>
        </is>
      </c>
      <c r="B46" s="8" t="n">
        <v>3.5</v>
      </c>
      <c r="C46" s="8" t="n">
        <v>3.9</v>
      </c>
      <c r="D46" s="8" t="n">
        <v>5.1</v>
      </c>
    </row>
    <row r="47">
      <c r="A47" s="4" t="inlineStr">
        <is>
          <t>Operating lease additions</t>
        </is>
      </c>
      <c r="B47" s="8" t="n">
        <v>10.1</v>
      </c>
      <c r="C47" s="8" t="n">
        <v>23.2</v>
      </c>
      <c r="D47" s="8" t="n">
        <v>12.8</v>
      </c>
    </row>
    <row r="48">
      <c r="A48" s="4" t="inlineStr">
        <is>
          <t>Trade name transfer to Encompass (including deferred tax liability)</t>
        </is>
      </c>
      <c r="B48" s="5" t="n">
        <v>104.2</v>
      </c>
      <c r="C48" s="7" t="n">
        <v>0</v>
      </c>
      <c r="D48"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5:14Z</dcterms:created>
  <dcterms:modified xmlns:dcterms="http://purl.org/dc/terms/" xmlns:xsi="http://www.w3.org/2001/XMLSchema-instance" xsi:type="dcterms:W3CDTF">2023-04-14T20:35:14Z</dcterms:modified>
</cp:coreProperties>
</file>